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Net Asset Value as Fair Value"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Fair Value Measurements of Fina" sheetId="17" state="visible" r:id="rId17"/>
    <sheet xmlns:r="http://schemas.openxmlformats.org/officeDocument/2006/relationships" name="Variable Interest Entities" sheetId="18" state="visible" r:id="rId18"/>
    <sheet xmlns:r="http://schemas.openxmlformats.org/officeDocument/2006/relationships" name="Repurchase Agreements" sheetId="19" state="visible" r:id="rId19"/>
    <sheet xmlns:r="http://schemas.openxmlformats.org/officeDocument/2006/relationships" name="Offsetting of Assets And Liabil"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Earnings Per Share and Stockhol" sheetId="23" state="visible" r:id="rId23"/>
    <sheet xmlns:r="http://schemas.openxmlformats.org/officeDocument/2006/relationships" name="Equity-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tangible Asset (Tables)" sheetId="30" state="visible" r:id="rId30"/>
    <sheet xmlns:r="http://schemas.openxmlformats.org/officeDocument/2006/relationships" name="Investments (Tables)" sheetId="31" state="visible" r:id="rId31"/>
    <sheet xmlns:r="http://schemas.openxmlformats.org/officeDocument/2006/relationships" name="Net Asset Value as Fair Value (" sheetId="32" state="visible" r:id="rId32"/>
    <sheet xmlns:r="http://schemas.openxmlformats.org/officeDocument/2006/relationships" name="Derivative Financial Instrume_2" sheetId="33" state="visible" r:id="rId33"/>
    <sheet xmlns:r="http://schemas.openxmlformats.org/officeDocument/2006/relationships" name="Fair Value Option (Tables)" sheetId="34" state="visible" r:id="rId34"/>
    <sheet xmlns:r="http://schemas.openxmlformats.org/officeDocument/2006/relationships" name="Fair Value Measurements of Fi_2" sheetId="35" state="visible" r:id="rId35"/>
    <sheet xmlns:r="http://schemas.openxmlformats.org/officeDocument/2006/relationships" name="Variable Interest Entities (Tab" sheetId="36" state="visible" r:id="rId36"/>
    <sheet xmlns:r="http://schemas.openxmlformats.org/officeDocument/2006/relationships" name="Repurchase Agreements (Tables)" sheetId="37" state="visible" r:id="rId37"/>
    <sheet xmlns:r="http://schemas.openxmlformats.org/officeDocument/2006/relationships" name="Offsetting of Assets And Liab_2" sheetId="38" state="visible" r:id="rId38"/>
    <sheet xmlns:r="http://schemas.openxmlformats.org/officeDocument/2006/relationships" name="Borrowings (Tables)" sheetId="39" state="visible" r:id="rId39"/>
    <sheet xmlns:r="http://schemas.openxmlformats.org/officeDocument/2006/relationships" name="Earnings Per Share and Stockh_2" sheetId="40" state="visible" r:id="rId40"/>
    <sheet xmlns:r="http://schemas.openxmlformats.org/officeDocument/2006/relationships" name="Equity-Based Compensation (Tabl"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Organization - Additional Infor" sheetId="45" state="visible" r:id="rId45"/>
    <sheet xmlns:r="http://schemas.openxmlformats.org/officeDocument/2006/relationships" name="Intangible Assets, Net (Detail)" sheetId="46" state="visible" r:id="rId46"/>
    <sheet xmlns:r="http://schemas.openxmlformats.org/officeDocument/2006/relationships" name="Intangible Assets - Additional " sheetId="47" state="visible" r:id="rId47"/>
    <sheet xmlns:r="http://schemas.openxmlformats.org/officeDocument/2006/relationships" name="Investments (Detail)" sheetId="48" state="visible" r:id="rId48"/>
    <sheet xmlns:r="http://schemas.openxmlformats.org/officeDocument/2006/relationships" name="Investments - Additional Inform" sheetId="49" state="visible" r:id="rId49"/>
    <sheet xmlns:r="http://schemas.openxmlformats.org/officeDocument/2006/relationships" name="Reconciliation of Realized and " sheetId="50" state="visible" r:id="rId50"/>
    <sheet xmlns:r="http://schemas.openxmlformats.org/officeDocument/2006/relationships" name="Performance Fees Allocated to F" sheetId="51" state="visible" r:id="rId51"/>
    <sheet xmlns:r="http://schemas.openxmlformats.org/officeDocument/2006/relationships" name="Realized and Net Change in Unre" sheetId="52" state="visible" r:id="rId52"/>
    <sheet xmlns:r="http://schemas.openxmlformats.org/officeDocument/2006/relationships" name="Realized and Net Change in Un_2" sheetId="53" state="visible" r:id="rId53"/>
    <sheet xmlns:r="http://schemas.openxmlformats.org/officeDocument/2006/relationships" name="Summary of Fair Value by Strate" sheetId="54" state="visible" r:id="rId54"/>
    <sheet xmlns:r="http://schemas.openxmlformats.org/officeDocument/2006/relationships" name="Summary of Fair Value by Stra_2" sheetId="55" state="visible" r:id="rId55"/>
    <sheet xmlns:r="http://schemas.openxmlformats.org/officeDocument/2006/relationships" name="Summary of Aggregate Notional A" sheetId="56" state="visible" r:id="rId56"/>
    <sheet xmlns:r="http://schemas.openxmlformats.org/officeDocument/2006/relationships" name="Summary of Impact of Derivative" sheetId="57" state="visible" r:id="rId57"/>
    <sheet xmlns:r="http://schemas.openxmlformats.org/officeDocument/2006/relationships" name="Summary of Financial Instrument" sheetId="58" state="visible" r:id="rId58"/>
    <sheet xmlns:r="http://schemas.openxmlformats.org/officeDocument/2006/relationships" name="Realized and Net Change in Un_3" sheetId="59" state="visible" r:id="rId59"/>
    <sheet xmlns:r="http://schemas.openxmlformats.org/officeDocument/2006/relationships" name="Information for Financial Instr" sheetId="60" state="visible" r:id="rId60"/>
    <sheet xmlns:r="http://schemas.openxmlformats.org/officeDocument/2006/relationships" name="Fair Value Option - Additional " sheetId="61" state="visible" r:id="rId61"/>
    <sheet xmlns:r="http://schemas.openxmlformats.org/officeDocument/2006/relationships" name="Financial Assets and Liabilitie" sheetId="62" state="visible" r:id="rId62"/>
    <sheet xmlns:r="http://schemas.openxmlformats.org/officeDocument/2006/relationships" name="Summary of Quantitative Inputs " sheetId="63" state="visible" r:id="rId63"/>
    <sheet xmlns:r="http://schemas.openxmlformats.org/officeDocument/2006/relationships" name="Summary of Changes in Financial" sheetId="64" state="visible" r:id="rId64"/>
    <sheet xmlns:r="http://schemas.openxmlformats.org/officeDocument/2006/relationships" name="Fair Value Measurements of Fi_3" sheetId="65" state="visible" r:id="rId65"/>
    <sheet xmlns:r="http://schemas.openxmlformats.org/officeDocument/2006/relationships" name="Maximum Exposure to Loss Relati" sheetId="66" state="visible" r:id="rId66"/>
    <sheet xmlns:r="http://schemas.openxmlformats.org/officeDocument/2006/relationships" name="Repurchase Agreements - Additio" sheetId="67" state="visible" r:id="rId67"/>
    <sheet xmlns:r="http://schemas.openxmlformats.org/officeDocument/2006/relationships" name="Schedule of Repurchase Agreemen" sheetId="68" state="visible" r:id="rId68"/>
    <sheet xmlns:r="http://schemas.openxmlformats.org/officeDocument/2006/relationships" name="Components of Other Assets (Det" sheetId="69" state="visible" r:id="rId69"/>
    <sheet xmlns:r="http://schemas.openxmlformats.org/officeDocument/2006/relationships" name="Offsetting of Assets and Liab_3" sheetId="70" state="visible" r:id="rId70"/>
    <sheet xmlns:r="http://schemas.openxmlformats.org/officeDocument/2006/relationships" name="Offsetting Of Assets And Liab_4" sheetId="71" state="visible" r:id="rId71"/>
    <sheet xmlns:r="http://schemas.openxmlformats.org/officeDocument/2006/relationships" name="Borrowings - Additional Informa" sheetId="72" state="visible" r:id="rId72"/>
    <sheet xmlns:r="http://schemas.openxmlformats.org/officeDocument/2006/relationships" name="Carrying Value and Fair Value o" sheetId="73" state="visible" r:id="rId73"/>
    <sheet xmlns:r="http://schemas.openxmlformats.org/officeDocument/2006/relationships" name="Carrying Value and Fair Value_2" sheetId="74" state="visible" r:id="rId74"/>
    <sheet xmlns:r="http://schemas.openxmlformats.org/officeDocument/2006/relationships" name="Partnership's Borrowings Throug" sheetId="75" state="visible" r:id="rId75"/>
    <sheet xmlns:r="http://schemas.openxmlformats.org/officeDocument/2006/relationships" name="Senior Secured Notes and Subord" sheetId="76" state="visible" r:id="rId76"/>
    <sheet xmlns:r="http://schemas.openxmlformats.org/officeDocument/2006/relationships" name="Scheduled Principal Payments fo" sheetId="77" state="visible" r:id="rId77"/>
    <sheet xmlns:r="http://schemas.openxmlformats.org/officeDocument/2006/relationships" name="Income Taxes - Additional Infor" sheetId="78" state="visible" r:id="rId78"/>
    <sheet xmlns:r="http://schemas.openxmlformats.org/officeDocument/2006/relationships" name="Basic and Diluted Net Income Pe" sheetId="79" state="visible" r:id="rId79"/>
    <sheet xmlns:r="http://schemas.openxmlformats.org/officeDocument/2006/relationships" name="Summary of Anti-Dilutive Securi" sheetId="80" state="visible" r:id="rId80"/>
    <sheet xmlns:r="http://schemas.openxmlformats.org/officeDocument/2006/relationships" name="Schedule of Shares Eligible For" sheetId="81" state="visible" r:id="rId81"/>
    <sheet xmlns:r="http://schemas.openxmlformats.org/officeDocument/2006/relationships" name="Earnings Per Share and Stockh_3" sheetId="82" state="visible" r:id="rId82"/>
    <sheet xmlns:r="http://schemas.openxmlformats.org/officeDocument/2006/relationships" name="Equity-Based Compensation - Add" sheetId="83" state="visible" r:id="rId83"/>
    <sheet xmlns:r="http://schemas.openxmlformats.org/officeDocument/2006/relationships" name="Summary of Status of Partnershi" sheetId="84" state="visible" r:id="rId84"/>
    <sheet xmlns:r="http://schemas.openxmlformats.org/officeDocument/2006/relationships" name="Unvested Shares and Units, Afte" sheetId="85" state="visible" r:id="rId85"/>
    <sheet xmlns:r="http://schemas.openxmlformats.org/officeDocument/2006/relationships" name="Due from Affiliates and Due to " sheetId="86" state="visible" r:id="rId86"/>
    <sheet xmlns:r="http://schemas.openxmlformats.org/officeDocument/2006/relationships" name="Related Party Transactions - Ad" sheetId="87" state="visible" r:id="rId87"/>
    <sheet xmlns:r="http://schemas.openxmlformats.org/officeDocument/2006/relationships" name="Commitments and Contingencies -" sheetId="88" state="visible" r:id="rId88"/>
    <sheet xmlns:r="http://schemas.openxmlformats.org/officeDocument/2006/relationships" name="Clawback Obligations by Segment" sheetId="89" state="visible" r:id="rId89"/>
    <sheet xmlns:r="http://schemas.openxmlformats.org/officeDocument/2006/relationships" name="Segment Reporting - Additional " sheetId="90" state="visible" r:id="rId90"/>
    <sheet xmlns:r="http://schemas.openxmlformats.org/officeDocument/2006/relationships" name="Financial Data of Segments (Det" sheetId="91" state="visible" r:id="rId91"/>
    <sheet xmlns:r="http://schemas.openxmlformats.org/officeDocument/2006/relationships" name="Reconciliation of Total Segment" sheetId="92" state="visible" r:id="rId92"/>
    <sheet xmlns:r="http://schemas.openxmlformats.org/officeDocument/2006/relationships" name="Reconciliation of Total Segme_2" sheetId="93" state="visible" r:id="rId93"/>
    <sheet xmlns:r="http://schemas.openxmlformats.org/officeDocument/2006/relationships" name="Reconciliation of Total Segme_3" sheetId="94" state="visible" r:id="rId94"/>
  </sheets>
  <definedNames/>
  <calcPr calcId="124519" fullCalcOnLoad="1"/>
</workbook>
</file>

<file path=xl/sharedStrings.xml><?xml version="1.0" encoding="utf-8"?>
<sst xmlns="http://schemas.openxmlformats.org/spreadsheetml/2006/main" uniqueCount="1120">
  <si>
    <t>Cover Page - shares</t>
  </si>
  <si>
    <t>3 Months Ended</t>
  </si>
  <si>
    <t>Mar. 31, 2020</t>
  </si>
  <si>
    <t>May 01,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BX</t>
  </si>
  <si>
    <t>Entity Registrant Name</t>
  </si>
  <si>
    <t>Blackstone Group Inc</t>
  </si>
  <si>
    <t>Entity Central Index Key</t>
  </si>
  <si>
    <t>0001393818</t>
  </si>
  <si>
    <t>Current Fiscal Year End Date</t>
  </si>
  <si>
    <t>--12-31</t>
  </si>
  <si>
    <t>Entity Current Reporting Status</t>
  </si>
  <si>
    <t>Yes</t>
  </si>
  <si>
    <t>Entity Filer Category</t>
  </si>
  <si>
    <t>Large Accelerated Filer</t>
  </si>
  <si>
    <t>Entity Emerging Growth Company</t>
  </si>
  <si>
    <t>Entity Small Business</t>
  </si>
  <si>
    <t>Document Transition Report</t>
  </si>
  <si>
    <t>Document Quarterly Report</t>
  </si>
  <si>
    <t>true</t>
  </si>
  <si>
    <t>Title of 12(b) Security</t>
  </si>
  <si>
    <t>Common Stock</t>
  </si>
  <si>
    <t>Security Exchange Name</t>
  </si>
  <si>
    <t>NYSE</t>
  </si>
  <si>
    <t>Entity Shell Company</t>
  </si>
  <si>
    <t>Entity Interactive Data Current</t>
  </si>
  <si>
    <t>Entity File Number</t>
  </si>
  <si>
    <t>001-33551</t>
  </si>
  <si>
    <t>Entity Incorporation, State or Country Code</t>
  </si>
  <si>
    <t>DE</t>
  </si>
  <si>
    <t>Entity Tax Identification Number</t>
  </si>
  <si>
    <t>20-8875684</t>
  </si>
  <si>
    <t>Entity Address, Address Line One</t>
  </si>
  <si>
    <t>345 Park Avenue</t>
  </si>
  <si>
    <t>Local Phone Number</t>
  </si>
  <si>
    <t>583-5000</t>
  </si>
  <si>
    <t>Entity Address, State or Province</t>
  </si>
  <si>
    <t>NY</t>
  </si>
  <si>
    <t>Entity Address, City or Town</t>
  </si>
  <si>
    <t>New York</t>
  </si>
  <si>
    <t>City Area Code</t>
  </si>
  <si>
    <t>212</t>
  </si>
  <si>
    <t>Entity Address, Postal Zip Code</t>
  </si>
  <si>
    <t>10154</t>
  </si>
  <si>
    <t>Common Class A [Member]</t>
  </si>
  <si>
    <t>Entity Common Stock, Shares Outstanding</t>
  </si>
  <si>
    <t>Common Class B [Member]</t>
  </si>
  <si>
    <t>Common Class C [Member]</t>
  </si>
  <si>
    <t>Condensed Consolidated Statements of Financial Condition - USD ($) $ in Thousands</t>
  </si>
  <si>
    <t>Dec. 31, 2019</t>
  </si>
  <si>
    <t>Assets</t>
  </si>
  <si>
    <t>Cash and Cash Equivalents</t>
  </si>
  <si>
    <t>Cash Held by Blackstone Funds and Other</t>
  </si>
  <si>
    <t>Investments (including assets pledged of $132,805 and $196,094 at March 31, 2020 and December 31, 2019, respectively)</t>
  </si>
  <si>
    <t>Accounts Receivable</t>
  </si>
  <si>
    <t>Due from Affiliates</t>
  </si>
  <si>
    <t>Intangible Assets, Net</t>
  </si>
  <si>
    <t>Goodwill</t>
  </si>
  <si>
    <t>Other Assets</t>
  </si>
  <si>
    <t>Right-of-Use Assets</t>
  </si>
  <si>
    <t>Deferred Tax Assets</t>
  </si>
  <si>
    <t>Total Assets</t>
  </si>
  <si>
    <t>Liabilities and Equity</t>
  </si>
  <si>
    <t>Loans Payable</t>
  </si>
  <si>
    <t>Due to Affiliates</t>
  </si>
  <si>
    <t>Accrued Compensation and Benefits</t>
  </si>
  <si>
    <t>Securities Sold, Not Yet Purchased</t>
  </si>
  <si>
    <t>Repurchase Agreements</t>
  </si>
  <si>
    <t>Operating Lease Liabilities</t>
  </si>
  <si>
    <t>Accounts Payable, Accrued Expenses and Other Liabilities</t>
  </si>
  <si>
    <t>Total Liabilities</t>
  </si>
  <si>
    <t>Commitments and Contingencies</t>
  </si>
  <si>
    <t xml:space="preserve"> </t>
  </si>
  <si>
    <t>Redeemable Non-Controlling Interests in Consolidated Entities</t>
  </si>
  <si>
    <t>Stockholders' Equity of The Blackstone Group Inc.</t>
  </si>
  <si>
    <t>Additional Paid-in-Capital</t>
  </si>
  <si>
    <t>Retained Earnings (Deficit)</t>
  </si>
  <si>
    <t>Accumulated Other Comprehensive Loss</t>
  </si>
  <si>
    <t>Total Stockholders' Equity of The Blackstone Group Inc.</t>
  </si>
  <si>
    <t>Non-Controlling Interests in Consolidated Entities</t>
  </si>
  <si>
    <t>Non-Controlling Interests in Blackstone Holdings</t>
  </si>
  <si>
    <t>Total Equity</t>
  </si>
  <si>
    <t>Total Liabilities and Equity</t>
  </si>
  <si>
    <t>Common Stock, Value, Issued</t>
  </si>
  <si>
    <t>Condensed Consolidated Statements of Financial Condition (Parenthetical) - USD ($) $ in Thousands</t>
  </si>
  <si>
    <t>Investments assets pledged</t>
  </si>
  <si>
    <t>Liabilities</t>
  </si>
  <si>
    <t>Common stock par value</t>
  </si>
  <si>
    <t>Common shares authorized</t>
  </si>
  <si>
    <t>Common shares issued</t>
  </si>
  <si>
    <t>Common shares outstanding</t>
  </si>
  <si>
    <t>Consolidated Blackstone Funds | Variable Interest Entity, Primary Beneficiary</t>
  </si>
  <si>
    <t>Consolidated Blackstone Funds | Repurchase Agreements | Variable Interest Entity, Primary Beneficiary</t>
  </si>
  <si>
    <t>Consolidated Blackstone Funds | Loans Payable | Variable Interest Entity, Primary Beneficiary</t>
  </si>
  <si>
    <t>Securities Sold, Not Yet Purchased | Consolidated Blackstone Funds | Variable Interest Entity, Primary Beneficiary</t>
  </si>
  <si>
    <t>Investments | Consolidated Blackstone Funds | Variable Interest Entity, Primary Beneficiary</t>
  </si>
  <si>
    <t>Accounts Receivable | Consolidated Blackstone Funds | Variable Interest Entity, Primary Beneficiary</t>
  </si>
  <si>
    <t>Cash Held by Funds and Other | Consolidated Blackstone Funds | Variable Interest Entity, Primary Beneficiary</t>
  </si>
  <si>
    <t>Due from Affiliates | Consolidated Blackstone Funds | Variable Interest Entity, Primary Beneficiary</t>
  </si>
  <si>
    <t>Other Assets | Consolidated Blackstone Funds | Variable Interest Entity, Primary Beneficiary</t>
  </si>
  <si>
    <t>Due to Affiliates | Consolidated Blackstone Funds | Variable Interest Entity, Primary Beneficiary</t>
  </si>
  <si>
    <t>Accounts Payable, Accrued Expenses and Other Liabilities | Consolidated Blackstone Funds | Variable Interest Entity, Primary Beneficiary</t>
  </si>
  <si>
    <t>Condensed Consolidated Statements of Operations - USD ($) $ in Thousands</t>
  </si>
  <si>
    <t>Mar. 31, 2019</t>
  </si>
  <si>
    <t>Performance Allocations</t>
  </si>
  <si>
    <t>Realized</t>
  </si>
  <si>
    <t>Unrealized</t>
  </si>
  <si>
    <t>Principal Investments</t>
  </si>
  <si>
    <t>Total Investment Income (Loss)</t>
  </si>
  <si>
    <t>Interest and Dividend Revenue</t>
  </si>
  <si>
    <t>Other</t>
  </si>
  <si>
    <t>Total Revenues</t>
  </si>
  <si>
    <t>Expenses</t>
  </si>
  <si>
    <t>Compensation and Benefits Compensation</t>
  </si>
  <si>
    <t>Incentive Fee Compensation</t>
  </si>
  <si>
    <t>Performance Allocations Compensation</t>
  </si>
  <si>
    <t>Total Compensation and Benefits</t>
  </si>
  <si>
    <t>General, Administrative and Other</t>
  </si>
  <si>
    <t>Interest Expense</t>
  </si>
  <si>
    <t>Fund Expenses</t>
  </si>
  <si>
    <t>Total Expenses</t>
  </si>
  <si>
    <t>Other Income (Loss)</t>
  </si>
  <si>
    <t>Change in Tax Receivable Agreement Liability</t>
  </si>
  <si>
    <t>Net Gains (Losses) from Fund Investment Activities</t>
  </si>
  <si>
    <t>Total Other Income (Loss)</t>
  </si>
  <si>
    <t>Income (Loss) Before Provision (Benefit) for Taxes</t>
  </si>
  <si>
    <t>Provision (Benefit) for Taxes</t>
  </si>
  <si>
    <t>Net Income (Loss)</t>
  </si>
  <si>
    <t>Net Income (Loss) Attributable to Redeemable Non-Controlling Interests in Consolidated Entities</t>
  </si>
  <si>
    <t>Net Income (Loss) Attributable to Non-Controlling Interests in Consolidated Entities</t>
  </si>
  <si>
    <t>Net Income (Loss) Attributable to Non-Controlling Interests in Blackstone Holdings</t>
  </si>
  <si>
    <t>Net Income (Loss) Attributable to The Blackstone Group Inc.</t>
  </si>
  <si>
    <t>Net Income (Loss) Per Share of Class A Common Stock</t>
  </si>
  <si>
    <t>Basic</t>
  </si>
  <si>
    <t>Diluted</t>
  </si>
  <si>
    <t>Weighted-Average Shares of Class A Common Stock Outstanding</t>
  </si>
  <si>
    <t>Management and Advisory Fees, Net</t>
  </si>
  <si>
    <t>Revenues</t>
  </si>
  <si>
    <t>Incentive Fees</t>
  </si>
  <si>
    <t>Condensed Consolidated Statements of Comprehensive Income - USD ($) $ in Thousands</t>
  </si>
  <si>
    <t>Other Comprehensive Income (Loss) – Currency Translation Adjustment</t>
  </si>
  <si>
    <t>Comprehensive Income (Loss)</t>
  </si>
  <si>
    <t>Less: Comprehensive Income (Loss) Attributable to Redeemable Non-Controlling Interests in Consolidated Entities</t>
  </si>
  <si>
    <t>Comprehensive Income (Loss) Attributable to Non-Controlling Interests in Consolidated Entities</t>
  </si>
  <si>
    <t>Comprehensive Income (Loss) Attributable to Non-Controlling Interests in Blackstone Holdings</t>
  </si>
  <si>
    <t>Comprehensive Income (Loss) Attributable to Non-Controlling Interests</t>
  </si>
  <si>
    <t>Comprehensive Income (Loss) Attributable to The Blackstone Group Inc.</t>
  </si>
  <si>
    <t>Consolidated Statement of Changes in Equity - USD ($) $ in Thousands</t>
  </si>
  <si>
    <t>Total</t>
  </si>
  <si>
    <t>Class A Common Stock</t>
  </si>
  <si>
    <t>Common Units</t>
  </si>
  <si>
    <t>Additional Paid-in Capital</t>
  </si>
  <si>
    <t>[1]</t>
  </si>
  <si>
    <t>Retained Earnings</t>
  </si>
  <si>
    <t>Accumulated Other Comprehensive Income (Loss)</t>
  </si>
  <si>
    <t>Parent</t>
  </si>
  <si>
    <t>Noncontrolling InterestConsolidated Entities</t>
  </si>
  <si>
    <t>Noncontrolling InterestBlackstone Holdings</t>
  </si>
  <si>
    <t>Beginning Balance at Dec. 31, 2018</t>
  </si>
  <si>
    <t>Beginning Balance, Units at Dec. 31, 2018</t>
  </si>
  <si>
    <t>Currency Translation Adjustment</t>
  </si>
  <si>
    <t>Capital Contributions</t>
  </si>
  <si>
    <t>Capital Distributions</t>
  </si>
  <si>
    <t>Transfer of Non-Controlling Interests in Consolidated Entities</t>
  </si>
  <si>
    <t>Deferred Tax Effects Resulting from Acquisition of Ownership Interests from Non-Controlling Interest Holders</t>
  </si>
  <si>
    <t>Equity-Based Compensation</t>
  </si>
  <si>
    <t>Net Delivery of Vested Blackstone Holdings Partnership Units and Blackstone Common Units</t>
  </si>
  <si>
    <t>Net Delivery of Vested Blackstone Holdings Partnership Units and Blackstone Common Units, Units</t>
  </si>
  <si>
    <t>Repurchase of Common Units and Blackstone Holdings Partnership Units</t>
  </si>
  <si>
    <t>Repurchase of Common Units and Blackstone Holdings Partnership Units, Units</t>
  </si>
  <si>
    <t>Change in The Blackstone Group Inc.'s Ownership Interest</t>
  </si>
  <si>
    <t>Conversion of Blackstone Holdings Partnership Units to Blackstone Common Units</t>
  </si>
  <si>
    <t>Conversion of Blackstone Holdings Partnership Units to Blackstone Common Units, Units</t>
  </si>
  <si>
    <t>Ending Balance at Mar. 31, 2019</t>
  </si>
  <si>
    <t>Ending Balance, Units at Mar. 31, 2019</t>
  </si>
  <si>
    <t>Beginning Balance at Dec. 31, 2019</t>
  </si>
  <si>
    <t>Beginning Balance, Units at Dec. 31, 2019</t>
  </si>
  <si>
    <t>Ending Balance at Mar. 31, 2020</t>
  </si>
  <si>
    <t>Ending Balance, Units at Mar. 31, 2020</t>
  </si>
  <si>
    <t>Following the conversion to a corporation, Blackstone also has one share outstanding of each of Class B and Class C common stock, with par value of each less than one cent. After initial issuance, there have been no changes to the amounts related to Class B and Class C common stock during the period presented.</t>
  </si>
  <si>
    <t>Consolidated Statements of Changes in Equity (Parenthetical)</t>
  </si>
  <si>
    <t>Conversion Of Stocks</t>
  </si>
  <si>
    <t>one share outstanding</t>
  </si>
  <si>
    <t>Condensed Consolidated Statements of Cash Flows - USD ($) $ in Thousands</t>
  </si>
  <si>
    <t>Operating Activities</t>
  </si>
  <si>
    <t>Adjustments to Reconcile Net Income (Loss) to Net Cash Provided by Operating Activities Blackstone Funds Related</t>
  </si>
  <si>
    <t>Net Realized Gains on Investments</t>
  </si>
  <si>
    <t>Changes in Unrealized (Gains) Losses on Investments</t>
  </si>
  <si>
    <t>Non-Cash Performance Allocations</t>
  </si>
  <si>
    <t>Non-Cash Performance Allocations and Incentive Fee Compensation</t>
  </si>
  <si>
    <t>Equity-Based Compensation Expense</t>
  </si>
  <si>
    <t>Amortization of Intangibles</t>
  </si>
  <si>
    <t>Other Non-Cash Amounts Included in Net Income (Loss)</t>
  </si>
  <si>
    <t>Cash Flows Due to Changes in Operating Assets and Liabilities</t>
  </si>
  <si>
    <t>Investments Purchased</t>
  </si>
  <si>
    <t>Cash Proceeds from Sale of Investments</t>
  </si>
  <si>
    <t>Net Cash Provided by Operating Activities</t>
  </si>
  <si>
    <t>Investing Activities</t>
  </si>
  <si>
    <t>Purchase of Furniture, Equipment and Leasehold Improvements</t>
  </si>
  <si>
    <t>Net Cash Used in Investing Activities</t>
  </si>
  <si>
    <t>Financing Activities</t>
  </si>
  <si>
    <t>Distributions to Non-Controlling Interest Holders in Consolidated Entities</t>
  </si>
  <si>
    <t>Contributions from Non-Controlling Interest Holders in Consolidated Entities</t>
  </si>
  <si>
    <t>Payments Under Tax Receivable Agreement</t>
  </si>
  <si>
    <t>Net Settlement of Vested Class A Common Stock and Repurchase of Class A Common Stock and Blackstone Holdings Partnership Units</t>
  </si>
  <si>
    <t>Proceeds from Loans Payable</t>
  </si>
  <si>
    <t>Repayment and Repurchase of Loans Payable</t>
  </si>
  <si>
    <t>Dividends/Distributions to Shareholders and Unitholders</t>
  </si>
  <si>
    <t>Net Cash Used in Financing Activities</t>
  </si>
  <si>
    <t>Effect of Exchange Rate Changes on Cash and Cash Equivalents and Cash Held by Blackstone Funds and Other</t>
  </si>
  <si>
    <t>Cash and Cash Equivalents and Cash Held by Blackstone Funds and Other</t>
  </si>
  <si>
    <t>Net Decrease</t>
  </si>
  <si>
    <t>Beginning of Period</t>
  </si>
  <si>
    <t>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Transfer of Interests to Non-Controlling Interest Holders</t>
  </si>
  <si>
    <t>Net Settlement of Vested Class A Common Stock</t>
  </si>
  <si>
    <t>Conversion of Blackstone Holdings Units to Class A Common Stock</t>
  </si>
  <si>
    <t>Acquisition of Ownership Interests from Non-Controlling Interest Holders</t>
  </si>
  <si>
    <t>Deferred Tax Asset</t>
  </si>
  <si>
    <t>Equity</t>
  </si>
  <si>
    <t>Condensed Consolidated Statements of Cash Flows (Parenthetical) - USD ($) $ in Thousands</t>
  </si>
  <si>
    <t>Dec. 31, 2018</t>
  </si>
  <si>
    <t>Organization</t>
  </si>
  <si>
    <t>1. Organization Effective July 1, 2019, The Blackstone Group L.P. (the “Partnership”) converted from a Delaware limited partnership to a Delaware corporation, The Blackstone Group Inc. (the “Conversion”). This report includes the results for the Partnership prior to the Conversion and The Blackstone Group Inc. following the Conversion. In this report, references to “Blackstone” or the “Company” refer to (a) The Blackstone Group Inc. and its consolidated subsidiaries following the Conversion and (b) the Partnership and its consolidated subsidiaries prior to the Conversion. All references to shares or per share amounts prior to the Conversion refer to units or per unit amounts. Unless otherwise noted, all references to shares or per share amounts following the Conversion refer to shares or per share amounts of Class A common stock. All references to dividends prior to the Conversion refer to distributions. As a result of the Conversion, the financial impact to the condensed consolidated financial statements contained herein consist of (a) a partial step-up Blackstone, together with its subsidiaries, is one of the world’s leading investment firms. Blackstone’s asset management business includes investment vehicles focused on real estate, private equity, public debt and equity, growth equity, opportunistic, non-investment Effective January 1, 2020, the Credit segment was renamed Credit &amp; Insurance. There was no change to the composition of the segment or historical results. Blackstone was formed on March 12, 2007, and, until the Conversion, was managed and operated by Blackstone Group Management L.L.C., which is in turn wholly owned by Blackstone’s senior managing directors and controlled by one of Blackstone’s founders, Stephen A. Schwarzman (the “Founder”). Following the Conversion, the Company’s equity consists of shares of Class A, B and C common stock. Blackstone Partners L.L.C. is the sole holder of the single share of Class B common stock outstanding and Blackstone Group Management L.L.C. is the sole holder of the single share of Class C common stock outstanding. See Note 14. “Earnings Per Share and Stockholder’s Equity”.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lass A common stock, on a one-to-one</t>
  </si>
  <si>
    <t>Summary of Significant Accounting Policies</t>
  </si>
  <si>
    <t xml:space="preserve">2. Summary of Significant Accounting Policies 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condensed consolidated financial statements are reasonable and prudent. The operating results presented for interim periods are not necessarily indicative of the results that may be expected for any other interim period or for the entire year. See “— COVID-19 10-K The condensed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Restructurings within consolidated CLOs are treated as investment purchases or sales, as applicable, in the Condensed Consolidated Statements of Cash Flows. COVID-19 During the first quarter of 2020, the World Health Organization designated the global outbreak of COVID-19 COVID-19. non-essential The continued rapid development and fluidity of this situation precludes any prediction as to the ultimate adverse impact of COVID-19 COVID-19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Blackstone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15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8. “Segment Reporting” for a disaggregated presentation of revenues from contracts with customers. Management and Advisory Fees, Net Blackstone earns base management fees from limited partners of funds in each of its managed funds, at a fixed percentage of assets under management, net asset value, total assets, committed capital or invested capital.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Blackstone primarily for placement fees. Providing investment management services requires Blackstone to arrange for services on behalf of its customers. In those situations where Blackstone is acting as an agent on behalf of the limited partne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limited partners of the funds recorded as Management and Advisory Fees, Net. In cases where the limited partne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arry fund structure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Blackstone’s principal investments, including its investments in Blackstone Funds that are not consolidated and receive pro-rata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Real Estate Investments – Private Equity Investments –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Non-Controlling non-consolidated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Results for Strategic Partners are reported on a three month lag from the fund financial statements, which generally report based on a three month lag from the underlying fund investments unless information is available on a more timely basis. Therefore, results presented herein do not include the impact of economic and market activity in the quarter in which such events occur. Economic and market activity for the periods presented is expected to affect reported results in upcoming periods. Compensation and Benefits Compensation and Benefits Compensation Compensation and Benefits — Incentive Fee Compensation — Compensation and Benefits — Performance Allocations Compensation — in-kind). Non-Controlling Non-Controlling non-controlling non-controlling Redeemable Non-Controlling Non-controlling Non-Controlling non-controlling Non-Controlling Non-Controlling Non-Controlling Certain costs and expenses are borne directly by the Holdings Partnerships. Income (Loss), excluding those costs directly borne by and attributable to the Holdings Partnerships, is attributable to Non-Controlling Net Income (Loss) Per Share of Class A Common Stock Basic Income (Loss) Per Share of Class A Common Stock is calculated by dividing Net Income (Loss) Attributable to The Blackstone Group Inc. by the weighted-average number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Unvested participating shares of Class A common stock are excluded from the computation in periods of loss as they are not contractually obligated to share in losses. Blackstone applies the treasury stock method to determine the dilutive weighted-average common units outstanding for certain equity-based compensation awards. Blackstone applies the “if-converted” Reverse Repurchase and Repurchase Agreements Securities purchased under agreements to resell (“reverse repurchase agreements”) and securities sold under agreements to repurchase (“repurchase agreements”), comprised primarily of U.S. and non-U.S.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Blackstone formally documents at inception its hedge relationships, including identification of the hedging instruments and the hedged items, its risk management objectives, strategy for undertaking the hedge transaction and Blackstone’s evaluation of effectiveness of its hedged transaction. At least monthly, Blackstone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Blackstone uses a method based on changes in spot rates to measure effectiveness. If it is determined that a derivative is not highly effective at hedging the designated exposure, hedge accounting is discontinued. The fair values of hedging derivative instruments are reflected within Other Assets in the Condensed Consolidated Statements of Financial Condition.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Blackstone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 Affiliates Blackstone considers its Founder, senior managing directors, employees, the Blackstone Funds and the Portfolio Companies to be affiliates. Dividends Dividends are reflected in the condensed consolidated financial statements when declared. Recent Accounting Developments In June 2016, the FASB issued amended guidance on how to measure credit losses for most financial assets. The guidance was effective for Blackstone on January 1, 2020 and was adopted on a modified retrospective basis. The guidance requires entities to recognize their estimate of lifetime expected credit losses based on reasonable and supportable forecasts, current conditions, and historical experience. Adoption did not have a material impact on Blackstone’s condensed consolidated financial statements. </t>
  </si>
  <si>
    <t>Intangible Assets</t>
  </si>
  <si>
    <t xml:space="preserve">3. Intangible Assets Intangible Assets, Net consists of the following:
March 31, December 31,
2020 2019
Finite-Lived Intangible Assets/Contractual Rights $ 1,712,576 $ 1,712,576
Accumulated Amortization (1,332,818 ) (1,315,068 )
Intangible Assets, Net $ 379,758 $ 397,508
Amortization expense associated with Blackstone’s intangible assets was $17.7 million and $17.7 million for the three months ended March 31, 2020 and 2019, respectively. Amortization of Intangible Assets held at March 31, 2020 is expected to be $71.0 million, $71.0 million, $63.3 million, $34.3 million, and $26.9 million for each of the years ending December 31, 2020, 2021, 2022, 2023, and 2024, respectively. Blackstone’s intangible assets as of March 31, 2020 are expected to amortize over a weighted-average period of 7.8 years. </t>
  </si>
  <si>
    <t>Investments</t>
  </si>
  <si>
    <t>4. Investments Investments consist of the following:
March 31, December 31,
2020 2019
Investments of Consolidated Blackstone Funds $ 7,275,752 $ 8,380,698
Equity Method Investments
Partnership Investments 3,553,538 4,035,675
Accrued Performance Allocations 3,761,585 7,180,449
Corporate Treasury Investments 1,653,950 2,419,587
Other Investments 185,876 265,273
$ 16,430,701 $ 22,281,682
Blackstone’s share of Investments of Consolidated Blackstone Funds totaled $240.6 million and $347.4 million at March 31, 2020 and December 31, 2019, respectively. Where appropriate, the accounting for Blackstone’s investments incorporates the changes in fair value of those investments as determined under GAAP. The decrease in Partnership Investments and Accrued Performance Allocations for the period ended March 31, 2020 was primarily from the unrealized depreciation in the fair value of underlying fund investments driven by the impact of COVID-19 and energy market dislocation. The significant inputs and assumptions required to determine the change in fair value of the investments of Consolidated Blackstone Funds, Corporate Treasury Investments and Other Investments are discussed in more detail in Note 8. “Fair Value Measurements of Financial Instruments”. See Note 2. “Summary of Significant Accounting Policies — COVID-19 Investments of Consolidated Blackstone Funds 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
Three Months Ended
2020 2019
Realized Losses $ (73,274 ) $ (2,912 )
Net Change in Unrealized Gains (Losses) (333,342 ) 106,003
Realized and Net Change in Unrealized Gains (Losses) from Consolidated Blackstone Funds (406,616 ) 103,091
Interest and Dividend Revenue Attributable to Consolidated Blackstone Funds 79,242 27,234
Other Income (Loss) – Net Gains (Losses) from Fund Investment Activities $ (327,374 ) $ 130,325
Equity Method Investments Blackstone’s equity method investments include Partnership Investments, which represent the pro-rata non-controlling Blackstone evaluates each of its equity method investments, excluding Accrued Performance Allocations, to determine if any were significant as defined by guidance from the United States Securities and Exchange Commission. As of and for the three months ended March 31, 2020 and 2019, no individual equity method investment held by Blackstone met the significance criteria. As such, Blackstone is not required to present separate financial statements for any of its equity method investments. Partnership Investments Blackstone recognized net gains (losses) related to its Partnership Investments accounted for under the equity method of $(566.5) million and $155.4 million for the three months ended March 31, 2020 and 2019, respectively. Accrued Performance Allocations Accrued Performance Allocations to Blackstone were as follows:
Real Private Hedge Fund Credit &amp;
Estate Equity Solutions Insurance Total
Accrued Performance Allocations, December 31, 2019 $ 3,639,855 $ 3,063,149 $ 23,951 $ 453,494 $ 7,180,449
Performance Allocations as a Result of Changes in Fund Fair Values (1,047,711 ) (1,635,728 ) 4,159 (425,440 ) (3,104,720 )
Foreign Exchange Loss (13,043 ) — — — (13,043 )
Fund Distributions (208,962 ) (76,332 ) (7,241 ) (8,566 ) (301,101 )
Accrued Performance Allocations, March 31, 2020 $ 2,370,139 $ 1,351,089 $ 20,869 $ 19,488 $ 3,761,585
Corporate Treasury Investments The portion of corporate treasury investments included in Investments represents Blackstone’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Three Months Ended
2020 2019
Realized Gains $ 2,517 $ 317
Net Change in Unrealized Gains (Losses) (258,387 ) 48,659
$ (255,870 ) $ 48,976
Other Investments Other Investments consist primarily of proprietary investment securities held by Blackstone. Other Investments include equity investments without readily determinable fair values which have a carrying value of $50.2 million as of March 31, 2020. The following table presents Blackstone’s Realized and Net Change in Unrealized Gains (Losses) in Other Investments:
Three Months Ended March 31,
2020 2019
Realized Gains $ 6,985 $ 24,236
Net Change in Unrealized Gains (Losses) (99,937 ) 10,722
$ (92,952 ) $ 34,958</t>
  </si>
  <si>
    <t>Net Asset Value as Fair Value</t>
  </si>
  <si>
    <t xml:space="preserve">5. Net Asset Value as Fair Value A summary of fair value by strategy type alongside the remaining unfunded commitments and ability to redeem such investments as of March 31, 2020 is presented below:
Redemption
Unfunded Frequency Redemption
Strategy Fair Value Commitments (if currently eligible) Notice Period
Diversified Instruments $ 210,037 $ 126 (a) (a)
Credit Driven 67,165 268 (b) (b)
Equity 2,678 — (c) (c)
Commodities 1,613 — (d) (d)
$ 281,493 $ 394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25% of the fair value of the investments in this category are in liquidation. The remaining 75%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are in liquidation. As of the reporting date, the investee fund manager had elected to side-pocket 29% of Blackstone’s investments in the category.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si>
  <si>
    <t>Derivative Financial Instruments</t>
  </si>
  <si>
    <t xml:space="preserve"> 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March 31, 2020 December 31, 2019
Assets Liabilities Assets Liabilities
Fair Fair Fair Fair
Notional Value Notional Value Notional Value Notional Value
Freestanding Derivatives
Blackstone
Interest Rate Contracts $ 950,800 $ 178,579 $ 454,103 $ 21,465 $ 1,256,287 $ 53,129 $ 165,852 $ 4,895
Foreign Currency Contracts 303,960 8,582 17,444 404 344,422 1,231 97,626 802
Credit Default Swaps 7,617 2,084 14,183 3,662 7,617 36 16,697 197
Investments of
Foreign Currency Contracts 133,303 3,544 4,086 309 106,906 307 40,110 1,167
Interest Rate Contracts — — 20,500 2,133 — — 33,000 1,728
Credit Default Swaps 14,074 2,357 36,385 2,556 5,108 58 47,405 960
Total Return Swaps — — 28,142 5,419 4,558 21 27,334 464
Other — — — — 1 4 1 2
$ $ 195,146 $ 574,843 $ 35,948 $ 1,724,899 $ 54,786 $ 428,025 $ 10,215
The table below summarizes the impact to the Condensed Consolidated Statements of Operations from derivative financial instruments:
Three Months Ended
2020 2019
Freestanding Derivatives
Realized Gains (Losses)
Interest Rate Contracts $ (5,301 ) $ (2,248 )
Foreign Currency Contracts (13,707 ) 1,672
Credit Default Swaps (99 ) 1,110
Total Return Swaps (749 ) (120 )
Other (38 ) (8 )
$ (19,894 ) $ 406
Net Change in Unrealized Gains (Losses)
Interest Rate Contracts $ 108,298 $ (8,263 )
Foreign Currency Contracts 11,845 (1,564 )
Credit Default Swaps (1,389 ) 3,941
Total Return Swaps (4,976 ) 978
Other 36 (50 )
$ 113,814 $ (4,958 )
As of March 31, 2020 and December 31, 2019, Blackstone had not designated any derivatives as cash flow hedges. </t>
  </si>
  <si>
    <t>Fair Value Option</t>
  </si>
  <si>
    <t>7. Fair Value Option The following table summarizes the financial instruments for which the fair value option has been elected:
March 31, December 31,
2020 2019
Assets
Loans and Receivables $ 218,115 $ 500,751
Equity and Preferred Securities 126,839 432,472
Debt Securities 420,603 506,924
Assets of Consolidated CLO Vehicles
Corporate Loans 5,967,779 6,801,691
Other 312 770
$ 6,733,648 $ 8,242,608
Liabilities
Liabilities of Consolidated CLO Vehicles
Senior Secured Notes
Loans Payable $ 5,742,380 $ 6,455,016
Due to Affiliates 74,911 57,717
Subordinated Notes
Loans Payable 75,107 24,738
Due to Affiliates 13,624 20,535
$ 5,906,022 $ 6,558,006
The following table presents the Realized and Net Change in Unrealized Gains (Losses) on financial instruments on which the fair value option was elected:
Three Months Ended March 31,
2020 2019
Net Change Net Change
Realized in Unrealized Realized in Unrealized
Gains (Losses) Gains (Losses) Gains (Losses) Gains (Losses)
Assets
Loans and Receivables $ (3,521 ) $ (13,369 ) $ (1,084 ) $ (760 )
Equity and Preferred Securities — (84,241 ) 1 22,365
Debt Securities (11,616 ) (70,117 ) (35 ) 14,932
Assets of Consolidated CLO Vehicles
Corporate Loans (43,901 ) (764,909 ) (3,851 ) 179,802
Other — (325 ) — —
$ (59,038 ) $ (932,961 ) $ (4,969 ) $ 216,339
Liabilities
Liabilities of Consolidated CLO Vehicles
Senior Secured Notes $ — $ 694,504 $ — $ (51,560 )
Subordinated Notes — (43,458 ) — (66,144 )
Other — — — —
$ — $ 651,046 $ — $ (117,704 )
The following table presents information for those financial instruments for which the fair value option was elected:
March 31, 2020 December 31, 2019
For Financial Assets For Financial Assets
Past Due (a) Past Due (a)
(Deficiency) (Deficiency) (Deficiency) Excess
of Fair Value Fair of Fair Value of Fair Value Fair of Fair Value
Over Principal Value Over Principal Over Principal Value Over Principal
Loans and Receivables $ (15,727 ) $ — $ — $ (3,875 ) $ — $ —
Debt Securities (82,473 ) — — (14,667 ) — —
Assets of Consolidated CLO Vehicles
Corporate Loans (1,009,955 ) 5,841 (4,984 ) (234,430 ) — —
Other (325 ) — — 133 — —
$ (1,108,480 ) $ 5,841 $ (4,984 ) $ (252,839 ) $ — $ —
(a) Corporate Loans within CLO assets are classified as past due if contractual payments are more than one day past due. As of March 31, 2020 and December 31, 2019, no Loans and Receivables for which the fair value option was elected were past due or in non-accrual non-accrual</t>
  </si>
  <si>
    <t>Fair Value Measurements of Financial Instruments</t>
  </si>
  <si>
    <t xml:space="preserve">8. Fair Value Measurements of Financial Instruments See Note 2. “Summary of Significant Accounting Policies — COVID-19 The following tables summarize the valuation of Blackstone’s financial assets and liabilities by the fair value hierarchy:
March 31, 2020
Level I Level II Level III NAV Total
Assets
Cash and Cash Equivalents - Money Market Funds and Short-Term Investments $ 137,153 $ — $ — $ — $ 137,153
Investments
Investments of Consolidated Blackstone Funds (a)
Investment Funds — — — 19,841 19,841
Equity Securities 32,648 29,093 231,054 — 292,795
Partnership and LLC Interests — 9,413 382,224 — 391,637
Debt Instruments 138 539,555 57,794 — 597,487
Freestanding Derivatives
Foreign Currency Contracts — 3,544 — — 3,544
Credit Default Swaps — 2,357 — — 2,357
Assets of Consolidated CLO Vehicles
Corporate Loans — 5,625,150 342,629 — 5,967,779
Other — (85 ) 397 — 312
Total Investments of Consolidated Blackstone Funds 32,786 6,209,027 1,014,098 19,841 7,275,752
Corporate Treasury Investments
Equity Securities 291,840 — — — 291,840
Debt Instruments 7 1,086,358 18,588 — 1,104,953
Other — — 2,285 254,872 257,157
Total Corporate Treasury Investments 291,847 1,086,358 20,873 254,872 1,653,950
Other Investments 101,816 — 27,036 6,780 135,632
Total Investments 426,449 7,295,385 1,062,007 281,493 9,065,334
Accounts Receivable - Loans and Receivables — — 218,115 — 218,115
Other Assets
Freestanding Derivatives
Interest Rate Contracts 1,031 177,548 — — 178,579
Foreign Currency Contracts — 8,582 — — 8,582
Credit Default Swaps — 2,084 — — 2,084
Total Other Assets 1,031 188,214 — — 189,245
$ 564,633 $ 7,483,599 $ 1,280,122 $ 281,493 $ 9,609,847
March 31, 2020
Level I Level II Level III Total
Liabilities
Loans Payable - Liabilities of Consolidated CLO Vehicles (a)
Senior Secured Notes (b) $ — $ 5,742,380 $ — $ 5,742,380
Subordinated Notes (b) — 75,107 — 75,107
Total Loans Payable — 5,817,487 — 5,817,487
Due to Affiliates - Liabilities of Consolidated CLO
Senior Secured Notes (b) — 74,911 — 74,911
Subordinated Notes (b) — 13,624 — 13,624
Total Due to Affiliates — 88,535 — 88,535
Securities Sold, Not Yet Purchased 9,412 42,086 — 51,498
Accounts Payable, Accrued Expenses and Other Liabilities
Liabilities of Consolidated Blackstone Funds - Freestanding Derivatives (a)
Foreign Currency Contracts — 309 — 309
Credit Default Swaps — 2,556 — 2,556
Total Return Swaps — 5,419 — 5,419
Interest Rate Swaps — 2,133 — 2,133
Total Liabilities of Consolidated Blackstone Funds — 10,417 — 10,417
Freestanding Derivatives
Interest Rate Contracts 1,385 20,080 — 21,465
Foreign Currency Contracts — 404 — 404
Credit Default Swaps — 3,662 — 3,662
Total Freestanding Derivatives 1,385 24,146 — 25,531
Total Accounts Payable, Accrued Expenses and Other Liabilities 1,385 34,563 — 35,948
$ 10,797 $ 5,982,671 $ — $ 5,993,468
December 31, 2019
Level I Level II Level III NAV Total
Assets
Cash and Cash Equivalents - Money Market Funds and Short-Term Investments $ 456,784 $ — $ — $ — $ 456,784
Investments
Investments of Consolidated Blackstone Funds (a)
Investment Funds — — — 23,647 23,647
Equity Securities 31,812 40,495 255,900 — 328,207
Partnership and LLC Interests — 13,116 418,250 — 431,366
Debt Instruments — 715,246 79,381 — 794,627
Freestanding Derivatives
Foreign Currency Contracts — 307 — — 307
Credit Default Swaps — 58 — — 58
Total Return Swaps — 21 — — 21
Other — 4 — — 4
Assets of Consolidated CLO Vehicles
Corporate Loans — 6,505,720 295,971 — 6,801,691
Other — — 770 — 770
Total Investments of Consolidated Blackstone Funds 31,812 7,274,967 1,050,272 23,647 8,380,698
Corporate Treasury Investments
Equity Securities 429,527 — — — 429,527
Debt Instruments 297,111 1,385,582 26,345 — 1,709,038
Other — — 2,944 278,078 281,022
Total Corporate Treasury Investments 726,638 1,385,582 29,289 278,078 2,419,587
Other Investments 200,478 — — 7,126 207,604
Total Investments 958,928 8,660,549 1,079,561 308,851 11,007,889
Accounts Receivable - Loans and Receivables — — 500,751 — 500,751
Other Assets
Freestanding Derivatives
Interest Rate Contracts 502 52,627 — — 53,129
Foreign Currency Contracts — 1,231 — — 1,231
Credit Default Swaps — 36 — — 36
Total Other Assets 502 53,894 — — 54,396
$ 1,416,214 $ 8,714,443 $ 1,580,312 $ 308,851 $ 12,019,820
December 31, 2019
Level I Level II Level III Total
Liabilities
Loans Payable - Liabilities of Consolidated CLO Vehicles (a)
Senior Secured Notes (b) $ — $ 6,455,016 $ — $ 6,455,016
Subordinated Notes (b) — 24,738 — 24,738
Total Loans Payable — 6,479,754 — 6,479,754
Due to Affiliates - Liabilities of Consolidated CLO
Senior Secured Notes (b) — 57,717 — 57,717
Subordinated Notes (b) — 20,535 — 20,535
Total Due to Affiliates — 78,252 — 78,252
Securities Sold, Not Yet Purchased 19,977 55,569 — 75,546
Accounts Payable, Accrued Expenses and Other Liabilities
Liabilities of Consolidated Blackstone Funds - Freestanding Derivatives (a)
Foreign Currency Contracts — 1,167 — 1,167
Credit Default Swaps — 960 — 960
Total Return Swaps — 464 — 464
Interest Rate Swaps — 1,728 — 1,728
Other — 2 — 2
Total Liabilities of Consolidated Blackstone Funds — 4,321 — 4,321
Freestanding Derivatives
Interest Rate Contracts 150 4,745 — 4,895
Foreign Currency Contracts — 802 — 802
Credit Default Swaps — 197 — 197
Total Freestanding Derivatives 150 5,744 — 5,894
Total Accounts Payable, Accrued Expenses and Other Liabilities 150 10,065 — 10,215
$ 20,127 $ 6,623,640 $ — $ 6,643,767
(a) Pursuant to GAAP consolidation guidance, Blackstone is required to consolidate all VIEs in which it has been identified as the primary beneficiary, including certain CLO vehicles and other funds in which a consolidated entity of Blackstone, such as the general partner of the fund, has a controlling financial interest. While Blackstone is required to consolidate certain funds, including CLO vehicles, for GAAP purposes, Blackstone has no ability to utilize the assets of these funds and there is no recourse to Blackstone for their liabilities since these are client assets and liabilities.
(b) 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 The following table summarizes the quantitative inputs and assumptions used for items categorized in Level III of the fair value hierarchy as of March 31, 2020:
Fair Value Valuation Techniques Unobservable Inputs Ranges Weighted-
Financial Assets
Investments of Consolidated
Equity Securities $ 171,916 Discounted Cash Flows Discount Rate 6.0% - 42.1% 14.2%
Revenue CAGR -49.2% - 64.7% 10.2%
Book Value Multiple 0.8x - 4.7x 2.1x
EBITDA Multiple 1.1x - 20.6x 11.4x
Exit Capitalization Rate 5.0% - 11.4% 7.7%
Exit Multiple - EBITDA 1.7x - 18.0x 10.7x
Exit Multiple - NOI 14.3x - 19.6x 15.6x
Exit Multiple - P/E 7.5 x - 21.0x 10.5x
Exit Yield 8.9% N/A
3,201 Market Comparable Companies Book Value Multiple 1.1x N/A
EBITDA Multiple 2.2x - 10.2x 8.6x
22,760 Other N/A N/A N/A
32,153 Transaction Price N/A N/A N/A
1,024 Third Party Pricing N/A N/A N/A
Partnership and LLC Interests 355,049 Discounted Cash Flows Discount Rate 0.9% - 30.5% 9.1%
Revenue CAGR -2.8% - 45.8% 15.6%
Book Value Multiple 0.6x - 1.1x 0.8x
EBITDA Multiple 3.4x - 13.7x 8.7x
Exit Capitalization Rate 0.6% - 15.5% 5.4%
Exit Multiple - EBITDA 3.5x - 35.9x 12.5x
Exit Multiple - NOI 15.6x N/A
2,639 Market Comparable Companies Book Value Multiple 1.0x N/A
Dollar/Acre Multiple $7.0 N/A
3,428 Other N/A N/A N/A
21,108 Transaction Price N/A N/A N/A
Debt Instruments 5,145 Discounted Cash Flows Discount Rate 7.6% - 19.3% 9.8%
Exit Capitalization Rate 3.8% N/A
51,096 Third Party Pricing N/A N/A N/A
600 Other N/A N/A N/A
953 Transaction Price N/A N/A N/A
Assets of Consolidated CLO Vehicles 343,026 Third Party Pricing N/A N/A N/A
Total Investments of Consolidated Blackstone Funds 1,014,098
Fair Value Valuation Techniques Unobservable Inputs Ranges Weighted-
Corporate Treasury Investments $ 8,096 Discounted Cash Flows Discount Rate 6.3% - 15.7% 12.6%
Default Rate 2.0% N/A
Pre-payment 20.0% N/A
Recovery Lag 12 Months N/A
Recovery Rate 10.0% - 70.0% 67.7%
Reinvestment Rate LIBOR + 400 bps N/A
2,285 Market Comparable Companies EBITDA Multiple 7.6x - 9.0x 7.7x
10,492 Third Party Pricing N/A N/A N/A
Loans and Receivables 174,589 Discounted Cash Flows Discount Rate 7.8% - 10.7% 8.8%
43,526 Third Party Pricing N/A N/A N/A
Other Investments 27,036 Transaction Price N/A N/A N/A
$ 1,280,122
The following table summarizes the quantitative inputs and assumptions used for items categorized in Level III of the fair value hierarchy as of December 31, 2019:
Fair Value Valuation Unobservable Inputs Ranges Weighted-
Financial Assets
Investments of Consolidated Blackstone Funds
Equity Securities $ 198,094 Discounted Cash Flows Discount Rate 7.2% - 40.2% 13.1%
Revenue CAGR 0.0% - 25.4% 9.1%
Book Value Multiple 0.9x - 10.0x 6.4x
EBITDA Multiple 1.1x - 13.5x 8.3x
Exit Capitalization Rate 5.0% - 11.4% 7.9%
Exit Multiple - EBITDA 0.1x - 17.0x 9.5x
Exit Multiple - NOI 14.3x N/A
Exit Multiple - P/E 17.0x N/A
471 Market Comparable Companies Book Value Multiple 1.1x N/A
30,250 Other N/A N/A N/A
26,958 Transaction Price N/A N/A N/A
127 Third Party Pricing N/A N/A N/A
Partnership and LLC Interests 367,308 Discounted Cash Flows Discount Rate 0.9% - 26.5% 9.2%
Revenue CAGR -4.3% - 26.3% 17.1%
Book Value Multiple 1.0x - 1.1x 1.1x
EBITDA Multiple 6.5x - 14.0x 9.8x
Exit Capitalization Rate 2.0% - 27.0% 5.8%
Exit Multiple - EBITDA 3.5x - 18.6x 10.2x
Exit Multiple - NOI 13.0x - 15.7x 14.6x
3,330 Market Comparable Companies Book Value Multiple 1.2x N/A
Dollar/Acre Multiple $12.0 N/A
2,637 Other N/A N/A N/A
44,975 Transaction Price N/A N/A N/A
Debt Instruments 8,628 Discounted Cash Flows Discount Rate 7.1% - 58.2% 12.1%
Exit Capitalization Rate 5.5% - 8.0% 6.7%
Exit Multiple - EBITDA 6.5x N/A
69,620 Third Party Pricing N/A N/A N/A
1,133 Transaction Price N/A N/A N/A
Assets of Consolidated CLO Vehicles 296,741 Third Party Pricing N/A N/A N/A
Total Investments of Consolidated Blackstone Funds 1,050,272
Fair Value Valuation Unobservable Inputs Ranges Weighted-
Corporate Treasury Investments $ 10,332 Discounted Cash Flows Discount Rate 3.2% - 7.1% 5.7%
Default Rate 2.0% N/A
Pre-payment 20.0% N/A
Recovery Lag 12 Months N/A
Recovery Rate 8.0% - 70.0% 67.9%
Reinvestment Rate LIBOR + 400 bps N/A
2,944 Market Comparable Companies EBITDA Multiple 6.2x - 8.8x 8.1x
16,013 Third Party Pricing N/A N/A N/A
Loans and Receivables 406,498 Discounted Cash Flows Discount Rate 5.2% - 9.8% 7.7%
94,253 Transaction Price N/A N/A N/A
$ 1,580,312
N/A Not applicable.
CAGR Compound annual growth rate.
EBITDA Earnings before interest, taxes, depreciation and amortization.
Exit Multiple Ranges include the last twelve months EBITDA, forward EBITDA and price/earnings exit multiples.
LIBOR London Interbank Offered Rate.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he significant unobservable inputs used in the fair value measurement of corporate treasury investments, debt instruments and other investments as of the reporting date are discount rates, default rates, recovery rates, recovery lag, pre-payment pre-payment pre-payment The significant unobservable inputs used in the fair value measurement of equity securities, partnership and limited liability company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ould have resulted in a lower (higher) fair value measurement. Increases (decreases) in any of exit multiples and revenue compound annual growth rates in isolation could have resulted in a higher (lower) fair value measurement. Since December 31, 2019, there have been no changes in valuation techniques within Level II and Level III that have had a material impact on the valuation of financial instruments.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densed Consolidated Statements of Operations.
Level III Financial Assets at Fair Value
Three Months Ended March 31,
2020 2019
Investments Investments
of Loans Other of Loans Other
Consolidated and Investments Consolidated and Investments
Funds Receivables (a) Total Funds Receivables (a) Total
Balance, Beginning of Period $ 1,050,272 $ 500,751 $ 29,289 $ 1,580,312 $ 1,364,016 $ 304,173 $ 56,185 $ 1,724,374
Transfer In to Level III (b) 188,123 — 26,719 214,842 151,085 — 12,806 163,891
Transfer Out of Level III (b) (152,339 ) — (12,144 ) (164,483 ) (307,800 ) — (13,850 ) (321,650 )
Purchases 96,651 163,739 1,212 261,602 76,995 72,291 7,569 156,855
Sales (67,228 ) (431,192 ) (5,039 ) (503,459 ) (62,933 ) (165,668 ) (871 ) (229,472 )
Settlements — (2,013 ) — (2,013 ) — (7,151 ) — (7,151 )
Changes in Gains Included in Earnings (101,381 ) (13,170 ) 7,872 (106,679 ) 22,437 4,581 (2,706 ) 24,312
Balance, End of Period $ 1,014,098 $ 218,115 $ 47,909 $ 1,280,122 $ 1,243,800 $ 208,226 $ 59,133 $ 1,511,159
Changes in Unrealized Gains (Losses) Included in Earnings Related to Financial Assets Still Held at the Reporting Date $ (87,972 ) $ (19,902 ) $ 7,900 $ (99,974 ) $ 27,922 $ — $ (2,132 ) $ 25,790
(a) Represents corporate treasury investments and Other Investments.
(b) Transfers in and out of Level III financial assets and liabilities were due to changes in the observability of inputs used in the valuation of such assets and liabilities. There were no Level III financial liabilities as of and for the three months ended March 31, 2020 and 2019. </t>
  </si>
  <si>
    <t>Variable Interest Entities</t>
  </si>
  <si>
    <t>9. Variable Interest Entities Pursuant to GAAP consolidation guidance, Blackstone consolidates certain VIEs in which it is determined that Blackstone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based fees. The investment strategies of the Blackstone Funds differ by product; however, the fundamental risks of the Blackstone Funds have similar characteristics, including loss of invested capital and loss of management fees and performance-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including the liabilities of the consolidated CLO vehicle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non-consolidated
March 31, December 31,
2020 2019
Investments $ 859,494 $ 1,216,932
Due from Affiliates 202,476 143,949
Potential Clawback Obligation 35,602 109,240
Maximum Exposure to Loss $ 1,097,572 $ 1,470,121
Amounts Due to Non-Consolidated $ 191 $ 231</t>
  </si>
  <si>
    <t>10. Repurchase Agreements At March 31, 2020 and December 31, 2019, Blackstone pledged securities with a carrying value of $132.8 million and $196.1 million, respectively, and cash to collateralize its repurchase agreements. Such securities can be repledged, delivered or otherwise used by the counterparty. The following tables provide information regarding Blackstone’s Repurchase Agreements obligation by type of collateral pledged:
March 31, 2020
Remaining Contractual Maturity of the Agreements
Overnight Greater
and Up to 30 - 90 than
Continuous 30 Days Days 90 days Total
Repurchase Agreements
Asset-Backed Securities $ — $ 21,027 $ 72,232 $ 11,874 $ 105,133
Gross Amount of Recognized Liabilities for Repurchase Agreements in Note 11. “Offsetting of Assets and Liabilities” $ 105,133
Amounts Related to Agreements Not Included in Offsetting Disclosure in Note 11. “Offsetting of Assets and Liabilities” $ —
December 31, 2019
Remaining Contractual Maturity of the Agreements
Overnight Greater
and Up to 30 - 90 than
Continuous 30 Days Days 90 days Total
Repurchase Agreements
Asset-Backed Securities $ — $ 42,459 $ 88,868 $ 22,791 $ 154,118
Gross Amount of Recognized Liabilities for Repurchase Agreements in Note 11. “Offsetting of Assets and Liabilities” $ 154,118
Amounts Related to Agreements Not Included in Offsetting Disclosure in Note 11. “Offsetting of Assets and Liabilities” $ —</t>
  </si>
  <si>
    <t>Offsetting of Assets And Liabilities</t>
  </si>
  <si>
    <t>Offsetting of Assets and Liabilities</t>
  </si>
  <si>
    <t>11. Offsetting of Assets and Liabilities The following tables present the offsetting of assets and liabilities as of March 31, 2020 and December 31, 2019:
March 31, 2020
Gross and Net
Amounts of Gross Amounts Not Offset
Assets Presented in the Statement of
in the Statement Financial Condition
of Financial Financial Cash Collateral
Condition Instruments (a) Received Net Amount
Assets
Freestanding Derivatives $ 193,649 $ 15,916 $ 115,589 $ 62,144
March 31, 2020
Gross and Net
Amounts of
Liabilities Gross Amounts Not Offset
Presented in the in the Statement of
Statement of Financial Condition
Financial Financial Cash Collateral
Condition Instruments (a) Pledged Net Amount
Liabilities
Freestanding Derivatives $ 35,948 $ 15,916 $ 18,530 $ 1,502
Repurchase Agreements 105,133 105,133 — —
$ 141,081 $ 121,049 $ 18,530 $ 1,502
December 31, 2019
Gross and Net
Amounts of Gross Amounts Not Offset
Assets Presented in the Statement of
in the Statement Financial Condition
of Financial Financial Cash Collateral
Condition Instruments (a) Received Net Amount
Assets
Freestanding Derivatives $ 54,479 $ 380 $ — $ 54,099
December 31, 2019
Gross and Net
Amounts of
Liabilities Gross Amounts Not Offset
Presented in the in the Statement of
Statement of Financial Condition
Financial Financial Cash Collateral
Condition Instruments (a) Pledged Net Amount
Liabilities
Freestanding Derivatives $ 10,215 $ 380 $ 9,198 $ 637
Repurchase Agreements 154,118 154,118 — —
$ 164,333 $ 154,498 $ 9,198 $ 637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re presented separately on the Condensed Consolidated Statements of Financial Condition. Freestanding Derivative assets are included in Other Assets in the Condensed Consolidated Statements of Financial Condition. The following table presents the components of Other Assets :
March 31, December 31,
2020 2019
Furniture, Equipment and Leasehold Improvements, Net $ 159,499 $ 154,482
Prepaid Expenses 176,998 159,333
Freestanding Derivatives 189,245 54,396
Other 16,154 14,282
$ 541,896 $ 382,493
Freestanding Derivative liabilities are included in Accounts Payable, Accrued Expenses and Other Liabilities in the Condensed Consolidated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March 31, 2020, the aggregate cash balance on deposit relating to the cash pooling arrangement was $875.5 million, which was offset with an accompanying overdraft of $875.5 million.</t>
  </si>
  <si>
    <t>Borrowings</t>
  </si>
  <si>
    <t>12. Borrowings 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thereof and all pay interest in arrears on a semi-annual basis or annual basis.
March 31, 2020 December 31, 2019
Carrying Fair Carrying Fair
Senior Notes Value Value (a) Value Value (a)
4.750%, Due 2/15/2023 $ 396,526 $ 432,080 $ 396,247 $ 429,280
2.000%, Due 5/19/2025 327,085 334,339 332,393 365,521
1.000%, Due 10/5/2026 653,809 627,376 664,229 691,012
3.150%, Due 10/2/2027 297,130 306,210 297,046 309,540
1.500%, Due 4/10/2029 656,694 633,665 667,425 708,841
2.500%, Due 1/10/2030 490,054 469,450 489,841 493,500
6.250%, Due 8/15/2042 238,494 312,875 238,437 338,200
5.000%, Due 6/15/2044 489,025 539,550 488,968 606,700
4.450%, Due 7/15/2045 344,188 353,605 344,157 396,235
4.000%, Due 10/2/2047 290,390 282,690 290,344 321,780
3.500%, Due 9/10/2049 391,806 354,040 391,769 399,961
$ 4,575,201 $ 4,645,880 $ 4,600,856 $ 5,060,570
(a) Fair value is determined by broker quote and these notes would be classified as Level II within the fair value hierarchy. Included within Loans Payable and Due to Affiliates within the Condensed Consolidated Statements of Financial Condition are amounts due to holders of debt securities issued by Blackstone’s consolidated CLO vehicles. Borrowings through the consolidated CLO vehicles consisted of the following:
March 31, 2020 December 31, 2019
Weighted- Weighted-
Average Average
Effective Remaining Effective Remaining
Borrowing Interest Maturity in Borrowing Interest Maturity in
Outstanding Rate Years Outstanding Rate Years
Senior Secured Notes $ 6,526,863 3.39% 3.2 $ 6,527,800 3.55% 3.5
Subordinated Notes 325,735 (a) N/A 331,735 (a) N/A
$ 6,852,598 $ 6,859,535
(a) The Subordinated Notes do not have contractual interest rates but instead receive distributions from the excess cash flows of the CLO vehicles. Senior Secured Notes and Subordinated Notes comprise the following amounts:
March 31, 2020 December 31, 2019
Amounts Due to Non- Amounts Due to Non-
Consolidated Affiliates Consolidated Affiliates
Borrowing Borrowing
Fair Value Outstanding Fair Value Fair Value Outstanding Fair Value
Senior Secured Notes $ 5,817,291 $ 75,250 $ 74,911 $ 6,512,733 $ 57,750 $ 57,717
Subordinated Notes 88,731 44,734 13,624 45,273 44,734 20,535
$ 5,906,022 $ 119,984 $ 88,535 $ 6,558,006 $ 102,484 $ 78,252
The Loans Payable of the consolidated CLO vehicles are collateralized by assets held by each respective CLO vehicle and assets of one vehicle may not be used to satisfy the liabilities of another. This collateral consisted of Cash, Corporate Loans, Corporate Bonds and other securities. As of March 31, 2020 and December 31, 2019, the fair value of the consolidated CLO assets was $6.4 billion and $7.2 billion, respectively. Scheduled principal payments for borrowings as of March 31, 2020 were as follows:
Blackstone Fund
Operating Facilities/CLO Total
Borrowings Vehicles Borrowings
2020 $ — $ 215 $ 215
2021 — — —
2022 — — —
2023 400,000 — 400,000
2024 — — —
Thereafter 4,254,650 6,852,598 11,107,248
$ 4,654,650 $ 6,852,813 $ 11,507,463</t>
  </si>
  <si>
    <t>Income Taxes</t>
  </si>
  <si>
    <t>13. Income Taxes Prior to the Conversion, Blackstone and certain of its subsidiaries operated in the U.S. as partnerships for income tax purposes (partnerships generally are not subject to federal income taxes) and generally as corporate entities in non-U.S. The Conversion resulted in a step-up step-up Blackstone’s effective tax rate was 5.7% and 3.7% for the three months ended March 31, 2020 and 2019, respectively. Blackstone’s income tax provision (benefit) was $(158.7) million and $41.2 million for the three months ended March 31, 2020 and 2019, respectively. For the three months ended March 31, 2020, the effective tax rate differs from the statutory rate primarily because: (a) a portion of the reported net income (loss) before taxes is attributable to non-controlling interest holders and (b) the net change to the valuation allowance related to the step-up in the tax basis of investment tax assets. For the three months ended March 31, 2019, the effective tax rate differs from the statutory rate primarily because a portion of the reported net income (loss) before taxes is passed through to common shareholders and non-controlling interest holders.</t>
  </si>
  <si>
    <t>Earnings Per Share and Stockholder's Equity</t>
  </si>
  <si>
    <t>14. Earnings Per Share and Stockholder’s Equity Earnings Per Share Basic and diluted net income per share of Class A common stock for the three months ended March 31, 2020 and March 31, 2019 was calculated as follows:
Three Months Ended
2020 2019
Net Income (Loss) for Per Share of Class A Common Stock Calculations
Net Income (Loss) Attributable to The Blackstone Group Inc., Basic $ (1,066,492 ) $ 481,304
Incremental Net Income from Assumed Exchange of Blackstone Holdings Partnership Units — 369,889
Net Income (Loss) Attributable to The Blackstone Group Inc., Diluted $ (1,066,492 ) $ 851,193
Share/Units Outstanding
Weighted-Average Shares of Class A Common Stock Outstanding, Basic 676,305,359 674,507,698
Weighted-Average Shares of Unvested Deferred Restricted Class A Common Stock — 207,752
Weighted-Average Blackstone Holdings Partnership Units — 525,764,790
Weighted-Average Shares of Class A Common Stock Outstanding, Diluted 676,305,359 1,200,480,240
Net Income Per Share of Class A Common Stock
Basic $ (1.58 ) $ 0.71
Diluted $ (1.58 ) $ 0.71
Dividends Declared Per Share of Class A Common Stock (a) $ 0.61 $ 0.58
(a) Dividends declared reflects the calendar date of the declaration for each dividend. In computing the dilutive effect that the exchange of Blackstone Holdings Partnership Units would have on Net Income Per Share of Class A Common Stock, Blackstone considered that net income available to holders of shares of Class A common stock would increase due to the elimination of non-controlling non-controlling Unvested participating Blackstone Holdings Partnership Units and unvested participating shares of Class A common stock are excluded from basic and diluted net loss per share of Class A common stock for the three months ended March 31, 2020 as those unvested participating units and shares are not contractually obligated to share in losses. The following table summarizes the anti-dilutive securities for the three months ended March 31, 2020 and 2019:
Three Months Ended March 31,
2020 2019
Weighted-Average Shares of Unvested Deferred Restricted Class A Common Stock 10,465,568 —
Weighted-Average Blackstone Holdings Partnership Units 511,220,151 — Stockholder’s Equity In connection with the Conversion, effective July 1, 2019, each common unit of the Partnership outstanding immediately prior to the Conversion converted into one issued and outstanding, fully paid and nonassessable share of Class A common stock, $0.00001 par value per share, of the Company. The special voting unit of the Partnership outstanding immediately prior to the Conversion converted into one issued and outstanding, fully paid and nonassessable share of Class B common stock, $0.00001 par value per share, of the Company. The general partner units of the Partnership outstanding immediately prior to the Conversion converted into one issued and outstanding, fully paid and nonassessable share of Class C common stock, $0.00001 par value per share, of the Company. The Class A and Class B common stock generally are non-voting. In connection with the Conversion on July 1, 2019, the Company authorized 9 billion shares of preferred stock with a par value of $0.00001. There were no shares of preferred stock issued and outstanding as of March 31, 2020. Share Repurchase Program On July , , Blackstone’s board of directors authorized the repurchase of up to $ billion of Class A common stock and Blackstone Holdings Partnership Unit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does not have a specified expiration date. During the three months ended March 31, 2020, Blackstone repurchased 5.0 million shares of Blackstone Class A common stock at a total cost of $253.5 million. During the three months ended March 31, 2019, Blackstone repurchased 1.5 million shares of Blackstone Class A common stock at a total cost of $52.1 million. As of March 31, 2020, the amount remaining available for repurchases under this program was $527.7 million. Shares Eligible for Dividends and Distributions As of March 31, 2020, the total shares of class A common stock and Blackstone Holdings Partnership Units entitled to participate in dividends and distributions were as follows:
Shares/Units
Class A Common Stock Outstanding 676,630,489
Unvested Participating Common Stock 11,239,416
Total Participating Common Stock 687,869,905
Participating Blackstone Holdings Partnership Units 507,101,000
1,194,970,905</t>
  </si>
  <si>
    <t>15. Equity-Based Compensation Blackstone has granted equity-based compensation awards to Blackstone’s senior managing directors, non-partner non-professionals For the three months ended March 31, 2020 and March 31, 2019, Blackstone recorded compensation expense of $118.8 million and $121.2 million, respectively, in relation to its equity-based awards with corresponding tax benefits of $13.7 million and $18.6 million, respectively. As of March 31, 2020, there was $1.2 billion of estimated unrecognized compensation expense related to unvested awards. This cost is expected to be recognized over a weighted-average period of 3.7 years. Total vested and unvested outstanding shares, including Blackstone Class A common stock, Blackstone Holdings Partnership Units and deferred restricted shares of Class A common stock, were 1,195,225,902 as of March 31, 2020. Total outstanding unvested phantom shares were 60,686 as of March 31, 2020. A summary of the status of Blackstone’s unvested equity-based awards as of March 31, 2020 and of changes during the period January 1, 2020 through March 31, 2020 is presented below:
Blackstone Holdings The Blackstone Group Inc.
Equity Settled Awards Cash Settled Awards
Weighted- Deferred Weighted- Weighted-
Average Restricted Shares Average Average
Partnership Grant Date of Class A Grant Date Phantom Grant Date
Unvested Shares/Units Units Fair Value Common Stock Fair Value Shares Fair Value
Balance, December 31, 2019 32,159,218 $ 36.25 8,969,736 $ 35.26 51,341 $ 52.85
Granted — — 3,952,232 54.99 4,745 56.03
Vested (3,603,046 ) 40.86 (1,788,344 ) 33.67 (485 ) 56.03
Forfeited (97,316 ) 35.65 (191,743 ) 36.43 — —
Balance, March 31, 2020 28,458,856 $ 36.41 10,941,881 $ 41.93 55,601 $ 55.98
Shares/Units Expected to Vest The following unvested shares and units, after expected forfeitures, as of March 31, 2020, are expected to vest:
Weighted-
Average
Service Period
Shares/Units in Years
Blackstone Holdings Partnership Units 23,087,346 3.2
Deferred Restricted Shares of Class A Common Stock 9,198,282 2.7
Total Equity-Based Awards 32,285,628 3.1
Phantom Shares 44,707 2.8</t>
  </si>
  <si>
    <t>Related Party Transactions</t>
  </si>
  <si>
    <t xml:space="preserve">16. Related Party Transactions Affiliate Receivables and Payables Due from Affiliates and Due to Affiliates consisted of the following:
March 31, December 31,
2020 2019
Due from Affiliates
Management Fees, Performance Revenues, Reimbursable Expenses and Other Receivables from Non-Consolidated $ 2,084,067 $ 1,999,568
Due from Certain Non-Controlling 557,577 573,679
Accrual for Potential Clawback of Previously Distributed Performance Allocations 64,468 21,626
$ 2,706,112 $ 2,594,873
March 31, December 31,
2020 2019
Due to Affiliates
Due to Certain Non-Controlling $ 713,578 $ 672,981
Due to Non-Consolidated 108,569 100,286
Due to Note-Holders of Consolidated CLO Vehicles 88,535 78,252
Due to Certain Non-Controlling 41,407 48,433
Accrual for Potential Repayment of Previously Received Performance Allocations 295,009 126,919
$ 1,247,098 $ 1,026,871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March 31, 2020 and December 31, 2019, such investments aggregated $799.7 million and $969.3 million, respectively. Their share of the Net Income Attributable to Redeemable Non-Controlling Non-Controlling Loans to Affiliates Loans to affiliates consist of interest bearing advances to certain Blackstone individuals to finance their investments in certain Blackstone Funds. These loans earn interest at Blackstone’s cost of borrowing and such interest totaled $3.0 million and $2.4 million for the three months ended March 31, 2020 and 2019,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Aircraft and Other Services In the normal course of business, Blackstone makes use of aircraft owned by Stephen A. Schwarzman; aircraft owned by Jonathan D. Gray; and aircraft owned jointly by Joseph P. Baratta and two other individuals (each such aircraft, “Personal Aircraft”). Each of Messrs. Schwarzman, Gray and Baratta paid for his respective ownership interest in his Personal Aircraft himself and bears his respective share of all operating, personnel and maintenance costs associated with the operation of such Personal Aircraft. The payments Blackstone makes for the use of the Personal Aircraft is based on current market rates. In addition, on occasion, certain of Blackstone’s executive officers and employee directors and their families may make personal use of aircraft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densed Consolidated Financial Statements. Tax Receivable Agreements Blackstone used a portion of the proceeds from the IPO and other sales of shares to purchase interests in the predecessor businesses from the predecessor owners. In addition, holders of Blackstone Holdings Partnership Units may exchange their Blackstone Holdings Partnership Units for shares of Blackstone Class A common stock on a one-for-one Blackstone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713.6 million over the next 15 years. The after-tax pre-IPO Amounts related to the deferred tax asset resulting from the increase in tax basis from the exchange of Blackstone Holdings Partnership Units to shares of Blackstone Class A common stock,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Non-Cash Other Blackstone does business with and on behalf of some of its Portfolio Companies; all such arrangements are on a negotiated basis. Additionally, please see Note 17. “Commitments and Contingencies — Contingencies — Guarantees” for information regarding guarantees provided to a lending institution for certain loans held by employees. </t>
  </si>
  <si>
    <t>1 Commitments Investment Commitments Blackstone had $3.4 billion of investment commitments as of March 31, 2020 representing general partner capital funding commitments to the Blackstone Funds, limited partner capital funding to other funds and Blackstone principal investment commitments, including loan commitments. The consolidated Blackstone Funds had signed investment commitments of $148.8 million as of March 31, 2020 which includes $56.3 million of signed investment commitments for portfolio company acquisitions in the process of closing. Contingencies Guarantees Certain of Blackstone’s consolidated real estate funds guarantee payments to third parties in connection with the on-going The Blackstone Holdings Partnerships provided guarantees to a lending institution for certain loans held by employees either for investment in Blackstone Funds or for members’ capital contributions to The Blackstone Group International Partners LLP. The amount guaranteed as of March 31, 2020 was $199.7 million. Litigation Blackstone may from time to time be involved in litigation and claims incidental to the conduct of its business. Blackstone’s businesses are also subject to extensive regulation, which may result in regulatory proceedings against Blackstone.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In December 2017, a purported derivative suit (Mayberry v. KKR &amp; Co., L.P., et al.) was filed in the Commonwealth of Kentucky Franklin County Circuit Court on behalf of the Kentucky Retirement System (“KRS”) by eight of its members and beneficiaries alleging various breaches of fiduciary duty and other violations of Kentucky state law in connection with KRS’s investment in three hedge funds of funds, including a fund managed by Blackstone Alternative Asset Management L.P. (“BAAM L.P.”). The suit names more than 30 defendants, including The Blackstone Group L.P.; BAAM L.P.; Stephen A. Schwarzman, as Chairman and CEO of Blackstone; and J. Tomilson Hill, as then-President and CEO of the Hedge Fund Solutions Group, Vice Chairman of Blackstone and CEO of BAAM (collectively, the “Blackstone Defendants”). Aside from the Blackstone Defendants, the action also names current and former KRS trustees and former KRS officers and various other service providers to KRS and their related persons. The plaintiffs filed an amended complaint in January 2018. In November 2018, the Circuit Court granted one defendant’s motion to dismiss and denied all other defendants’ motions to dismiss, including those of the Blackstone Defendants. In January 2019, certain of the KRS trustee and officer defendants noticed appeals from the denial of the motions to dismiss to the Kentucky Court of Appeals, and also filed a motion to stay the Mayberry proceedings in Circuit Court pending the outcome of those appeals. In addition, several defendants, including Blackstone and BAAM L.P., filed petitions in the Kentucky Court of Appeals for a writ of prohibition against the ongoing Mayberry proceedings on the ground that the plaintiffs lack standing. In April 2019, the KRS trustee and officer defendants’ appeals were transferred to the Kentucky Supreme Court. On April 23, 2019, the Kentucky Court of Appeals granted the Blackstone Defendants’ petition for a writ of prohibition and vacated the Circuit Court’s November 30, 2018 Opinion and Order denying the motion to dismiss for lack of standing. On April 24, 2019, the Mayberry Plaintiffs filed a notice of appeal of that order to the Kentucky Supreme Court. The Kentucky Supreme Court heard oral argument on the appeal on October 24, 2019. Blackstone believes that this suit is totally without merit and intends to defend it vigorously.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9.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March 31, 2020 December 31, 2019
Current and Current and
Blackstone Former Blackstone Former
Segment Holdings Personnel (a) Total Holdings Personnel (a) Total
Real Estate $ 26,291 $ 11,993 $ 38,284 $ 16,151 $ 10,597 $ 26,748
Private Equity 187,799 34,301 222,100 82,276 2,860 85,136
Credit &amp; Insurance 16,451 18,174 34,625 6,866 8,169 15,035
$ 230,541 $ 64,468 $ 295,009 $ 105,293 $ 21,626 $ 126,919
(a) The split of clawback between Blackstone Holdings and Current and Former Personnel is based on the performance of individual investments held by a fund rather than on a fund by fund basis. The increase in contingent obligations related to clawback for the period ended March 31, 2020 was driven by unrealized depreciation in the fair value of certain underlying fund investments driven by the impact of COVID-19 COVID-19 For Private Equity, Real Estate, and certain Credit &amp; Insurance Funds, a portion of the Performance Allocations paid to current and former Blackstone personnel is held in segregated accounts in the event of a cash clawback obligation. These segregated accounts are not included in the Condensed Consolidated Financial Statements of Blackstone, except to the extent a portion of the assets held in the segregated accounts may be allocated to a consolidated Blackstone fund of hedge funds. At March 31, 2020, $749.5 million was held in segregated accounts for the purpose of meeting any clawback obligations of current and former personnel if such payments are required. In the Credit &amp; Insurance segment, payment of Performance Allocations to Blackstone by the majority of the stressed/distressed, mezzanine and credit alpha strategies funds are substantially deferred under the terms of the partnership agreements. This deferral mitigates the need to hold funds in segregated accounts in the event of a cash clawback obligation. If, at March 31, 2020, all of the investments held by our carry funds were deemed worthless, a possibility that management views as remote, the amount of Performance Allocations subject to potential clawback would be $3.8 billion, on an after-tax</t>
  </si>
  <si>
    <t>Segment Reporting</t>
  </si>
  <si>
    <t xml:space="preserve">18. Segment Reporting Blackstone transacts its primary business in the United States and substantially all of its revenues are generated domestically. Blackstone conducts its alternative asset management businesses through four segments:
• Real Estate – Blackstone’s Real Estate segment primarily comprises its management of global, Europe and Asia-focused opportunistic real estate funds, high-yield and high-grade real estate debt funds, liquid real estate debt funds, core+ real estate funds which also include a non-exchange
• Private Equity – Blackstone’s Private Equity segment includes its management of flagship corporate private equity funds, sector and geographically-focused corporate private equity funds, including energy and Asia-focused funds, core private equity funds, an opportunistic investment platform, a secondary fund of funds business, infrastructure-focused funds, a life sciences private investment platform, a multi-asset investment program for eligible high net worth investors and a capital markets services business.
• Hedge Fund Solutions – The largest component of Blackstone’s Hedge Fund Solutions segment is Blackstone Alternative Asset Management, which manages a broad range of commingled and customized hedge fund of fund solutions. The segment also includes investment platforms that seed new hedge fund businesses, purchase minority interests in more established general partners and management companies of funds, invest in special situation opportunities, create alternative solutions in the form of daily liquidity products and invest directly.
• Credit &amp; Insurance – Blackstone’s Credit &amp; Insurance segment consists principally of GSO Capital Partners LP, which is organized into three overarching strategies: performing credit strategies (which include mezzanine lending funds, middle market direct lending funds, including our business development company, our structured products group and other performing credit strategy funds), distressed strategies (which include credit alpha strategies, stressed/distressed funds and energy strategies) and long only strategies (which consist of CLOs, closed-ended funds, open-ended funds and separately managed accounts). In addition, the segment includes a publicly traded master limited partnership investment platform, Harvest, and our insurer-focused platform, Blackstone Insurance Solutions. These business segments are differentiated by their various investment strategies. The Real Estate, Private Equity, Hedge Fund Solutions and Credit &amp; Insurance segments primarily earn their income from management fees and investment returns on assets under management. Segment Distributable Earnings is Blackstone’s segment profitability measure used to make operating decisions and assess performance across Blackstone’s four segments. Blackstone’s segments are presented on a basis that deconsolidates Blackstone Funds, eliminates non-controlling F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as of March 31, 2020 and for the three months ended March 31, 2020 and 2019.
March 31, 2020 and the Three Months Then Ended
Real Private Hedge Fund Credit &amp; Total
Estate Equity Solutions Insurance Segments
Management and Advisory Fees, Net
Base Management Fees $ 371,438 $ 253,974 $ 139,656 $ 145,328 $ 910,396
Transaction, Advisory and Other Fees, Net 23,024 21,413 758 5,470 50,665
Management Fee Offsets (8,341 ) (9,215 ) (42 ) (2,896 ) (20,494 )
Total Management and Advisory Fees, Net 386,121 266,172 140,372 147,902 940,567
Fee Related Performance Revenues 4,551 — — 7,915 12,466
Fee Related Compensation (120,296 ) (110,368 ) (46,191 ) (69,409 ) (346,264 )
Other Operating Expenses (40,476 ) (41,001 ) (18,667 ) (38,741 ) (138,885 )
Fee Related Earnings 229,900 114,803 75,514 47,667 467,884
Realized Performance Revenues 43,720 112,076 1,767 9,670 167,233
Realized Performance Compensation (13,392 ) (54,643 ) (945 ) (2,322 ) (71,302 )
Realized Principal Investment Income (Loss) 7,300 10,347 (609 ) 3,252 20,290
Total Net Realizations 37,628 67,780 213 10,600 116,221
Total Segment Distributable Earnings $ 267,528 $ 182,583 $ 75,727 $ 58,267 $ 584,105
Segment Assets $ 7,127,697 $ 7,081,277 $ 2,144,237 $ 3,142,162 $ 19,495,373
Three Months Ended March 31, 2019
Real Private Hedge Fund Credit &amp; Total
Estate Equity Solutions Insurance Segments
Management and Advisory Fees, Net
Base Management Fees $ 260,245 $ 219,417 $ 137,328 $ 140,528 $ 757,518
Transaction, Advisory and Other Fees, Net 23,911 37,291 318 3,630 65,150
Management Fee Offsets (280 ) (4,985 ) — (3,341 ) (8,606 )
Total Management and Advisory Fees, Net 283,876 251,723 137,646 140,817 814,062
Fee Related Performance Revenues 6,676 — — 1,103 7,779
Fee Related Compensation (114,816 ) (107,587 ) (42,954 ) (58,674 ) (324,031 )
Other Operating Expenses (38,986 ) (34,201 ) (17,885 ) (32,239 ) (123,311 )
Fee Related Earnings 136,750 109,935 76,807 51,007 374,499
Realized Performance Revenues 77,182 156,599 4,091 8,897 246,769
Realized Performance Compensation (29,900 ) (50,556 ) (1,413 ) (3,371 ) (85,240 )
Realized Principal Investment Income (Loss) (2,131 ) 25,139 (283 ) 3,183 25,908
Total Net Realizations 45,151 131,182 2,395 8,709 187,437
Total Segment Distributable Earnings $ 181,901 $ 241,117 $ 79,202 $ 59,716 $ 561,936
Reconciliations of Total Segment Amounts The following tables reconcile the Total Segment Revenues, Expenses and Distributable Earnings to their equivalent GAAP measure for the three months ended March 31, 2020 and 2019 along with Total Assets as of March 31, 2020:
Three Months Ended
March 31,
2020 2019
Revenues
Total GAAP Revenues $ (3,075,964 ) $ 2,024,871
Less: Unrealized Performance Revenues (a) 3,453,446 (664,333 )
Less: Unrealized Principal Investment (Income) Loss (b) 616,610 (139,925 )
Less: Interest and Dividend Revenue (c) (37,599 ) (46,699 )
Less: Other Revenue (d) (138,151 ) (13,189 )
Impact of Consolidation (e) 321,118 (69,849 )
Amortization of Intangibles (f) 387 387
Transaction-Related Charges (g) (830 ) 1,468
Intersegment Eliminations 1,539 1,787
Total Segment Revenue (h) $ 1,140,556 $ 1,094,518
Three Months Ended
March 31,
2020 2019
Expenses
Total GAAP Expenses $ (638,075 ) $ 1,041,164
Less: Unrealized Performance Allocations Compensation (i) 1,397,378 (287,015 )
Less: Equity-Based Compensation (j) (87,472 ) (66,776 )
Less: Interest Expense (k) (41,540 ) (41,638 )
Impact of Consolidation (e) (11,459 ) (10,861 )
Amortization of Intangibles (f) (16,096 ) (16,096 )
Transaction-Related Charges (g) (47,824 ) (87,983 )
Intersegment Eliminations 1,539 1,787
Total Segment Expenses (l) $ 556,451 $ 532,582
Three Months Ended
March 31,
2020 2019
Other Income
Total GAAP Other Income $ (327,969 ) $ 130,325
Impact of Consolidation (e) 327,969 (130,325 )
Total Segment Other Income $ — $ —
Three Months Ended
March 31,
2020 2019
Income (Loss) Before Provision (Benefit) for Taxes
Total GAAP Income (Loss) Before Provision (Benefit) for Taxes $ (2,765,858 ) $ 1,114,032
Less: Unrealized Performance Revenues (a) 3,453,446 (664,333 )
Less: Unrealized Principal Investment (Income) Loss (b) 616,610 (139,925 )
Less: Interest and Dividend Revenue (c) (37,599 ) (46,699 )
Less: Other Revenue (d) (138,151 ) (13,189 )
Plus: Unrealized Performance Allocations Compensation (i) (1,397,378 ) 287,015
Plus: Equity-Based Compensation (j) 87,472 66,776
Plus: Interest Expense (k) 41,540 41,638
Impact of Consolidation (e) 660,546 (189,313 )
Amortization of Intangibles (f) 16,483 16,483
Transaction-Related Charges (g) 46,994 89,451
Total Segment Distributable Earnings $ 584,105 $ 561,936
As of
March 31,
2020
Total Assets
Total GAAP Assets $ 26,946,494
Impact of Consolidation (e) (7,451,121 )
Total Segment Assets $ 19,495,373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three months ended March 31, 2020 and 2019, Other Revenue on a GAAP basis was $138.2 million and $10.3 million, and included $136.9 million and $12.6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f) This adjustment removes the amortization of transaction-related intangibles, which are excluded from Blackstone’s segment presentation. This amount includes amortization of intangibles associated with Blackstone’s investment in Pátria, which is accounted for under the equity method.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Three Months Ended
March 31,
2020 2019
Total Segment Management and Advisory Fees, Net $ 940,567 $ 814,062
Total Segment Fee Related Performance Revenues 12,466 7,779
Total Segment Realized Performance Revenues 167,233 246,769
Total Segment Realized Principal Investment Income 20,290 25,908
Total Segment Revenues $ 1,140,556 $ 1,094,518
(i) This adjustment removes Unrealized Performance Allocations Compensation.
(j) This adjustment removes Equity-Based Compensation on a segment basis.
(k) This adjustment removes Interest Expense, excluding interest expense related to the Tax Receivable Agreement.
(l) Total Segment Expenses is comprised of the following:
Three Months Ended
March 31,
2020 2019
Total Segment Fee Related Compensation $ 346,264 $ 324,031
Total Segment Realized Performance Compensation 71,302 85,240
Total Segment Other Operating Expenses 138,885 123,311
Total Segment Expenses $ 556,451 $ 532,582
Reconciliations of Total Segment Components The following tables reconcile the components of Total Segments to their equivalent GAAP measures, reported on the Condensed Consolidated Statement of Operations for the three months ended March 31, 2020 and 2019:
Three Months Ended
March 31,
2020 2019
Management and Advisory Fees, Net
GAAP $ 934,832 $ 809,726
Segment Adjustment (a) 5,735 4,336
Total Segment $ 940,567 $ 814,062
Three Months Ended
March 31,
2020 2019
GAAP Realized Performance Revenues to Total Segment Fee Related Performance Revenues
GAAP
Incentive Fees $ 12,161 $ 12,132
Investment Income - Realized Performance Allocations 167,530 242,375
GAAP 179,691 254,507
Total Segment
Less: Realized Performance Revenues (167,233 ) (246,769 )
Segment Adjustment (b) 8 41
Total Segment $ 12,466 $ 7,779
Three Months Ended
March 31,
2020 2019
GAAP Compensation to Total Segment Fee Related Compensation
GAAP
Compensation $ 476,543 $ 471,397
Incentive Fee Compensation 6,522 5,406
Realized Performance Allocations Compensation 72,423 86,395
GAAP 555,488 563,198
Total Segment
Less: Realized Performance Compensation (71,302 ) (85,240 )
Less: Equity-Based Compensation - Operating Compensation (85,334 ) (63,708 )
Less: Equity-Based Compensation - Performance Compensation (2,138 ) (3,068 )
Segment Adjustment (c) (50,450 ) (87,151 )
Total Segment $ 346,264 $ 324,031
Three Months Ended
March 31,
2020 2019
GAAP General, Administrative and Other to Total Segment Other Operating Expenses
GAAP $ 157,566 $ 146,062
Segment Adjustment (d) (18,681 ) (22,751 )
Total Segment $ 138,885 $ 123,311
Three Months Ended
March 31,
2020 2019
Realized Performance Revenues
GAAP
Incentive Fees $ 12,161 $ 12,132
Investment Income - Realized Performance Allocations 167,530 242,375
GAAP 179,691 254,507
Total Segment
Less: Fee Related Performance Revenues (12,466 ) (7,779 )
Segment Adjustment (b) 8 41
Total Segment $ 167,233 $ 246,769
Three Months Ended
March 31,
2020 2019
Realized Performance Compensation
GAAP
Incentive Fee Compensation $ 6,522 $ 5,406
Realized Performance Allocation Compensation 72,423 86,395
GAAP 78,945 91,801
Total Segment
Less: Fee Related Performance Compensation (5,505 ) (3,493 )
Less: Equity-Based Compensation - Performance Compensation (2,138 ) (3,068 )
Total Segment $ 71,302 $ 85,240
Three Months Ended
March 31,
2020 2019
Realized Principal Investment Income
GAAP $ 48,695 $ 73,261
Segment Adjustment (e) (28,405 ) (47,353 )
Total Segment $ 20,290 $ 25,908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t>
  </si>
  <si>
    <t>Subsequent Events</t>
  </si>
  <si>
    <t xml:space="preserve"> 19. Subsequent Events There have been no events since March 31, 2020 that require recognition or disclosure in the Condensed Consolidated Financial Statements. </t>
  </si>
  <si>
    <t>Summary of Significant Accounting Policies (Policies)</t>
  </si>
  <si>
    <t>Basis of Presentation</t>
  </si>
  <si>
    <t xml:space="preserve">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condensed consolidated financial statements are reasonable and prudent. The operating results presented for interim periods are not necessarily indicative of the results that may be expected for any other interim period or for the entire year. See “— COVID-19 10-K The condensed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Restructurings within consolidated CLOs are treated as investment purchases or sales, as applicable, in the Condensed Consolidated Statements of Cash Flows. COVID-19 During the first quarter of 2020, the World Health Organization designated the global outbreak of COVID-19 COVID-19. non-essential The continued rapid development and fluidity of this situation precludes any prediction as to the ultimate adverse impact of COVID-19 COVID-19 </t>
  </si>
  <si>
    <t>Consolidation</t>
  </si>
  <si>
    <t xml:space="preserve">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non-controlling In addition, Blackstone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15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t>
  </si>
  <si>
    <t>Revenue Recognition</t>
  </si>
  <si>
    <t>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8. “Segment Reporting” for a disaggregated presentation of revenues from contracts with customers. Management and Advisory Fees, Net Blackstone earns base management fees from limited partners of funds in each of its managed funds, at a fixed percentage of assets under management, net asset value, total assets, committed capital or invested capital.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Blackstone primarily for placement fees. Providing investment management services requires Blackstone to arrange for services on behalf of its customers. In those situations where Blackstone is acting as an agent on behalf of the limited partne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limited partners of the funds recorded as Management and Advisory Fees, Net. In cases where the limited partne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arry fund structure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Blackstone’s principal investments, including its investments in Blackstone Funds that are not consolidated and receive pro-rata Interest and Dividend Revenue Other Revenue</t>
  </si>
  <si>
    <t>Fair Value of Financial Instruments</t>
  </si>
  <si>
    <t xml:space="preserve">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Real Estate Investments – Private Equity Investments –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t>
  </si>
  <si>
    <t>Investments, at Fair Value</t>
  </si>
  <si>
    <t xml:space="preserve">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Non-Controlling non-consolidated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t>
  </si>
  <si>
    <t>Equity Method Investments</t>
  </si>
  <si>
    <t xml:space="preserve">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Results for Strategic Partners are reported on a three month lag from the fund financial statements, which generally report based on a three month lag from the underlying fund investments unless information is available on a more timely basis. Therefore, results presented herein do not include the impact of economic and market activity in the quarter in which such events occur. Economic and market activity for the periods presented is expected to affect reported results in upcoming periods. </t>
  </si>
  <si>
    <t>Compensation and Benefits</t>
  </si>
  <si>
    <t>Compensation and Benefits Compensation and Benefits Compensation Compensation and Benefits — Incentive Fee Compensation — Compensation and Benefits — Performance Allocations Compensation — in-kind).</t>
  </si>
  <si>
    <t>Non-Controlling Interests in Consolidated Entities</t>
  </si>
  <si>
    <t>Non-Controlling Non-Controlling non-controlling non-controlling</t>
  </si>
  <si>
    <t>Redeemable Non-Controlling Interests in Consolidated Entities</t>
  </si>
  <si>
    <t xml:space="preserve">Redeemable Non-Controlling Non-controlling Non-Controlling non-controlling Non-Controlling </t>
  </si>
  <si>
    <t>Non-Controlling Interests in Blackstone Holdings</t>
  </si>
  <si>
    <t>Non-Controlling Non-Controlling Certain costs and expenses are borne directly by the Holdings Partnerships. Income (Loss), excluding those costs directly borne by and attributable to the Holdings Partnerships, is attributable to Non-Controlling</t>
  </si>
  <si>
    <t>Net Income (Loss) Per Common Unit</t>
  </si>
  <si>
    <t>Net Income (Loss) Per Share of Class A Common Stock Basic Income (Loss) Per Share of Class A Common Stock is calculated by dividing Net Income (Loss) Attributable to The Blackstone Group Inc. by the weighted-average number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Unvested participating shares of Class A common stock are excluded from the computation in periods of loss as they are not contractually obligated to share in losses. Blackstone applies the treasury stock method to determine the dilutive weighted-average common units outstanding for certain equity-based compensation awards. Blackstone applies the “if-converted”</t>
  </si>
  <si>
    <t>Reverse Repurchase and Repurchase Agreements</t>
  </si>
  <si>
    <t xml:space="preserve">Reverse Repurchase and Repurchase Agreements Securities purchased under agreements to resell (“reverse repurchase agreements”) and securities sold under agreements to repurchase (“repurchase agreements”), comprised primarily of U.S. and non-U.S.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t>
  </si>
  <si>
    <t xml:space="preserve"> 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t>
  </si>
  <si>
    <t>Derivative Instruments</t>
  </si>
  <si>
    <t xml:space="preserve"> 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Blackstone formally documents at inception its hedge relationships, including identification of the hedging instruments and the hedged items, its risk management objectives, strategy for undertaking the hedge transaction and Blackstone’s evaluation of effectiveness of its hedged transaction. At least monthly, Blackstone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Blackstone uses a method based on changes in spot rates to measure effectiveness. If it is determined that a derivative is not highly effective at hedging the designated exposure, hedge accounting is discontinued. The fair values of hedging derivative instruments are reflected within Other Assets in the Condensed Consolidated Statements of Financial Condition.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Blackstone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 </t>
  </si>
  <si>
    <t>Affiliates</t>
  </si>
  <si>
    <t xml:space="preserve"> Affiliates Blackstone considers its Founder, senior managing directors, employees, the Blackstone Funds and the Portfolio Companies to be affiliates. </t>
  </si>
  <si>
    <t>Dividends</t>
  </si>
  <si>
    <t xml:space="preserve"> Dividends Dividends are reflected in the condensed consolidated financial statements when declared. </t>
  </si>
  <si>
    <t>Recent Accounting Developments</t>
  </si>
  <si>
    <t xml:space="preserve"> Recent Accounting Developments In June 2016, the FASB issued amended guidance on how to measure credit losses for most financial assets. The guidance was effective for Blackstone on January 1, 2020 and was adopted on a modified retrospective basis. The guidance requires entities to recognize their estimate of lifetime expected credit losses based on reasonable and supportable forecasts, current conditions, and historical experience. Adoption did not have a material impact on Blackstone’s condensed consolidated financial statements. </t>
  </si>
  <si>
    <t>Intangible Asset (Tables)</t>
  </si>
  <si>
    <t>Intangible Assets, Net consists of the following:
March 31, December 31,
2020 2019
Finite-Lived Intangible Assets/Contractual Rights $ 1,712,576 $ 1,712,576
Accumulated Amortization (1,332,818 ) (1,315,068 )
Intangible Assets, Net $ 379,758 $ 397,508</t>
  </si>
  <si>
    <t>Investments (Tables)</t>
  </si>
  <si>
    <t>Investments consist of the following:
March 31, December 31,
2020 2019
Investments of Consolidated Blackstone Funds $ 7,275,752 $ 8,380,698
Equity Method Investments
Partnership Investments 3,553,538 4,035,675
Accrued Performance Allocations 3,761,585 7,180,449
Corporate Treasury Investments 1,653,950 2,419,587
Other Investments 185,876 265,273
$ 16,430,701 $ 22,281,682</t>
  </si>
  <si>
    <t>Reconciliation of Realized and Net Change in Unrealized Gains (Losses) to Other Income (Loss) - Net Gains (Losses) from Fund Investment Activities in Consolidated Statements of Operations</t>
  </si>
  <si>
    <t xml:space="preserve"> 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
Three Months Ended
2020 2019
Realized Losses $ (73,274 ) $ (2,912 )
Net Change in Unrealized Gains (Losses) (333,342 ) 106,003
Realized and Net Change in Unrealized Gains (Losses) from Consolidated Blackstone Funds (406,616 ) 103,091
Interest and Dividend Revenue Attributable to Consolidated Blackstone Funds 79,242 27,234
Other Income (Loss) – Net Gains (Losses) from Fund Investment Activities $ (327,374 ) $ 130,325</t>
  </si>
  <si>
    <t>Performance Fees Allocated to Funds</t>
  </si>
  <si>
    <t>Accrued Performance Allocations to Blackstone were as follows:
Real Private Hedge Fund Credit &amp;
Estate Equity Solutions Insurance Total
Accrued Performance Allocations, December 31, 2019 $ 3,639,855 $ 3,063,149 $ 23,951 $ 453,494 $ 7,180,449
Performance Allocations as a Result of Changes in Fund Fair Values (1,047,711 ) (1,635,728 ) 4,159 (425,440 ) (3,104,720 )
Foreign Exchange Loss (13,043 ) — — — (13,043 )
Fund Distributions (208,962 ) (76,332 ) (7,241 ) (8,566 ) (301,101 )
Accrued Performance Allocations, March 31, 2020 $ 2,370,139 $ 1,351,089 $ 20,869 $ 19,488 $ 3,761,585</t>
  </si>
  <si>
    <t>Realized and Net Change in Unrealized Gains (Losses) on Investments</t>
  </si>
  <si>
    <t>The following table presents the Realized and Net Change in Unrealized Gains (Losses) on these investments:
Three Months Ended
2020 2019
Realized Gains $ 2,517 $ 317
Net Change in Unrealized Gains (Losses) (258,387 ) 48,659
$ (255,870 ) $ 48,976</t>
  </si>
  <si>
    <t>Realized and Net Change in Unrealized Gains in Other Investments</t>
  </si>
  <si>
    <t>The following table presents Blackstone’s Realized and Net Change in Unrealized Gains (Losses) in Other Investments:
Three Months Ended March 31,
2020 2019
Realized Gains $ 6,985 $ 24,236
Net Change in Unrealized Gains (Losses) (99,937 ) 10,722
$ (92,952 ) $ 34,958</t>
  </si>
  <si>
    <t>Net Asset Value as Fair Value (Tables)</t>
  </si>
  <si>
    <t>Summary of Fair Value by Strategy Type Alongside Consolidated Funds of Hedge Funds' Remaining Unfunded Commitments and Ability to Redeem Such Investments</t>
  </si>
  <si>
    <t xml:space="preserve">A summary of fair value by strategy type alongside the remaining unfunded commitments and ability to redeem such investments as of March 31, 2020 is presented below:
Redemption
Unfunded Frequency Redemption
Strategy Fair Value Commitments (if currently eligible) Notice Period
Diversified Instruments $ 210,037 $ 126 (a) (a)
Credit Driven 67,165 268 (b) (b)
Equity 2,678 — (c) (c)
Commodities 1,613 — (d) (d)
$ 281,493 $ 394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25% of the fair value of the investments in this category are in liquidation. The remaining 75%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are in liquidation. As of the reporting date, the investee fund manager had elected to side-pocket 29% of Blackstone’s investments in the category.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si>
  <si>
    <t>Derivative Financial Instruments (Tables)</t>
  </si>
  <si>
    <t>Summary of Aggregate Notional Amount and Fair Value of Derivative Financial Instruments</t>
  </si>
  <si>
    <t>The table below summarizes the aggregate notional amount and fair value of the derivative financial instruments. The notional amount represents the absolute value amount of all outstanding derivative contracts.
March 31, 2020 December 31, 2019
Assets Liabilities Assets Liabilities
Fair Fair Fair Fair
Notional Value Notional Value Notional Value Notional Value
Freestanding Derivatives
Blackstone
Interest Rate Contracts $ 950,800 $ 178,579 $ 454,103 $ 21,465 $ 1,256,287 $ 53,129 $ 165,852 $ 4,895
Foreign Currency Contracts 303,960 8,582 17,444 404 344,422 1,231 97,626 802
Credit Default Swaps 7,617 2,084 14,183 3,662 7,617 36 16,697 197
Investments of
Foreign Currency Contracts 133,303 3,544 4,086 309 106,906 307 40,110 1,167
Interest Rate Contracts — — 20,500 2,133 — — 33,000 1,728
Credit Default Swaps 14,074 2,357 36,385 2,556 5,108 58 47,405 960
Total Return Swaps — — 28,142 5,419 4,558 21 27,334 464
Other — — — — 1 4 1 2
$ $ 195,146 $ 574,843 $ 35,948 $ 1,724,899 $ 54,786 $ 428,025 $ 10,215</t>
  </si>
  <si>
    <t>Summary of Impact of Derivative Financial Instruments to Consolidated Statements of Operations</t>
  </si>
  <si>
    <t>The table below summarizes the impact to the Condensed Consolidated Statements of Operations from derivative financial instruments:
Three Months Ended
2020 2019
Freestanding Derivatives
Realized Gains (Losses)
Interest Rate Contracts $ (5,301 ) $ (2,248 )
Foreign Currency Contracts (13,707 ) 1,672
Credit Default Swaps (99 ) 1,110
Total Return Swaps (749 ) (120 )
Other (38 ) (8 )
$ (19,894 ) $ 406
Net Change in Unrealized Gains (Losses)
Interest Rate Contracts $ 108,298 $ (8,263 )
Foreign Currency Contracts 11,845 (1,564 )
Credit Default Swaps (1,389 ) 3,941
Total Return Swaps (4,976 ) 978
Other 36 (50 )
$ 113,814 $ (4,958 )</t>
  </si>
  <si>
    <t>Fair Value Option (Tables)</t>
  </si>
  <si>
    <t>Summary of Financial Instruments for Which Fair Value Option Has Been Elected</t>
  </si>
  <si>
    <t>The following table summarizes the financial instruments for which the fair value option has been elected:
March 31, December 31,
2020 2019
Assets
Loans and Receivables $ 218,115 $ 500,751
Equity and Preferred Securities 126,839 432,472
Debt Securities 420,603 506,924
Assets of Consolidated CLO Vehicles
Corporate Loans 5,967,779 6,801,691
Other 312 770
$ 6,733,648 $ 8,242,608
Liabilities
Liabilities of Consolidated CLO Vehicles
Senior Secured Notes
Loans Payable $ 5,742,380 $ 6,455,016
Due to Affiliates 74,911 57,717
Subordinated Notes
Loans Payable 75,107 24,738
Due to Affiliates 13,624 20,535
$ 5,906,022 $ 6,558,006</t>
  </si>
  <si>
    <t>Realized and Net Change in Unrealized Gains (Losses) on Financial Instruments on Financial Instruments on Which Fair Value Option was Elected</t>
  </si>
  <si>
    <t>The following table presents the Realized and Net Change in Unrealized Gains (Losses) on financial instruments on which the fair value option was elected:
Three Months Ended March 31,
2020 2019
Net Change Net Change
Realized in Unrealized Realized in Unrealized
Gains (Losses) Gains (Losses) Gains (Losses) Gains (Losses)
Assets
Loans and Receivables $ (3,521 ) $ (13,369 ) $ (1,084 ) $ (760 )
Equity and Preferred Securities — (84,241 ) 1 22,365
Debt Securities (11,616 ) (70,117 ) (35 ) 14,932
Assets of Consolidated CLO Vehicles
Corporate Loans (43,901 ) (764,909 ) (3,851 ) 179,802
Other — (325 ) — —
$ (59,038 ) $ (932,961 ) $ (4,969 ) $ 216,339
Liabilities
Liabilities of Consolidated CLO Vehicles
Senior Secured Notes $ — $ 694,504 $ — $ (51,560 )
Subordinated Notes — (43,458 ) — (66,144 )
Other — — — —
$ — $ 651,046 $ — $ (117,704 )</t>
  </si>
  <si>
    <t>Information for Financial Instruments on Which Fair Value Option was Elected</t>
  </si>
  <si>
    <t>The following table presents information for those financial instruments for which the fair value option was elected:
March 31, 2020 December 31, 2019
For Financial Assets For Financial Assets
Past Due (a) Past Due (a)
(Deficiency) (Deficiency) (Deficiency) Excess
of Fair Value Fair of Fair Value of Fair Value Fair of Fair Value
Over Principal Value Over Principal Over Principal Value Over Principal
Loans and Receivables $ (15,727 ) $ — $ — $ (3,875 ) $ — $ —
Debt Securities (82,473 ) — — (14,667 ) — —
Assets of Consolidated CLO Vehicles
Corporate Loans (1,009,955 ) 5,841 (4,984 ) (234,430 ) — —
Other (325 ) — — 133 — —
$ (1,108,480 ) $ 5,841 $ (4,984 ) $ (252,839 ) $ — $ —
(a) Corporate Loans within CLO assets are classified as past due if contractual payments are more than one day past due.</t>
  </si>
  <si>
    <t>Fair Value Measurements of Financial Instruments (Tables)</t>
  </si>
  <si>
    <t>Financial Assets and Liabilities at Fair Value</t>
  </si>
  <si>
    <t>The following tables summarize the valuation of Blackstone’s financial assets and liabilities by the fair value hierarchy:
March 31, 2020
Level I Level II Level III NAV Total
Assets
Cash and Cash Equivalents - Money Market Funds and Short-Term Investments $ 137,153 $ — $ — $ — $ 137,153
Investments
Investments of Consolidated Blackstone Funds (a)
Investment Funds — — — 19,841 19,841
Equity Securities 32,648 29,093 231,054 — 292,795
Partnership and LLC Interests — 9,413 382,224 — 391,637
Debt Instruments 138 539,555 57,794 — 597,487
Freestanding Derivatives
Foreign Currency Contracts — 3,544 — — 3,544
Credit Default Swaps — 2,357 — — 2,357
Assets of Consolidated CLO Vehicles
Corporate Loans — 5,625,150 342,629 — 5,967,779
Other — (85 ) 397 — 312
Total Investments of Consolidated Blackstone Funds 32,786 6,209,027 1,014,098 19,841 7,275,752
Corporate Treasury Investments
Equity Securities 291,840 — — — 291,840
Debt Instruments 7 1,086,358 18,588 — 1,104,953
Other — — 2,285 254,872 257,157
Total Corporate Treasury Investments 291,847 1,086,358 20,873 254,872 1,653,950
Other Investments 101,816 — 27,036 6,780 135,632
Total Investments 426,449 7,295,385 1,062,007 281,493 9,065,334
Accounts Receivable - Loans and Receivables — — 218,115 — 218,115
Other Assets
Freestanding Derivatives
Interest Rate Contracts 1,031 177,548 — — 178,579
Foreign Currency Contracts — 8,582 — — 8,582
Credit Default Swaps — 2,084 — — 2,084
Total Other Assets 1,031 188,214 — — 189,245
$ 564,633 $ 7,483,599 $ 1,280,122 $ 281,493 $ 9,609,847
March 31, 2020
Level I Level II Level III Total
Liabilities
Loans Payable - Liabilities of Consolidated CLO Vehicles (a)
Senior Secured Notes (b) $ — $ 5,742,380 $ — $ 5,742,380
Subordinated Notes (b) — 75,107 — 75,107
Total Loans Payable — 5,817,487 — 5,817,487
Due to Affiliates - Liabilities of Consolidated CLO
Senior Secured Notes (b) — 74,911 — 74,911
Subordinated Notes (b) — 13,624 — 13,624
Total Due to Affiliates — 88,535 — 88,535
Securities Sold, Not Yet Purchased 9,412 42,086 — 51,498
Accounts Payable, Accrued Expenses and Other Liabilities
Liabilities of Consolidated Blackstone Funds - Freestanding Derivatives (a)
Foreign Currency Contracts — 309 — 309
Credit Default Swaps — 2,556 — 2,556
Total Return Swaps — 5,419 — 5,419
Interest Rate Swaps — 2,133 — 2,133
Total Liabilities of Consolidated Blackstone Funds — 10,417 — 10,417
Freestanding Derivatives
Interest Rate Contracts 1,385 20,080 — 21,465
Foreign Currency Contracts — 404 — 404
Credit Default Swaps — 3,662 — 3,662
Total Freestanding Derivatives 1,385 24,146 — 25,531
Total Accounts Payable, Accrued Expenses and Other Liabilities 1,385 34,563 — 35,948
$ 10,797 $ 5,982,671 $ — $ 5,993,468
December 31, 2019
Level I Level II Level III NAV Total
Assets
Cash and Cash Equivalents - Money Market Funds and Short-Term Investments $ 456,784 $ — $ — $ — $ 456,784
Investments
Investments of Consolidated Blackstone Funds (a)
Investment Funds — — — 23,647 23,647
Equity Securities 31,812 40,495 255,900 — 328,207
Partnership and LLC Interests — 13,116 418,250 — 431,366
Debt Instruments — 715,246 79,381 — 794,627
Freestanding Derivatives
Foreign Currency Contracts — 307 — — 307
Credit Default Swaps — 58 — — 58
Total Return Swaps — 21 — — 21
Other — 4 — — 4
Assets of Consolidated CLO Vehicles
Corporate Loans — 6,505,720 295,971 — 6,801,691
Other — — 770 — 770
Total Investments of Consolidated Blackstone Funds 31,812 7,274,967 1,050,272 23,647 8,380,698
Corporate Treasury Investments
Equity Securities 429,527 — — — 429,527
Debt Instruments 297,111 1,385,582 26,345 — 1,709,038
Other — — 2,944 278,078 281,022
Total Corporate Treasury Investments 726,638 1,385,582 29,289 278,078 2,419,587
Other Investments 200,478 — — 7,126 207,604
Total Investments 958,928 8,660,549 1,079,561 308,851 11,007,889
Accounts Receivable - Loans and Receivables — — 500,751 — 500,751
Other Assets
Freestanding Derivatives
Interest Rate Contracts 502 52,627 — — 53,129
Foreign Currency Contracts — 1,231 — — 1,231
Credit Default Swaps — 36 — — 36
Total Other Assets 502 53,894 — — 54,396
$ 1,416,214 $ 8,714,443 $ 1,580,312 $ 308,851 $ 12,019,820
December 31, 2019
Level I Level II Level III Total
Liabilities
Loans Payable - Liabilities of Consolidated CLO Vehicles (a)
Senior Secured Notes (b) $ — $ 6,455,016 $ — $ 6,455,016
Subordinated Notes (b) — 24,738 — 24,738
Total Loans Payable — 6,479,754 — 6,479,754
Due to Affiliates - Liabilities of Consolidated CLO
Senior Secured Notes (b) — 57,717 — 57,717
Subordinated Notes (b) — 20,535 — 20,535
Total Due to Affiliates — 78,252 — 78,252
Securities Sold, Not Yet Purchased 19,977 55,569 — 75,546
Accounts Payable, Accrued Expenses and Other Liabilities
Liabilities of Consolidated Blackstone Funds - Freestanding Derivatives (a)
Foreign Currency Contracts — 1,167 — 1,167
Credit Default Swaps — 960 — 960
Total Return Swaps — 464 — 464
Interest Rate Swaps — 1,728 — 1,728
Other — 2 — 2
Total Liabilities of Consolidated Blackstone Funds — 4,321 — 4,321
Freestanding Derivatives
Interest Rate Contracts 150 4,745 — 4,895
Foreign Currency Contracts — 802 — 802
Credit Default Swaps — 197 — 197
Total Freestanding Derivatives 150 5,744 — 5,894
Total Accounts Payable, Accrued Expenses and Other Liabilities 150 10,065 — 10,215
$ 20,127 $ 6,623,640 $ — $ 6,643,767
(a) Pursuant to GAAP consolidation guidance, Blackstone is required to consolidate all VIEs in which it has been identified as the primary beneficiary, including certain CLO vehicles and other funds in which a consolidated entity of Blackstone, such as the general partner of the fund, has a controlling financial interest. While Blackstone is required to consolidate certain funds, including CLO vehicles, for GAAP purposes, Blackstone has no ability to utilize the assets of these funds and there is no recourse to Blackstone for their liabilities since these are client assets and liabilities.
(b) 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t>
  </si>
  <si>
    <t>Summary of Quantitative Inputs and Assumptions for Items Categorized in Level III of Fair Value Hierarchy</t>
  </si>
  <si>
    <t xml:space="preserve"> The following table summarizes the quantitative inputs and assumptions used for items categorized in Level III of the fair value hierarchy as of March 31, 2020:
Fair Value Valuation Techniques Unobservable Inputs Ranges Weighted-
Financial Assets
Investments of Consolidated
Equity Securities $ 171,916 Discounted Cash Flows Discount Rate 6.0% - 42.1% 14.2%
Revenue CAGR -49.2% - 64.7% 10.2%
Book Value Multiple 0.8x - 4.7x 2.1x
EBITDA Multiple 1.1x - 20.6x 11.4x
Exit Capitalization Rate 5.0% - 11.4% 7.7%
Exit Multiple - EBITDA 1.7x - 18.0x 10.7x
Exit Multiple - NOI 14.3x - 19.6x 15.6x
Exit Multiple - P/E 7.5 x - 21.0x 10.5x
Exit Yield 8.9% N/A
3,201 Market Comparable Companies Book Value Multiple 1.1x N/A
EBITDA Multiple 2.2x - 10.2x 8.6x
22,760 Other N/A N/A N/A
32,153 Transaction Price N/A N/A N/A
1,024 Third Party Pricing N/A N/A N/A
Partnership and LLC Interests 355,049 Discounted Cash Flows Discount Rate 0.9% - 30.5% 9.1%
Revenue CAGR -2.8% - 45.8% 15.6%
Book Value Multiple 0.6x - 1.1x 0.8x
EBITDA Multiple 3.4x - 13.7x 8.7x
Exit Capitalization Rate 0.6% - 15.5% 5.4%
Exit Multiple - EBITDA 3.5x - 35.9x 12.5x
Exit Multiple - NOI 15.6x N/A
2,639 Market Comparable Companies Book Value Multiple 1.0x N/A
Dollar/Acre Multiple $7.0 N/A
3,428 Other N/A N/A N/A
21,108 Transaction Price N/A N/A N/A
Debt Instruments 5,145 Discounted Cash Flows Discount Rate 7.6% - 19.3% 9.8%
Exit Capitalization Rate 3.8% N/A
51,096 Third Party Pricing N/A N/A N/A
600 Other N/A N/A N/A
953 Transaction Price N/A N/A N/A
Assets of Consolidated CLO Vehicles 343,026 Third Party Pricing N/A N/A N/A
Total Investments of Consolidated Blackstone Funds 1,014,098
Fair Value Valuation Techniques Unobservable Inputs Ranges Weighted-
Corporate Treasury Investments $ 8,096 Discounted Cash Flows Discount Rate 6.3% - 15.7% 12.6%
Default Rate 2.0% N/A
Pre-payment 20.0% N/A
Recovery Lag 12 Months N/A
Recovery Rate 10.0% - 70.0% 67.7%
Reinvestment Rate LIBOR + 400 bps N/A
2,285 Market Comparable Companies EBITDA Multiple 7.6x - 9.0x 7.7x
10,492 Third Party Pricing N/A N/A N/A
Loans and Receivables 174,589 Discounted Cash Flows Discount Rate 7.8% - 10.7% 8.8%
43,526 Third Party Pricing N/A N/A N/A
Other Investments 27,036 Transaction Price N/A N/A N/A
$ 1,280,122
The following table summarizes the quantitative inputs and assumptions used for items categorized in Level III of the fair value hierarchy as of December 31, 2019:
Fair Value Valuation Unobservable Inputs Ranges Weighted-
Financial Assets
Investments of Consolidated Blackstone Funds
Equity Securities $ 198,094 Discounted Cash Flows Discount Rate 7.2% - 40.2% 13.1%
Revenue CAGR 0.0% - 25.4% 9.1%
Book Value Multiple 0.9x - 10.0x 6.4x
EBITDA Multiple 1.1x - 13.5x 8.3x
Exit Capitalization Rate 5.0% - 11.4% 7.9%
Exit Multiple - EBITDA 0.1x - 17.0x 9.5x
Exit Multiple - NOI 14.3x N/A
Exit Multiple - P/E 17.0x N/A
471 Market Comparable Companies Book Value Multiple 1.1x N/A
30,250 Other N/A N/A N/A
26,958 Transaction Price N/A N/A N/A
127 Third Party Pricing N/A N/A N/A
Partnership and LLC Interests 367,308 Discounted Cash Flows Discount Rate 0.9% - 26.5% 9.2%
Revenue CAGR -4.3% - 26.3% 17.1%
Book Value Multiple 1.0x - 1.1x 1.1x
EBITDA Multiple 6.5x - 14.0x 9.8x
Exit Capitalization Rate 2.0% - 27.0% 5.8%
Exit Multiple - EBITDA 3.5x - 18.6x 10.2x
Exit Multiple - NOI 13.0x - 15.7x 14.6x
3,330 Market Comparable Companies Book Value Multiple 1.2x N/A
Dollar/Acre Multiple $12.0 N/A
2,637 Other N/A N/A N/A
44,975 Transaction Price N/A N/A N/A
Debt Instruments 8,628 Discounted Cash Flows Discount Rate 7.1% - 58.2% 12.1%
Exit Capitalization Rate 5.5% - 8.0% 6.7%
Exit Multiple - EBITDA 6.5x N/A
69,620 Third Party Pricing N/A N/A N/A
1,133 Transaction Price N/A N/A N/A
Assets of Consolidated CLO Vehicles 296,741 Third Party Pricing N/A N/A N/A
Total Investments of Consolidated Blackstone Funds 1,050,272
Fair Value Valuation Unobservable Inputs Ranges Weighted-
Corporate Treasury Investments $ 10,332 Discounted Cash Flows Discount Rate 3.2% - 7.1% 5.7%
Default Rate 2.0% N/A
Pre-payment 20.0% N/A
Recovery Lag 12 Months N/A
Recovery Rate 8.0% - 70.0% 67.9%
Reinvestment Rate LIBOR + 400 bps N/A
2,944 Market Comparable Companies EBITDA Multiple 6.2x - 8.8x 8.1x
16,013 Third Party Pricing N/A N/A N/A
Loans and Receivables 406,498 Discounted Cash Flows Discount Rate 5.2% - 9.8% 7.7%
94,253 Transaction Price N/A N/A N/A
$ 1,580,312
N/A Not applicable.
CAGR Compound annual growth rate.
EBITDA Earnings before interest, taxes, depreciation and amortization.
Exit Multiple Ranges include the last twelve months EBITDA, forward EBITDA and price/earnings exit multiples.
LIBOR London Interbank Offered Rate.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
  </si>
  <si>
    <t>Summary of Changes in Financial Assets Measured at Fair Value for Which Level III Inputs Were Used</t>
  </si>
  <si>
    <t>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densed Consolidated Statements of Operations.
Level III Financial Assets at Fair Value
Three Months Ended March 31,
2020 2019
Investments Investments
of Loans Other of Loans Other
Consolidated and Investments Consolidated and Investments
Funds Receivables (a) Total Funds Receivables (a) Total
Balance, Beginning of Period $ 1,050,272 $ 500,751 $ 29,289 $ 1,580,312 $ 1,364,016 $ 304,173 $ 56,185 $ 1,724,374
Transfer In to Level III (b) 188,123 — 26,719 214,842 151,085 — 12,806 163,891
Transfer Out of Level III (b) (152,339 ) — (12,144 ) (164,483 ) (307,800 ) — (13,850 ) (321,650 )
Purchases 96,651 163,739 1,212 261,602 76,995 72,291 7,569 156,855
Sales (67,228 ) (431,192 ) (5,039 ) (503,459 ) (62,933 ) (165,668 ) (871 ) (229,472 )
Settlements — (2,013 ) — (2,013 ) — (7,151 ) — (7,151 )
Changes in Gains Included in Earnings (101,381 ) (13,170 ) 7,872 (106,679 ) 22,437 4,581 (2,706 ) 24,312
Balance, End of Period $ 1,014,098 $ 218,115 $ 47,909 $ 1,280,122 $ 1,243,800 $ 208,226 $ 59,133 $ 1,511,159
Changes in Unrealized Gains (Losses) Included in Earnings Related to Financial Assets Still Held at the Reporting Date $ (87,972 ) $ (19,902 ) $ 7,900 $ (99,974 ) $ 27,922 $ — $ (2,132 ) $ 25,790
(a) Represents corporate treasury investments and Other Investments.
(b) Transfers in and out of Level III financial assets and liabilities were due to changes in the observability of inputs used in the valuation of such assets and liabilities.</t>
  </si>
  <si>
    <t>Variable Interest Entities (Tables)</t>
  </si>
  <si>
    <t>Maximum Exposure to Loss Relating to Non-Consolidated VIEs</t>
  </si>
  <si>
    <t>Blackstone’s maximum exposure to loss relating to non-consolidated
March 31, December 31,
2020 2019
Investments $ 859,494 $ 1,216,932
Due from Affiliates 202,476 143,949
Potential Clawback Obligation 35,602 109,240
Maximum Exposure to Loss $ 1,097,572 $ 1,470,121
Amounts Due to Non-Consolidated $ 191 $ 231</t>
  </si>
  <si>
    <t>Repurchase Agreements (Tables)</t>
  </si>
  <si>
    <t>Schedule of Repurchase Agreements Obligation by Type of Collateral Pledged</t>
  </si>
  <si>
    <t>The following tables provide information regarding Blackstone’s Repurchase Agreements obligation by type of collateral pledged:
March 31, 2020
Remaining Contractual Maturity of the Agreements
Overnight Greater
and Up to 30 - 90 than
Continuous 30 Days Days 90 days Total
Repurchase Agreements
Asset-Backed Securities $ — $ 21,027 $ 72,232 $ 11,874 $ 105,133
Gross Amount of Recognized Liabilities for Repurchase Agreements in Note 11. “Offsetting of Assets and Liabilities” $ 105,133
Amounts Related to Agreements Not Included in Offsetting Disclosure in Note 11. “Offsetting of Assets and Liabilities” $ —
December 31, 2019
Remaining Contractual Maturity of the Agreements
Overnight Greater
and Up to 30 - 90 than
Continuous 30 Days Days 90 days Total
Repurchase Agreements
Asset-Backed Securities $ — $ 42,459 $ 88,868 $ 22,791 $ 154,118
Gross Amount of Recognized Liabilities for Repurchase Agreements in Note 11. “Offsetting of Assets and Liabilities” $ 154,118
Amounts Related to Agreements Not Included in Offsetting Disclosure in Note 11. “Offsetting of Assets and Liabilities” $ —</t>
  </si>
  <si>
    <t>Offsetting of Assets And Liabilities (Tables)</t>
  </si>
  <si>
    <t>Offsetting of Assets</t>
  </si>
  <si>
    <t>March 31, 2020
Gross and Net
Amounts of Gross Amounts Not Offset
Assets Presented in the Statement of
in the Statement Financial Condition
of Financial Financial Cash Collateral
Condition Instruments (a) Received Net Amount
Assets
Freestanding Derivatives $ 193,649 $ 15,916 $ 115,589 $ 62,144
December 31, 2019
Gross and Net
Amounts of Gross Amounts Not Offset
Assets Presented in the Statement of
in the Statement Financial Condition
of Financial Financial Cash Collateral
Condition Instruments (a) Received Net Amount
Assets
Freestanding Derivatives $ 54,479 $ 380 $ — $ 54,099</t>
  </si>
  <si>
    <t>Offsetting of Liabilities</t>
  </si>
  <si>
    <t>March 31, 2020
Gross and Net
Amounts of
Liabilities Gross Amounts Not Offset
Presented in the in the Statement of
Statement of Financial Condition
Financial Financial Cash Collateral
Condition Instruments (a) Pledged Net Amount
Liabilities
Freestanding Derivatives $ 35,948 $ 15,916 $ 18,530 $ 1,502
Repurchase Agreements 105,133 105,133 — —
$ 141,081 $ 121,049 $ 18,530 $ 1,502
December 31, 2019
Gross and Net
Amounts of
Liabilities Gross Amounts Not Offset
Presented in the in the Statement of
Statement of Financial Condition
Financial Financial Cash Collateral
Condition Instruments (a) Pledged Net Amount
Liabilities
Freestanding Derivatives $ 10,215 $ 380 $ 9,198 $ 637
Repurchase Agreements 154,118 154,118 — —
$ 164,333 $ 154,498 $ 9,198 $ 637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t>
  </si>
  <si>
    <t>March 31, December 31,
2020 2019
Furniture, Equipment and Leasehold Improvements, Net $ 159,499 $ 154,482
Prepaid Expenses 176,998 159,333
Freestanding Derivatives 189,245 54,396
Other 16,154 14,282
$ 541,896 $ 382,493</t>
  </si>
  <si>
    <t>Borrowings (Tables)</t>
  </si>
  <si>
    <t>Carrying Value and Fair Value of Blackstone Issued Notes</t>
  </si>
  <si>
    <t xml:space="preserve">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thereof and all pay interest in arrears on a semi-annual basis or annual basis.
March 31, 2020 December 31, 2019
Carrying Fair Carrying Fair
Senior Notes Value Value (a) Value Value (a)
4.750%, Due 2/15/2023 $ 396,526 $ 432,080 $ 396,247 $ 429,280
2.000%, Due 5/19/2025 327,085 334,339 332,393 365,521
1.000%, Due 10/5/2026 653,809 627,376 664,229 691,012
3.150%, Due 10/2/2027 297,130 306,210 297,046 309,540
1.500%, Due 4/10/2029 656,694 633,665 667,425 708,841
2.500%, Due 1/10/2030 490,054 469,450 489,841 493,500
6.250%, Due 8/15/2042 238,494 312,875 238,437 338,200
5.000%, Due 6/15/2044 489,025 539,550 488,968 606,700
4.450%, Due 7/15/2045 344,188 353,605 344,157 396,235
4.000%, Due 10/2/2047 290,390 282,690 290,344 321,780
3.500%, Due 9/10/2049 391,806 354,040 391,769 399,961
$ 4,575,201 $ 4,645,880 $ 4,600,856 $ 5,060,570
(a) Fair value is determined by broker quote and these notes would be classified as Level II within the fair value hierarchy. </t>
  </si>
  <si>
    <t>Partnership's Borrowings Through Consolidated CLO Vehicles</t>
  </si>
  <si>
    <t xml:space="preserve">Borrowings through the consolidated CLO vehicles consisted of the following:
March 31, 2020 December 31, 2019
Weighted- Weighted-
Average Average
Effective Remaining Effective Remaining
Borrowing Interest Maturity in Borrowing Interest Maturity in
Outstanding Rate Years Outstanding Rate Years
Senior Secured Notes $ 6,526,863 3.39% 3.2 $ 6,527,800 3.55% 3.5
Subordinated Notes 325,735 (a) N/A 331,735 (a) N/A
$ 6,852,598 $ 6,859,535
(a) The Subordinated Notes do not have contractual interest rates but instead receive distributions from the excess cash flows of the CLO vehicles. </t>
  </si>
  <si>
    <t>Components of Senior Secured Notes and Subordinated Notes</t>
  </si>
  <si>
    <t>Senior Secured Notes and Subordinated Notes comprise the following amounts:
March 31, 2020 December 31, 2019
Amounts Due to Non- Amounts Due to Non-
Consolidated Affiliates Consolidated Affiliates
Borrowing Borrowing
Fair Value Outstanding Fair Value Fair Value Outstanding Fair Value
Senior Secured Notes $ 5,817,291 $ 75,250 $ 74,911 $ 6,512,733 $ 57,750 $ 57,717
Subordinated Notes 88,731 44,734 13,624 45,273 44,734 20,535
$ 5,906,022 $ 119,984 $ 88,535 $ 6,558,006 $ 102,484 $ 78,252</t>
  </si>
  <si>
    <t>Scheduled Principal Payments for Borrowings</t>
  </si>
  <si>
    <t>Scheduled principal payments for borrowings as of March 31, 2020 were as follows:
Blackstone Fund
Operating Facilities/CLO Total
Borrowings Vehicles Borrowings
2020 $ — $ 215 $ 215
2021 — — —
2022 — — —
2023 400,000 — 400,000
2024 — — —
Thereafter 4,254,650 6,852,598 11,107,248
$ 4,654,650 $ 6,852,813 $ 11,507,463</t>
  </si>
  <si>
    <t>Earnings Per Share and Stockholder's Equity (Tables)</t>
  </si>
  <si>
    <t>Basic and Diluted Net Income Per Common Stock</t>
  </si>
  <si>
    <t xml:space="preserve">Basic and diluted net income per share of Class A common stock for the three months ended March 31, 2020 and March 31, 2019 was calculated as follows:
Three Months Ended
2020 2019
Net Income (Loss) for Per Share of Class A Common Stock Calculations
Net Income (Loss) Attributable to The Blackstone Group Inc., Basic $ (1,066,492 ) $ 481,304
Incremental Net Income from Assumed Exchange of Blackstone Holdings Partnership Units — 369,889
Net Income (Loss) Attributable to The Blackstone Group Inc., Diluted $ (1,066,492 ) $ 851,193
Share/Units Outstanding
Weighted-Average Shares of Class A Common Stock Outstanding, Basic 676,305,359 674,507,698
Weighted-Average Shares of Unvested Deferred Restricted Class A Common Stock — 207,752
Weighted-Average Blackstone Holdings Partnership Units — 525,764,790
Weighted-Average Shares of Class A Common Stock Outstanding, Diluted 676,305,359 1,200,480,240
Net Income Per Share of Class A Common Stock
Basic $ (1.58 ) $ 0.71
Diluted $ (1.58 ) $ 0.71
Dividends Declared Per Share of Class A Common Stock (a) $ 0.61 $ 0.58
(a) Dividends declared reflects the calendar date of the declaration for each dividend. </t>
  </si>
  <si>
    <t>Summary of Anti-Dilutive Securities</t>
  </si>
  <si>
    <t xml:space="preserve">The following table summarizes the anti-dilutive securities for the three months ended March 31, 2020 and 2019:
Three Months Ended March 31,
2020 2019
Weighted-Average Shares of Unvested Deferred Restricted Class A Common Stock 10,465,568 —
Weighted-Average Blackstone Holdings Partnership Units 511,220,151 — </t>
  </si>
  <si>
    <t>Schedule of Shares Eligible For Dividends and Distribution</t>
  </si>
  <si>
    <t>As of March 31, 2020, the total shares of class A common stock and Blackstone Holdings Partnership Units entitled to participate in dividends and distributions were as follows:
Shares/Units
Class A Common Stock Outstanding 676,630,489
Unvested Participating Common Stock 11,239,416
Total Participating Common Stock 687,869,905
Participating Blackstone Holdings Partnership Units 507,101,000
1,194,970,905</t>
  </si>
  <si>
    <t>Equity-Based Compensation (Tables)</t>
  </si>
  <si>
    <t>Summary of Status of Partnership's Unvested Equity-Based Awards</t>
  </si>
  <si>
    <t>A summary of the status of Blackstone’s unvested equity-based awards as of March 31, 2020 and of changes during the period January 1, 2020 through March 31, 2020 is presented below:
Blackstone Holdings The Blackstone Group Inc.
Equity Settled Awards Cash Settled Awards
Weighted- Deferred Weighted- Weighted-
Average Restricted Shares Average Average
Partnership Grant Date of Class A Grant Date Phantom Grant Date
Unvested Shares/Units Units Fair Value Common Stock Fair Value Shares Fair Value
Balance, December 31, 2019 32,159,218 $ 36.25 8,969,736 $ 35.26 51,341 $ 52.85
Granted — — 3,952,232 54.99 4,745 56.03
Vested (3,603,046 ) 40.86 (1,788,344 ) 33.67 (485 ) 56.03
Forfeited (97,316 ) 35.65 (191,743 ) 36.43 — —
Balance, March 31, 2020 28,458,856 $ 36.41 10,941,881 $ 41.93 55,601 $ 55.98</t>
  </si>
  <si>
    <t>Unvested Shares and Units, After Expected Forfeitures</t>
  </si>
  <si>
    <t>The following unvested shares and units, after expected forfeitures, as of March 31, 2020, are expected to vest:
Weighted-
Average
Service Period
Shares/Units in Years
Blackstone Holdings Partnership Units 23,087,346 3.2
Deferred Restricted Shares of Class A Common Stock 9,198,282 2.7
Total Equity-Based Awards 32,285,628 3.1
Phantom Shares 44,707 2.8</t>
  </si>
  <si>
    <t>Related Party Transactions (Tables)</t>
  </si>
  <si>
    <t>Due from Affiliates and Due to Affiliates</t>
  </si>
  <si>
    <t>Due from Affiliates and Due to Affiliates consisted of the following:
March 31, December 31,
2020 2019
Due from Affiliates
Management Fees, Performance Revenues, Reimbursable Expenses and Other Receivables from Non-Consolidated $ 2,084,067 $ 1,999,568
Due from Certain Non-Controlling 557,577 573,679
Accrual for Potential Clawback of Previously Distributed Performance Allocations 64,468 21,626
$ 2,706,112 $ 2,594,873
March 31, December 31,
2020 2019
Due to Affiliates
Due to Certain Non-Controlling $ 713,578 $ 672,981
Due to Non-Consolidated 108,569 100,286
Due to Note-Holders of Consolidated CLO Vehicles 88,535 78,252
Due to Certain Non-Controlling 41,407 48,433
Accrual for Potential Repayment of Previously Received Performance Allocations 295,009 126,919
$ 1,247,098 $ 1,026,871</t>
  </si>
  <si>
    <t>Commitments and Contingencies (Tables)</t>
  </si>
  <si>
    <t>Clawback Obligations by Segment</t>
  </si>
  <si>
    <t xml:space="preserve">The following table presents the clawback obligations by segment:
March 31, 2020 December 31, 2019
Current and Current and
Blackstone Former Blackstone Former
Segment Holdings Personnel (a) Total Holdings Personnel (a) Total
Real Estate $ 26,291 $ 11,993 $ 38,284 $ 16,151 $ 10,597 $ 26,748
Private Equity 187,799 34,301 222,100 82,276 2,860 85,136
Credit &amp; Insurance 16,451 18,174 34,625 6,866 8,169 15,035
$ 230,541 $ 64,468 $ 295,009 $ 105,293 $ 21,626 $ 126,919
(a) The split of clawback between Blackstone Holdings and Current and Former Personnel is based on the performance of individual investments held by a fund rather than on a fund by fund basis. </t>
  </si>
  <si>
    <t>Segment Reporting (Tables)</t>
  </si>
  <si>
    <t>Financial Data of Segments</t>
  </si>
  <si>
    <t>The following tables present the financial data for Blackstone’s four segments as of March 31, 2020 and for the three months ended March 31, 2020 and 2019.
March 31, 2020 and the Three Months Then Ended
Real Private Hedge Fund Credit &amp; Total
Estate Equity Solutions Insurance Segments
Management and Advisory Fees, Net
Base Management Fees $ 371,438 $ 253,974 $ 139,656 $ 145,328 $ 910,396
Transaction, Advisory and Other Fees, Net 23,024 21,413 758 5,470 50,665
Management Fee Offsets (8,341 ) (9,215 ) (42 ) (2,896 ) (20,494 )
Total Management and Advisory Fees, Net 386,121 266,172 140,372 147,902 940,567
Fee Related Performance Revenues 4,551 — — 7,915 12,466
Fee Related Compensation (120,296 ) (110,368 ) (46,191 ) (69,409 ) (346,264 )
Other Operating Expenses (40,476 ) (41,001 ) (18,667 ) (38,741 ) (138,885 )
Fee Related Earnings 229,900 114,803 75,514 47,667 467,884
Realized Performance Revenues 43,720 112,076 1,767 9,670 167,233
Realized Performance Compensation (13,392 ) (54,643 ) (945 ) (2,322 ) (71,302 )
Realized Principal Investment Income (Loss) 7,300 10,347 (609 ) 3,252 20,290
Total Net Realizations 37,628 67,780 213 10,600 116,221
Total Segment Distributable Earnings $ 267,528 $ 182,583 $ 75,727 $ 58,267 $ 584,105
Segment Assets $ 7,127,697 $ 7,081,277 $ 2,144,237 $ 3,142,162 $ 19,495,373
Three Months Ended March 31, 2019
Real Private Hedge Fund Credit &amp; Total
Estate Equity Solutions Insurance Segments
Management and Advisory Fees, Net
Base Management Fees $ 260,245 $ 219,417 $ 137,328 $ 140,528 $ 757,518
Transaction, Advisory and Other Fees, Net 23,911 37,291 318 3,630 65,150
Management Fee Offsets (280 ) (4,985 ) — (3,341 ) (8,606 )
Total Management and Advisory Fees, Net 283,876 251,723 137,646 140,817 814,062
Fee Related Performance Revenues 6,676 — — 1,103 7,779
Fee Related Compensation (114,816 ) (107,587 ) (42,954 ) (58,674 ) (324,031 )
Other Operating Expenses (38,986 ) (34,201 ) (17,885 ) (32,239 ) (123,311 )
Fee Related Earnings 136,750 109,935 76,807 51,007 374,499
Realized Performance Revenues 77,182 156,599 4,091 8,897 246,769
Realized Performance Compensation (29,900 ) (50,556 ) (1,413 ) (3,371 ) (85,240 )
Realized Principal Investment Income (Loss) (2,131 ) 25,139 (283 ) 3,183 25,908
Total Net Realizations 45,151 131,182 2,395 8,709 187,437
Total Segment Distributable Earnings $ 181,901 $ 241,117 $ 79,202 $ 59,716 $ 561,936</t>
  </si>
  <si>
    <t>Reconciliation of Total Segments to Income (Loss) Before Provision for Taxes</t>
  </si>
  <si>
    <t>The following tables reconcile the Total Segment Revenues, Expenses and Distributable Earnings to their equivalent GAAP measure for the three months ended March 31, 2020 and 2019 along with Total Assets as of March 31, 2020:
Three Months Ended
March 31,
2020 2019
Revenues
Total GAAP Revenues $ (3,075,964 ) $ 2,024,871
Less: Unrealized Performance Revenues (a) 3,453,446 (664,333 )
Less: Unrealized Principal Investment (Income) Loss (b) 616,610 (139,925 )
Less: Interest and Dividend Revenue (c) (37,599 ) (46,699 )
Less: Other Revenue (d) (138,151 ) (13,189 )
Impact of Consolidation (e) 321,118 (69,849 )
Amortization of Intangibles (f) 387 387
Transaction-Related Charges (g) (830 ) 1,468
Intersegment Eliminations 1,539 1,787
Total Segment Revenue (h) $ 1,140,556 $ 1,094,518
Three Months Ended
March 31,
2020 2019
Expenses
Total GAAP Expenses $ (638,075 ) $ 1,041,164
Less: Unrealized Performance Allocations Compensation (i) 1,397,378 (287,015 )
Less: Equity-Based Compensation (j) (87,472 ) (66,776 )
Less: Interest Expense (k) (41,540 ) (41,638 )
Impact of Consolidation (e) (11,459 ) (10,861 )
Amortization of Intangibles (f) (16,096 ) (16,096 )
Transaction-Related Charges (g) (47,824 ) (87,983 )
Intersegment Eliminations 1,539 1,787
Total Segment Expenses (l) $ 556,451 $ 532,582
Three Months Ended
March 31,
2020 2019
Other Income
Total GAAP Other Income $ (327,969 ) $ 130,325
Impact of Consolidation (e) 327,969 (130,325 )
Total Segment Other Income $ — $ —
Three Months Ended
March 31,
2020 2019
Income (Loss) Before Provision (Benefit) for Taxes
Total GAAP Income (Loss) Before Provision (Benefit) for Taxes $ (2,765,858 ) $ 1,114,032
Less: Unrealized Performance Revenues (a) 3,453,446 (664,333 )
Less: Unrealized Principal Investment (Income) Loss (b) 616,610 (139,925 )
Less: Interest and Dividend Revenue (c) (37,599 ) (46,699 )
Less: Other Revenue (d) (138,151 ) (13,189 )
Plus: Unrealized Performance Allocations Compensation (i) (1,397,378 ) 287,015
Plus: Equity-Based Compensation (j) 87,472 66,776
Plus: Interest Expense (k) 41,540 41,638
Impact of Consolidation (e) 660,546 (189,313 )
Amortization of Intangibles (f) 16,483 16,483
Transaction-Related Charges (g) 46,994 89,451
Total Segment Distributable Earnings $ 584,105 $ 561,936
As of
March 31,
2020
Total Assets
Total GAAP Assets $ 26,946,494
Impact of Consolidation (e) (7,451,121 )
Total Segment Assets $ 19,495,373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three months ended March 31, 2020 and 2019, Other Revenue on a GAAP basis was $138.2 million and $10.3 million, and included $136.9 million and $12.6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f) This adjustment removes the amortization of transaction-related intangibles, which are excluded from Blackstone’s segment presentation. This amount includes amortization of intangibles associated with Blackstone’s investment in Pátria, which is accounted for under the equity method.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Three Months Ended
March 31,
2020 2019
Total Segment Management and Advisory Fees, Net $ 940,567 $ 814,062
Total Segment Fee Related Performance Revenues 12,466 7,779
Total Segment Realized Performance Revenues 167,233 246,769
Total Segment Realized Principal Investment Income 20,290 25,908
Total Segment Revenues $ 1,140,556 $ 1,094,518
(i) This adjustment removes Unrealized Performance Allocations Compensation.
(j) This adjustment removes Equity-Based Compensation on a segment basis.
(k) This adjustment removes Interest Expense, excluding interest expense related to the Tax Receivable Agreement.
(l) Total Segment Expenses is comprised of the following:
Three Months Ended
March 31,
2020 2019
Total Segment Fee Related Compensation $ 346,264 $ 324,031
Total Segment Realized Performance Compensation 71,302 85,240
Total Segment Other Operating Expenses 138,885 123,311
Total Segment Expenses $ 556,451 $ 532,582</t>
  </si>
  <si>
    <t>Reconciliation of Total Segments to Reported on the Consolidated Statement of Operations</t>
  </si>
  <si>
    <t xml:space="preserve">The following tables reconcile the components of Total Segments to their equivalent GAAP measures, reported on the Condensed Consolidated Statement of Operations for the three months ended March 31, 2020 and 2019:
Three Months Ended
March 31,
2020 2019
Management and Advisory Fees, Net
GAAP $ 934,832 $ 809,726
Segment Adjustment (a) 5,735 4,336
Total Segment $ 940,567 $ 814,062
Three Months Ended
March 31,
2020 2019
GAAP Realized Performance Revenues to Total Segment Fee Related Performance Revenues
GAAP
Incentive Fees $ 12,161 $ 12,132
Investment Income - Realized Performance Allocations 167,530 242,375
GAAP 179,691 254,507
Total Segment
Less: Realized Performance Revenues (167,233 ) (246,769 )
Segment Adjustment (b) 8 41
Total Segment $ 12,466 $ 7,779
Three Months Ended
March 31,
2020 2019
GAAP Compensation to Total Segment Fee Related Compensation
GAAP
Compensation $ 476,543 $ 471,397
Incentive Fee Compensation 6,522 5,406
Realized Performance Allocations Compensation 72,423 86,395
GAAP 555,488 563,198
Total Segment
Less: Realized Performance Compensation (71,302 ) (85,240 )
Less: Equity-Based Compensation - Operating Compensation (85,334 ) (63,708 )
Less: Equity-Based Compensation - Performance Compensation (2,138 ) (3,068 )
Segment Adjustment (c) (50,450 ) (87,151 )
Total Segment $ 346,264 $ 324,031
Three Months Ended
March 31,
2020 2019
GAAP General, Administrative and Other to Total Segment Other Operating Expenses
GAAP $ 157,566 $ 146,062
Segment Adjustment (d) (18,681 ) (22,751 )
Total Segment $ 138,885 $ 123,311
Three Months Ended
March 31,
2020 2019
Realized Performance Revenues
GAAP
Incentive Fees $ 12,161 $ 12,132
Investment Income - Realized Performance Allocations 167,530 242,375
GAAP 179,691 254,507
Total Segment
Less: Fee Related Performance Revenues (12,466 ) (7,779 )
Segment Adjustment (b) 8 41
Total Segment $ 167,233 $ 246,769
Three Months Ended
March 31,
2020 2019
Realized Performance Compensation
GAAP
Incentive Fee Compensation $ 6,522 $ 5,406
Realized Performance Allocation Compensation 72,423 86,395
GAAP 78,945 91,801
Total Segment
Less: Fee Related Performance Compensation (5,505 ) (3,493 )
Less: Equity-Based Compensation - Performance Compensation (2,138 ) (3,068 )
Total Segment $ 71,302 $ 85,240
Three Months Ended
March 31,
2020 2019
Realized Principal Investment Income
GAAP $ 48,695 $ 73,261
Segment Adjustment (e) (28,405 ) (47,353 )
Total Segment $ 20,290 $ 25,908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t>
  </si>
  <si>
    <t>Organization - Additional Information (Detail)</t>
  </si>
  <si>
    <t>Mar. 31, 2020SegmentPerson</t>
  </si>
  <si>
    <t>Organization [Line Items]</t>
  </si>
  <si>
    <t>Number of business segments | Segment</t>
  </si>
  <si>
    <t>Number of Blackstone founders managing the Partnership | Person</t>
  </si>
  <si>
    <t>Intangible Assets, Net (Detail) - USD ($) $ in Thousands</t>
  </si>
  <si>
    <t>Finite-Lived Intangible Assets [Line Items]</t>
  </si>
  <si>
    <t>Finite-Lived Intangible Assets/Contractual Rights</t>
  </si>
  <si>
    <t>Accumulated Amortization</t>
  </si>
  <si>
    <t>Intangible Assets - Additional Information (Detail) - USD ($) $ in Thousands</t>
  </si>
  <si>
    <t>Goodwill and Intangible Assets [Line Items]</t>
  </si>
  <si>
    <t>Amortization Expense</t>
  </si>
  <si>
    <t>Expected amortization of intangibles, 2020</t>
  </si>
  <si>
    <t>Expected amortization of intangibles, 2021</t>
  </si>
  <si>
    <t>Expected amortization of intangibles, 2022</t>
  </si>
  <si>
    <t>Expected amortization of intangibles, 2023</t>
  </si>
  <si>
    <t>Expected amortization of intangibles, 2024</t>
  </si>
  <si>
    <t>Intangible assets expected to amortize over a weighted-average period</t>
  </si>
  <si>
    <t>7 years 9 months 18 days</t>
  </si>
  <si>
    <t>Investments (Detail) - USD ($) $ in Thousands</t>
  </si>
  <si>
    <t>Schedule of Investments [Line Items]</t>
  </si>
  <si>
    <t>Partnership Investments</t>
  </si>
  <si>
    <t>Accrued Performance Allocations</t>
  </si>
  <si>
    <t>Other Investments</t>
  </si>
  <si>
    <t>Consolidated Blackstone Funds</t>
  </si>
  <si>
    <t>Corporate Treasury Investments</t>
  </si>
  <si>
    <t>Investments - Additional Information (Detail) - USD ($) $ in Thousands</t>
  </si>
  <si>
    <t>Recognized net gains (losses) related to equity method investments</t>
  </si>
  <si>
    <t>Equity investments, carrying value</t>
  </si>
  <si>
    <t>Patria Investments Limited and Patria Investimentos Ltda.</t>
  </si>
  <si>
    <t>Equity method investment, percentage</t>
  </si>
  <si>
    <t>40.00%</t>
  </si>
  <si>
    <t>Consolidated Blackstone Funds | Blackstone</t>
  </si>
  <si>
    <t>Reconciliation of Realized and Net Change in Unrealized Gains (Losses) to Other Income (Loss) - Net Gains (Losses) from Fund Investment Activities in Consolidated Statements of Operations (Detail) - USD ($) $ in Thousands</t>
  </si>
  <si>
    <t>Gain (Loss) on Securities [Line Items]</t>
  </si>
  <si>
    <t>Realized and Net Change in Unrealized Gains (Losses) from Consolidated Blackstone Funds</t>
  </si>
  <si>
    <t>Interest and Dividend Revenue Attributable to Consolidated Blackstone Funds</t>
  </si>
  <si>
    <t>Other Income (Loss) – Net Gains (Losses) from Fund Investment Activities</t>
  </si>
  <si>
    <t>Realized Losses</t>
  </si>
  <si>
    <t>Net Change in Unrealized Gains (Losses)</t>
  </si>
  <si>
    <t>Performance Fees Allocated to Funds (Detail) $ in Thousands</t>
  </si>
  <si>
    <t>Mar. 31, 2020USD ($)</t>
  </si>
  <si>
    <t>Schedule of Performance Fees and Allocations to the General Partner [Line Items]</t>
  </si>
  <si>
    <t>Beginning Balance</t>
  </si>
  <si>
    <t>Ending Balance</t>
  </si>
  <si>
    <t>Performance Fees</t>
  </si>
  <si>
    <t>Performance Allocations as a Result of Changes in Fund Fair Values</t>
  </si>
  <si>
    <t>Foreign Exchange Loss</t>
  </si>
  <si>
    <t>Fund Distributions</t>
  </si>
  <si>
    <t>Real Estate Segment | Performance Fees</t>
  </si>
  <si>
    <t>Private Equity Segment | Performance Fees</t>
  </si>
  <si>
    <t>Hedge Fund Solutions Segment | Performance Fees</t>
  </si>
  <si>
    <t>Credit Segment | Performance Fees</t>
  </si>
  <si>
    <t>Realized and Net Change in Unrealized Gains (Losses) on Investments Held by Blackstone's Treasury Cash Management Strategies (Detail) - USD ($) $ in Thousands</t>
  </si>
  <si>
    <t>Total realized and net change in unrealized gains (losses)</t>
  </si>
  <si>
    <t>Realized Gains</t>
  </si>
  <si>
    <t>Realized and Net Change in Unrealized Gains (Losses) in Other Investments (Detail) - USD ($) $ in Thousand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Credit Driven</t>
  </si>
  <si>
    <t>Commodities</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3.00%</t>
  </si>
  <si>
    <t>Percentage of investments side pocketed as of reporting date</t>
  </si>
  <si>
    <t>97.00%</t>
  </si>
  <si>
    <t>25.00%</t>
  </si>
  <si>
    <t>Percentage of investments redeemable as of reporting date</t>
  </si>
  <si>
    <t>75.00%</t>
  </si>
  <si>
    <t>100.00%</t>
  </si>
  <si>
    <t>Investee funds categorized as non redeemable, percentage</t>
  </si>
  <si>
    <t>29.00%</t>
  </si>
  <si>
    <t>Summary of Aggregate Notional Amount and Fair Value of Derivative Financial Instruments (Detail) - Freestanding Derivatives - USD ($) $ in Thousands</t>
  </si>
  <si>
    <t>Derivatives, Fair Value [Line Items]</t>
  </si>
  <si>
    <t>Derivative Assets, Notional</t>
  </si>
  <si>
    <t>Derivative Liabilities, Notional</t>
  </si>
  <si>
    <t>Derivative Assets, Fair Value</t>
  </si>
  <si>
    <t>Derivative Liabilities, Fair Value</t>
  </si>
  <si>
    <t>Blackstone | Credit Default Swap</t>
  </si>
  <si>
    <t>Consolidated Blackstone Funds | Credit Default Swap</t>
  </si>
  <si>
    <t>Consolidated Blackstone Funds | Total Return Swaps</t>
  </si>
  <si>
    <t>Foreign Currency Contracts | Blackstone</t>
  </si>
  <si>
    <t>Foreign Currency Contracts | Consolidated Blackstone Funds</t>
  </si>
  <si>
    <t>Interest Rate Contracts | Blackstone</t>
  </si>
  <si>
    <t>Interest Rate Contracts | Consolidated Blackstone Funds</t>
  </si>
  <si>
    <t>Other | Consolidated Blackstone Funds</t>
  </si>
  <si>
    <t>Summary of Impact of Derivative Financial Instruments to Consolidated Statements of Operations (Detail) - Freestanding Derivatives - USD ($) $ in Thousands</t>
  </si>
  <si>
    <t>Derivative [Line Items]</t>
  </si>
  <si>
    <t>Realized Gains (Losses)</t>
  </si>
  <si>
    <t>Net Change in Unrealized Gain (Loss)</t>
  </si>
  <si>
    <t>Total Return Swaps</t>
  </si>
  <si>
    <t>Credit Default Swap</t>
  </si>
  <si>
    <t>Interest Rate Contracts</t>
  </si>
  <si>
    <t>Foreign Currency Contracts</t>
  </si>
  <si>
    <t>Summary of Financial Instruments for Which Fair Value Option Has Been Elected (Detail) - USD ($) $ in Thousands</t>
  </si>
  <si>
    <t>Fair Value, Option, Quantitative Disclosures [Line Items]</t>
  </si>
  <si>
    <t>Loans and Receivables</t>
  </si>
  <si>
    <t>Debt Securities</t>
  </si>
  <si>
    <t>Equity and Preferred Securities</t>
  </si>
  <si>
    <t>Corporate Loans | Assets Of Consolidated CLO Vehicles</t>
  </si>
  <si>
    <t>Other | Assets Of Consolidated CLO Vehicles</t>
  </si>
  <si>
    <t>Liabilities of Consolidated CLO Vehicles | Senior Secured Notes</t>
  </si>
  <si>
    <t>Fair value of Loan payable</t>
  </si>
  <si>
    <t>Fair value of due to Affiliates</t>
  </si>
  <si>
    <t>Liabilities of Consolidated CLO Vehicles | Subordinated Notes</t>
  </si>
  <si>
    <t>Realized and Net Change in Unrealized Gains (Losses) on Financial Instruments on Financial Instruments on Which Fair Value Option was Elected (Detail) - USD ($) $ in Thousands</t>
  </si>
  <si>
    <t>Realized Gains (Losses) | Debt Securities</t>
  </si>
  <si>
    <t>Realized and net change in unrealized gains (losses) on financial instruments</t>
  </si>
  <si>
    <t>Realized Gains (Losses) | Assets</t>
  </si>
  <si>
    <t>Realized Gains (Losses) | Loans and Receivables</t>
  </si>
  <si>
    <t>Realized Gains (Losses) | Equity and Preferred Securities</t>
  </si>
  <si>
    <t>Realized Gains (Losses) | Corporate Loans</t>
  </si>
  <si>
    <t>Net Change In Unrealized Gains (Losses) | Debt Securities</t>
  </si>
  <si>
    <t>Net Change In Unrealized Gains (Losses) | Assets</t>
  </si>
  <si>
    <t>Net Change In Unrealized Gains (Losses) | Loans and Receivables</t>
  </si>
  <si>
    <t>Net Change In Unrealized Gains (Losses) | Liabilities</t>
  </si>
  <si>
    <t>Net Change In Unrealized Gains (Losses) | Equity and Preferred Securities</t>
  </si>
  <si>
    <t>Net Change In Unrealized Gains (Losses) | Corporate Loans</t>
  </si>
  <si>
    <t>Net Change In Unrealized Gains (Losses) | Senior Secured Notes</t>
  </si>
  <si>
    <t>Net Change In Unrealized Gains (Losses) | Subordinated Notes</t>
  </si>
  <si>
    <t>Net Change In Unrealized Gains (Losses) | Other</t>
  </si>
  <si>
    <t>Information for Financial Instruments on Which Fair Value Option was Elected (Detail) - USD ($)</t>
  </si>
  <si>
    <t>Excess (Deficiency) of fair value over uncollected principal</t>
  </si>
  <si>
    <t>Fair value of financial instruments more than one day past due</t>
  </si>
  <si>
    <t>Excess (Deficiency) of fair value more than one day past due over uncollected principal</t>
  </si>
  <si>
    <t>Corporate Loans</t>
  </si>
  <si>
    <t>Corporate Bonds</t>
  </si>
  <si>
    <t>Fair Value Option - Additional Information (Detail) - USD ($)</t>
  </si>
  <si>
    <t>Fair value of financial instruments with non-accrual status</t>
  </si>
  <si>
    <t>Financial Assets and Liabilities at Fair Value (Detail) - USD ($) $ in Thousands</t>
  </si>
  <si>
    <t>Fair Value, Assets and Liabilities Measured on Recurring and Nonrecurring Basis [Line Items]</t>
  </si>
  <si>
    <t>Total Investments</t>
  </si>
  <si>
    <t>Accounts Receivable - Loans and Receivables</t>
  </si>
  <si>
    <t>Freestanding Derivatives</t>
  </si>
  <si>
    <t>Derivatives assets</t>
  </si>
  <si>
    <t>Derivatives liabilities</t>
  </si>
  <si>
    <t>Fair Value, Measurements, Recurring</t>
  </si>
  <si>
    <t>Cash and Cash Equivalents - Money Market Funds</t>
  </si>
  <si>
    <t>Total Accounts Payable, Accrued Expenses and Other Liabilities</t>
  </si>
  <si>
    <t>Fair Value, Measurements, Recurring | Freestanding Derivatives</t>
  </si>
  <si>
    <t>Fair Value, Measurements, Recurring | Freestanding Derivatives | Foreign Currency Contracts</t>
  </si>
  <si>
    <t>Fair Value, Measurements, Recurring | Freestanding Derivatives | Interest Rate Contracts</t>
  </si>
  <si>
    <t>Fair Value, Measurements, Recurring | Corporate Loans | Assets Of Consolidated CLO Vehicles</t>
  </si>
  <si>
    <t>Fair Value, Measurements, Recurring | Other Investments</t>
  </si>
  <si>
    <t>Fair Value, Measurements, Recurring | Other | Freestanding Derivatives</t>
  </si>
  <si>
    <t>Fair Value, Measurements, Recurring | Other | Assets Of Consolidated CLO Vehicles</t>
  </si>
  <si>
    <t>Fair Value, Measurements, Recurring | Credit Default Swap | Freestanding Derivatives</t>
  </si>
  <si>
    <t>Fair Value, Measurements, Recurring | Net Asset Value</t>
  </si>
  <si>
    <t>Fair Value, Measurements, Recurring | Net Asset Value | Other Investments</t>
  </si>
  <si>
    <t>Fair Value, Measurements, Recurring | Net Asset Value | Other</t>
  </si>
  <si>
    <t>Fair Value, Measurements, Recurring | Liabilities of Consolidated CLO Vehicles | Senior Secured Notes</t>
  </si>
  <si>
    <t>Fair Value, Measurements, Recurring | Liabilities of Consolidated CLO Vehicles | Subordinated Notes</t>
  </si>
  <si>
    <t>Fair Value, Measurements, Recurring | Consolidated Blackstone Funds</t>
  </si>
  <si>
    <t>Fair Value, Measurements, Recurring | Consolidated Blackstone Funds | Total Return Swaps</t>
  </si>
  <si>
    <t>Fair Value, Measurements, Recurring | Consolidated Blackstone Funds | Foreign Currency Contracts</t>
  </si>
  <si>
    <t>Fair Value, Measurements, Recurring | Consolidated Blackstone Funds | Interest Rate Swap</t>
  </si>
  <si>
    <t>Fair Value, Measurements, Recurring | Consolidated Blackstone Funds | Investment Funds</t>
  </si>
  <si>
    <t>Fair Value, Measurements, Recurring | Consolidated Blackstone Funds | Equity Securities</t>
  </si>
  <si>
    <t>Fair Value, Measurements, Recurring | Consolidated Blackstone Funds | Partnership And LLC Interests</t>
  </si>
  <si>
    <t>Fair Value, Measurements, Recurring | Consolidated Blackstone Funds | Debt Instruments</t>
  </si>
  <si>
    <t>Fair Value, Measurements, Recurring | Consolidated Blackstone Funds | Corporate Bonds | Assets Of Consolidated CLO Vehicles</t>
  </si>
  <si>
    <t>Fair Value, Measurements, Recurring | Consolidated Blackstone Funds | Other</t>
  </si>
  <si>
    <t>Fair Value, Measurements, Recurring | Consolidated Blackstone Funds | Other | Assets Of Consolidated CLO Vehicles</t>
  </si>
  <si>
    <t>Fair Value, Measurements, Recurring | Consolidated Blackstone Funds | Credit Default Swap</t>
  </si>
  <si>
    <t>Fair Value, Measurements, Recurring | Consolidated Blackstone Funds | Net Asset Value</t>
  </si>
  <si>
    <t>Fair Value, Measurements, Recurring | Consolidated Blackstone Funds | Net Asset Value | Investment Funds</t>
  </si>
  <si>
    <t>Fair Value, Measurements, Recurring | Corporate Treasury Investments</t>
  </si>
  <si>
    <t>Fair Value, Measurements, Recurring | Corporate Treasury Investments | Equity Securities</t>
  </si>
  <si>
    <t>Fair Value, Measurements, Recurring | Corporate Treasury Investments | Debt Instruments</t>
  </si>
  <si>
    <t>Fair Value, Measurements, Recurring | Corporate Treasury Investments | Other</t>
  </si>
  <si>
    <t>Fair Value, Measurements, Recurring | Corporate Treasury Investments | Net Asset Value</t>
  </si>
  <si>
    <t>Fair Value, Measurements, Recurring | Corporate Treasury Investments | Net Asset Value | Other</t>
  </si>
  <si>
    <t>Fair Value, Measurements, Recurring | Level 1</t>
  </si>
  <si>
    <t>Fair Value, Measurements, Recurring | Level 1 | Freestanding Derivatives</t>
  </si>
  <si>
    <t>Fair Value, Measurements, Recurring | Level 1 | Freestanding Derivatives | Total Return Swaps</t>
  </si>
  <si>
    <t>Fair Value, Measurements, Recurring | Level 1 | Freestanding Derivatives | Interest Rate Contracts</t>
  </si>
  <si>
    <t>Fair Value, Measurements, Recurring | Level 1 | Other Investments</t>
  </si>
  <si>
    <t>Fair Value, Measurements, Recurring | Level 1 | Consolidated Blackstone Funds</t>
  </si>
  <si>
    <t>Fair Value, Measurements, Recurring | Level 1 | Consolidated Blackstone Funds | Equity Securities</t>
  </si>
  <si>
    <t>Fair Value, Measurements, Recurring | Level 1 | Consolidated Blackstone Funds | Debt Instruments</t>
  </si>
  <si>
    <t>Fair Value, Measurements, Recurring | Level 1 | Corporate Treasury Investments</t>
  </si>
  <si>
    <t>Fair Value, Measurements, Recurring | Level 1 | Corporate Treasury Investments | Equity Securities</t>
  </si>
  <si>
    <t>Fair Value, Measurements, Recurring | Level 1 | Corporate Treasury Investments | Debt Instruments</t>
  </si>
  <si>
    <t>Fair Value, Measurements, Recurring | Level 2</t>
  </si>
  <si>
    <t>Fair Value, Measurements, Recurring | Level 2 | Freestanding Derivatives</t>
  </si>
  <si>
    <t>Fair Value, Measurements, Recurring | Level 2 | Freestanding Derivatives | Total Return Swaps</t>
  </si>
  <si>
    <t>Fair Value, Measurements, Recurring | Level 2 | Freestanding Derivatives | Foreign Currency Contracts</t>
  </si>
  <si>
    <t>Fair Value, Measurements, Recurring | Level 2 | Freestanding Derivatives | Interest Rate Contracts</t>
  </si>
  <si>
    <t>Fair Value, Measurements, Recurring | Level 2 | Corporate Loans | Assets Of Consolidated CLO Vehicles</t>
  </si>
  <si>
    <t>Fair Value, Measurements, Recurring | Level 2 | Other | Freestanding Derivatives</t>
  </si>
  <si>
    <t>Fair Value, Measurements, Recurring | Level 2 | Credit Default Swap | Freestanding Derivatives</t>
  </si>
  <si>
    <t>Fair Value, Measurements, Recurring | Level 2 | Liabilities of Consolidated CLO Vehicles | Senior Secured Notes</t>
  </si>
  <si>
    <t>Fair Value, Measurements, Recurring | Level 2 | Liabilities of Consolidated CLO Vehicles | Subordinated Notes</t>
  </si>
  <si>
    <t>Fair Value, Measurements, Recurring | Level 2 | Consolidated Blackstone Funds</t>
  </si>
  <si>
    <t>Fair Value, Measurements, Recurring | Level 2 | Consolidated Blackstone Funds | Total Return Swaps</t>
  </si>
  <si>
    <t>Fair Value, Measurements, Recurring | Level 2 | Consolidated Blackstone Funds | Foreign Currency Contracts</t>
  </si>
  <si>
    <t>Fair Value, Measurements, Recurring | Level 2 | Consolidated Blackstone Funds | Interest Rate Swap</t>
  </si>
  <si>
    <t>Fair Value, Measurements, Recurring | Level 2 | Consolidated Blackstone Funds | Equity Securities</t>
  </si>
  <si>
    <t>Fair Value, Measurements, Recurring | Level 2 | Consolidated Blackstone Funds | Partnership And LLC Interests</t>
  </si>
  <si>
    <t>Fair Value, Measurements, Recurring | Level 2 | Consolidated Blackstone Funds | Debt Instruments</t>
  </si>
  <si>
    <t>Fair Value, Measurements, Recurring | Level 2 | Consolidated Blackstone Funds | Corporate Bonds | Assets Of Consolidated CLO Vehicles</t>
  </si>
  <si>
    <t>Fair Value, Measurements, Recurring | Level 2 | Consolidated Blackstone Funds | Credit Default Swap</t>
  </si>
  <si>
    <t>Fair Value, Measurements, Recurring | Level 2 | Corporate Treasury Investments</t>
  </si>
  <si>
    <t>Fair Value, Measurements, Recurring | Level 2 | Corporate Treasury Investments | Debt Instruments</t>
  </si>
  <si>
    <t>Fair Value, Measurements, Recurring | Level 2 | Corporate Treasury Investments | Other</t>
  </si>
  <si>
    <t>Fair Value, Measurements, Recurring | Level 3</t>
  </si>
  <si>
    <t>Fair Value, Measurements, Recurring | Level 3 | Corporate Loans | Assets Of Consolidated CLO Vehicles</t>
  </si>
  <si>
    <t>Fair Value, Measurements, Recurring | Level 3 | Other Investments</t>
  </si>
  <si>
    <t>Fair Value, Measurements, Recurring | Level 3 | Other | Assets Of Consolidated CLO Vehicles</t>
  </si>
  <si>
    <t>Fair Value, Measurements, Recurring | Level 3 | Consolidated Blackstone Funds</t>
  </si>
  <si>
    <t>Fair Value, Measurements, Recurring | Level 3 | Consolidated Blackstone Funds | Equity Securities</t>
  </si>
  <si>
    <t>Fair Value, Measurements, Recurring | Level 3 | Consolidated Blackstone Funds | Partnership And LLC Interests</t>
  </si>
  <si>
    <t>Fair Value, Measurements, Recurring | Level 3 | Consolidated Blackstone Funds | Debt Instruments</t>
  </si>
  <si>
    <t>Fair Value, Measurements, Recurring | Level 3 | Consolidated Blackstone Funds | Corporate Bonds | Assets Of Consolidated CLO Vehicles</t>
  </si>
  <si>
    <t>Fair Value, Measurements, Recurring | Level 3 | Consolidated Blackstone Funds | Other</t>
  </si>
  <si>
    <t>Fair Value, Measurements, Recurring | Level 3 | Consolidated Blackstone Funds | Other | Assets Of Consolidated CLO Vehicles</t>
  </si>
  <si>
    <t>Fair Value, Measurements, Recurring | Level 3 | Corporate Treasury Investments</t>
  </si>
  <si>
    <t>Fair Value, Measurements, Recurring | Level 3 | Corporate Treasury Investments | Debt Instruments</t>
  </si>
  <si>
    <t>Fair Value, Measurements, Recurring | Level 3 | Corporate Treasury Investments | Other</t>
  </si>
  <si>
    <t>Summary of Quantitative Inputs and Assumptions for Items Categorized in Level III of Fair Value Hierarchy (Detail) - USD ($) $ in Thousands</t>
  </si>
  <si>
    <t>12 Months Ended</t>
  </si>
  <si>
    <t>Fair value assets</t>
  </si>
  <si>
    <t>Fair Value, Measurements, Recurring | Level 3 | Loans and Receivables | Discounted Cash Flows</t>
  </si>
  <si>
    <t>Fair Value, Measurements, Recurring | Level 3 | Loans and Receivables | Transaction Price Valuation Technique</t>
  </si>
  <si>
    <t>Fair Value, Measurements, Recurring | Level 3 | Loans and Receivables | Third Party Pricing Valuation Technique</t>
  </si>
  <si>
    <t>Fair Value, Measurements, Recurring | Level 3 | Minimum | Loans and Receivables | Discounted Cash Flows | Measurement Input, Discount Rate</t>
  </si>
  <si>
    <t>Unobservable inputs, rate</t>
  </si>
  <si>
    <t>7.80%</t>
  </si>
  <si>
    <t>5.20%</t>
  </si>
  <si>
    <t>Fair Value, Measurements, Recurring | Level 3 | Maximum | Loans and Receivables | Discounted Cash Flows | Measurement Input, Discount Rate</t>
  </si>
  <si>
    <t>10.70%</t>
  </si>
  <si>
    <t>9.80%</t>
  </si>
  <si>
    <t>Fair Value, Measurements, Recurring | Level 3 | Weighted Average | Loans and Receivables | Discounted Cash Flows | Measurement Input, Discount Rate</t>
  </si>
  <si>
    <t>8.80%</t>
  </si>
  <si>
    <t>7.70%</t>
  </si>
  <si>
    <t>Fair Value, Measurements, Recurring | Level 3 | Other Investments | Transaction Price Valuation Technique</t>
  </si>
  <si>
    <t>Fair Value, Measurements, Recurring | Level 3 | Consolidated Blackstone Funds | Assets Of Consolidated CLO Vehicles | Third Party Pricing Valuation Technique</t>
  </si>
  <si>
    <t>Fair Value, Measurements, Recurring | Level 3 | Consolidated Blackstone Funds | Equity Securities | Discounted Cash Flows</t>
  </si>
  <si>
    <t>Fair Value, Measurements, Recurring | Level 3 | Consolidated Blackstone Funds | Equity Securities | Discounted Cash Flows | Measurement Input Yield Rate [Member]</t>
  </si>
  <si>
    <t>Exit Yield</t>
  </si>
  <si>
    <t>8.90%</t>
  </si>
  <si>
    <t>Fair Value, Measurements, Recurring | Level 3 | Consolidated Blackstone Funds | Equity Securities | Market Comparable Companies</t>
  </si>
  <si>
    <t>Fair Value, Measurements, Recurring | Level 3 | Consolidated Blackstone Funds | Equity Securities | Other</t>
  </si>
  <si>
    <t>Fair Value, Measurements, Recurring | Level 3 | Consolidated Blackstone Funds | Equity Securities | Transaction Price Valuation Technique</t>
  </si>
  <si>
    <t>Fair Value, Measurements, Recurring | Level 3 | Consolidated Blackstone Funds | Equity Securities | Third Party Pricing Valuation Technique</t>
  </si>
  <si>
    <t>Fair Value, Measurements, Recurring | Level 3 | Consolidated Blackstone Funds | Equity Securities | Minimum | Discounted Cash Flows | Measurement Input, Discount Rate</t>
  </si>
  <si>
    <t>6.00%</t>
  </si>
  <si>
    <t>7.20%</t>
  </si>
  <si>
    <t>Fair Value, Measurements, Recurring | Level 3 | Consolidated Blackstone Funds | Equity Securities | Minimum | Discounted Cash Flows | Measurement Input, Long-term Revenue Growth Rate</t>
  </si>
  <si>
    <t>(49.20%)</t>
  </si>
  <si>
    <t>0.00%</t>
  </si>
  <si>
    <t>Fair Value, Measurements, Recurring | Level 3 | Consolidated Blackstone Funds | Equity Securities | Minimum | Discounted Cash Flows | Measurement Input, Revenue Multiple</t>
  </si>
  <si>
    <t>Book Value Multiple</t>
  </si>
  <si>
    <t>Fair Value, Measurements, Recurring | Level 3 | Consolidated Blackstone Funds | Equity Securities | Minimum | Discounted Cash Flows | Measurement Input, Cap Rate [Member]</t>
  </si>
  <si>
    <t>Exit Capitalization Rate</t>
  </si>
  <si>
    <t>5.00%</t>
  </si>
  <si>
    <t>Fair Value, Measurements, Recurring | Level 3 | Consolidated Blackstone Funds | Equity Securities | Minimum | Discounted Cash Flows | EBITDA Multiple Market</t>
  </si>
  <si>
    <t>EBITDA Multilpe</t>
  </si>
  <si>
    <t>Exit Multiple - EBITDA</t>
  </si>
  <si>
    <t>Fair Value, Measurements, Recurring | Level 3 | Consolidated Blackstone Funds | Equity Securities | Minimum | Discounted Cash Flows | Measurement Input Net Operating Income Rate[Member]</t>
  </si>
  <si>
    <t>Exit Multiple - NOI</t>
  </si>
  <si>
    <t>Fair Value, Measurements, Recurring | Level 3 | Consolidated Blackstone Funds | Equity Securities | Minimum | Discounted Cash Flows | Measurement Input, Commodity Market Price [Member]</t>
  </si>
  <si>
    <t>Exit Multiple - P/E</t>
  </si>
  <si>
    <t>Fair Value, Measurements, Recurring | Level 3 | Consolidated Blackstone Funds | Equity Securities | Minimum | Market Comparable Companies | Measurement Input, Revenue Multiple</t>
  </si>
  <si>
    <t>Fair Value, Measurements, Recurring | Level 3 | Consolidated Blackstone Funds | Equity Securities | Minimum | Market Comparable Companies | EBITDA Multiple Market</t>
  </si>
  <si>
    <t>Fair Value, Measurements, Recurring | Level 3 | Consolidated Blackstone Funds | Equity Securities | Maximum | Discounted Cash Flows | Measurement Input, Discount Rate</t>
  </si>
  <si>
    <t>42.10%</t>
  </si>
  <si>
    <t>40.20%</t>
  </si>
  <si>
    <t>Fair Value, Measurements, Recurring | Level 3 | Consolidated Blackstone Funds | Equity Securities | Maximum | Discounted Cash Flows | Measurement Input, Long-term Revenue Growth Rate</t>
  </si>
  <si>
    <t>64.70%</t>
  </si>
  <si>
    <t>25.40%</t>
  </si>
  <si>
    <t>Fair Value, Measurements, Recurring | Level 3 | Consolidated Blackstone Funds | Equity Securities | Maximum | Discounted Cash Flows | Measurement Input, Revenue Multiple</t>
  </si>
  <si>
    <t>Fair Value, Measurements, Recurring | Level 3 | Consolidated Blackstone Funds | Equity Securities | Maximum | Discounted Cash Flows | Measurement Input, Cap Rate [Member]</t>
  </si>
  <si>
    <t>11.40%</t>
  </si>
  <si>
    <t>Fair Value, Measurements, Recurring | Level 3 | Consolidated Blackstone Funds | Equity Securities | Maximum | Discounted Cash Flows | EBITDA Multiple Market</t>
  </si>
  <si>
    <t>Fair Value, Measurements, Recurring | Level 3 | Consolidated Blackstone Funds | Equity Securities | Maximum | Discounted Cash Flows | Measurement Input Net Operating Income Rate[Member]</t>
  </si>
  <si>
    <t>Fair Value, Measurements, Recurring | Level 3 | Consolidated Blackstone Funds | Equity Securities | Maximum | Discounted Cash Flows | Measurement Input, Commodity Market Price [Member]</t>
  </si>
  <si>
    <t>Fair Value, Measurements, Recurring | Level 3 | Consolidated Blackstone Funds | Equity Securities | Maximum | Market Comparable Companies | EBITDA Multiple Market</t>
  </si>
  <si>
    <t>Fair Value, Measurements, Recurring | Level 3 | Consolidated Blackstone Funds | Equity Securities | Weighted Average | Discounted Cash Flows | Measurement Input, Discount Rate</t>
  </si>
  <si>
    <t>14.20%</t>
  </si>
  <si>
    <t>13.10%</t>
  </si>
  <si>
    <t>Fair Value, Measurements, Recurring | Level 3 | Consolidated Blackstone Funds | Equity Securities | Weighted Average | Discounted Cash Flows | Measurement Input, Long-term Revenue Growth Rate</t>
  </si>
  <si>
    <t>10.20%</t>
  </si>
  <si>
    <t>9.10%</t>
  </si>
  <si>
    <t>Fair Value, Measurements, Recurring | Level 3 | Consolidated Blackstone Funds | Equity Securities | Weighted Average | Discounted Cash Flows | Measurement Input, Revenue Multiple</t>
  </si>
  <si>
    <t>Fair Value, Measurements, Recurring | Level 3 | Consolidated Blackstone Funds | Equity Securities | Weighted Average | Discounted Cash Flows | Measurement Input, Cap Rate [Member]</t>
  </si>
  <si>
    <t>7.90%</t>
  </si>
  <si>
    <t>Fair Value, Measurements, Recurring | Level 3 | Consolidated Blackstone Funds | Equity Securities | Weighted Average | Discounted Cash Flows | EBITDA Multiple Market</t>
  </si>
  <si>
    <t>Fair Value, Measurements, Recurring | Level 3 | Consolidated Blackstone Funds | Equity Securities | Weighted Average | Discounted Cash Flows | Measurement Input Net Operating Income Rate[Member]</t>
  </si>
  <si>
    <t>Fair Value, Measurements, Recurring | Level 3 | Consolidated Blackstone Funds | Equity Securities | Weighted Average | Discounted Cash Flows | Measurement Input, Commodity Market Price [Member]</t>
  </si>
  <si>
    <t>Fair Value, Measurements, Recurring | Level 3 | Consolidated Blackstone Funds | Equity Securities | Weighted Average | Market Comparable Companies | EBITDA Multiple Market</t>
  </si>
  <si>
    <t>Fair Value, Measurements, Recurring | Level 3 | Consolidated Blackstone Funds | Partnership And LLC Interests | Discounted Cash Flows</t>
  </si>
  <si>
    <t>Fair Value, Measurements, Recurring | Level 3 | Consolidated Blackstone Funds | Partnership And LLC Interests | Market Comparable Companies</t>
  </si>
  <si>
    <t>Fair Value, Measurements, Recurring | Level 3 | Consolidated Blackstone Funds | Partnership And LLC Interests | Other</t>
  </si>
  <si>
    <t>Fair Value, Measurements, Recurring | Level 3 | Consolidated Blackstone Funds | Partnership And LLC Interests | Transaction Price Valuation Technique</t>
  </si>
  <si>
    <t>Fair Value, Measurements, Recurring | Level 3 | Consolidated Blackstone Funds | Partnership And LLC Interests | Minimum | Discounted Cash Flows | Measurement Input, Discount Rate</t>
  </si>
  <si>
    <t>0.90%</t>
  </si>
  <si>
    <t>Fair Value, Measurements, Recurring | Level 3 | Consolidated Blackstone Funds | Partnership And LLC Interests | Minimum | Discounted Cash Flows | Measurement Input, Long-term Revenue Growth Rate</t>
  </si>
  <si>
    <t>(2.80%)</t>
  </si>
  <si>
    <t>(4.30%)</t>
  </si>
  <si>
    <t>Fair Value, Measurements, Recurring | Level 3 | Consolidated Blackstone Funds | Partnership And LLC Interests | Minimum | Discounted Cash Flows | Measurement Input, Revenue Multiple</t>
  </si>
  <si>
    <t>Fair Value, Measurements, Recurring | Level 3 | Consolidated Blackstone Funds | Partnership And LLC Interests | Minimum | Discounted Cash Flows | Measurement Input, Cap Rate [Member]</t>
  </si>
  <si>
    <t>0.60%</t>
  </si>
  <si>
    <t>2.00%</t>
  </si>
  <si>
    <t>Fair Value, Measurements, Recurring | Level 3 | Consolidated Blackstone Funds | Partnership And LLC Interests | Minimum | Discounted Cash Flows | EBITDA Multiple Market</t>
  </si>
  <si>
    <t>Fair Value, Measurements, Recurring | Level 3 | Consolidated Blackstone Funds | Partnership And LLC Interests | Minimum | Discounted Cash Flows | Measurement Input Net Operating Income Rate[Member]</t>
  </si>
  <si>
    <t>Fair Value, Measurements, Recurring | Level 3 | Consolidated Blackstone Funds | Partnership And LLC Interests | Minimum | Market Comparable Companies | Measurement Input, Revenue Multiple</t>
  </si>
  <si>
    <t>Fair Value, Measurements, Recurring | Level 3 | Consolidated Blackstone Funds | Partnership And LLC Interests | Maximum | Discounted Cash Flows | Measurement Input, Discount Rate</t>
  </si>
  <si>
    <t>30.50%</t>
  </si>
  <si>
    <t>26.50%</t>
  </si>
  <si>
    <t>Fair Value, Measurements, Recurring | Level 3 | Consolidated Blackstone Funds | Partnership And LLC Interests | Maximum | Discounted Cash Flows | Measurement Input, Long-term Revenue Growth Rate</t>
  </si>
  <si>
    <t>45.80%</t>
  </si>
  <si>
    <t>26.30%</t>
  </si>
  <si>
    <t>Fair Value, Measurements, Recurring | Level 3 | Consolidated Blackstone Funds | Partnership And LLC Interests | Maximum | Discounted Cash Flows | Measurement Input, Revenue Multiple</t>
  </si>
  <si>
    <t>Fair Value, Measurements, Recurring | Level 3 | Consolidated Blackstone Funds | Partnership And LLC Interests | Maximum | Discounted Cash Flows | Measurement Input, Cap Rate [Member]</t>
  </si>
  <si>
    <t>15.50%</t>
  </si>
  <si>
    <t>27.00%</t>
  </si>
  <si>
    <t>Fair Value, Measurements, Recurring | Level 3 | Consolidated Blackstone Funds | Partnership And LLC Interests | Maximum | Discounted Cash Flows | EBITDA Multiple Market</t>
  </si>
  <si>
    <t>Fair Value, Measurements, Recurring | Level 3 | Consolidated Blackstone Funds | Partnership And LLC Interests | Maximum | Discounted Cash Flows | Measurement Input Net Operating Income Rate[Member]</t>
  </si>
  <si>
    <t>Fair Value, Measurements, Recurring | Level 3 | Consolidated Blackstone Funds | Partnership And LLC Interests | Maximum | Market Comparable Companies | Measurement Input, Revenue Multiple</t>
  </si>
  <si>
    <t>Dollar/Acre Multiple</t>
  </si>
  <si>
    <t>Fair Value, Measurements, Recurring | Level 3 | Consolidated Blackstone Funds | Partnership And LLC Interests | Weighted Average | Discounted Cash Flows | Measurement Input, Discount Rate</t>
  </si>
  <si>
    <t>9.20%</t>
  </si>
  <si>
    <t>Fair Value, Measurements, Recurring | Level 3 | Consolidated Blackstone Funds | Partnership And LLC Interests | Weighted Average | Discounted Cash Flows | Measurement Input, Long-term Revenue Growth Rate</t>
  </si>
  <si>
    <t>15.60%</t>
  </si>
  <si>
    <t>17.10%</t>
  </si>
  <si>
    <t>Fair Value, Measurements, Recurring | Level 3 | Consolidated Blackstone Funds | Partnership And LLC Interests | Weighted Average | Discounted Cash Flows | Measurement Input, Revenue Multiple</t>
  </si>
  <si>
    <t>Fair Value, Measurements, Recurring | Level 3 | Consolidated Blackstone Funds | Partnership And LLC Interests | Weighted Average | Discounted Cash Flows | Measurement Input, Cap Rate [Member]</t>
  </si>
  <si>
    <t>5.40%</t>
  </si>
  <si>
    <t>5.80%</t>
  </si>
  <si>
    <t>Fair Value, Measurements, Recurring | Level 3 | Consolidated Blackstone Funds | Partnership And LLC Interests | Weighted Average | Discounted Cash Flows | EBITDA Multiple Market</t>
  </si>
  <si>
    <t>Fair Value, Measurements, Recurring | Level 3 | Consolidated Blackstone Funds | Partnership And LLC Interests | Weighted Average | Discounted Cash Flows | Measurement Input Net Operating Income Rate[Member]</t>
  </si>
  <si>
    <t>Fair Value, Measurements, Recurring | Level 3 | Consolidated Blackstone Funds | Debt Instruments | Discounted Cash Flows</t>
  </si>
  <si>
    <t>Fair Value, Measurements, Recurring | Level 3 | Consolidated Blackstone Funds | Debt Instruments | Other</t>
  </si>
  <si>
    <t>Fair Value, Measurements, Recurring | Level 3 | Consolidated Blackstone Funds | Debt Instruments | Transaction Price Valuation Technique</t>
  </si>
  <si>
    <t>Fair Value, Measurements, Recurring | Level 3 | Consolidated Blackstone Funds | Debt Instruments | Third Party Pricing Valuation Technique</t>
  </si>
  <si>
    <t>Fair Value, Measurements, Recurring | Level 3 | Consolidated Blackstone Funds | Debt Instruments | Minimum | Discounted Cash Flows | Measurement Input, Discount Rate</t>
  </si>
  <si>
    <t>7.60%</t>
  </si>
  <si>
    <t>7.10%</t>
  </si>
  <si>
    <t>Fair Value, Measurements, Recurring | Level 3 | Consolidated Blackstone Funds | Debt Instruments | Minimum | Discounted Cash Flows | Measurement Input, Cap Rate [Member]</t>
  </si>
  <si>
    <t>3.80%</t>
  </si>
  <si>
    <t>5.50%</t>
  </si>
  <si>
    <t>Fair Value, Measurements, Recurring | Level 3 | Consolidated Blackstone Funds | Debt Instruments | Minimum | Discounted Cash Flows | EBITDA Multiple Market</t>
  </si>
  <si>
    <t>Fair Value, Measurements, Recurring | Level 3 | Consolidated Blackstone Funds | Debt Instruments | Maximum | Discounted Cash Flows | Measurement Input, Discount Rate</t>
  </si>
  <si>
    <t>19.30%</t>
  </si>
  <si>
    <t>58.20%</t>
  </si>
  <si>
    <t>Fair Value, Measurements, Recurring | Level 3 | Consolidated Blackstone Funds | Debt Instruments | Maximum | Discounted Cash Flows | Measurement Input, Cap Rate [Member]</t>
  </si>
  <si>
    <t>8.00%</t>
  </si>
  <si>
    <t>Fair Value, Measurements, Recurring | Level 3 | Consolidated Blackstone Funds | Debt Instruments | Weighted Average | Discounted Cash Flows | Measurement Input, Discount Rate</t>
  </si>
  <si>
    <t>12.10%</t>
  </si>
  <si>
    <t>Fair Value, Measurements, Recurring | Level 3 | Consolidated Blackstone Funds | Debt Instruments | Weighted Average | Discounted Cash Flows | Measurement Input, Cap Rate [Member]</t>
  </si>
  <si>
    <t>6.70%</t>
  </si>
  <si>
    <t>Fair Value, Measurements, Recurring | Level 3 | Corporate Treasury Investments | Discounted Cash Flows</t>
  </si>
  <si>
    <t>Fair Value, Measurements, Recurring | Level 3 | Corporate Treasury Investments | Discounted Cash Flows | Measurement Input Reinvestment Rate [Member]</t>
  </si>
  <si>
    <t>Reinvestment Rate</t>
  </si>
  <si>
    <t>4.00%</t>
  </si>
  <si>
    <t>Fair Value, Measurements, Recurring | Level 3 | Corporate Treasury Investments | Market Comparable Companies</t>
  </si>
  <si>
    <t>Fair Value, Measurements, Recurring | Level 3 | Corporate Treasury Investments | Third Party Pricing Valuation Technique</t>
  </si>
  <si>
    <t>Fair Value, Measurements, Recurring | Level 3 | Corporate Treasury Investments | Minimum | Discounted Cash Flows | Measurement Input, Discount Rate</t>
  </si>
  <si>
    <t>6.30%</t>
  </si>
  <si>
    <t>3.20%</t>
  </si>
  <si>
    <t>Fair Value, Measurements, Recurring | Level 3 | Corporate Treasury Investments | Minimum | Discounted Cash Flows | Measurement Input, Default Rate</t>
  </si>
  <si>
    <t>Fair Value, Measurements, Recurring | Level 3 | Corporate Treasury Investments | Minimum | Discounted Cash Flows | Measurement Input, Constant Prepayment Rate</t>
  </si>
  <si>
    <t>20.00%</t>
  </si>
  <si>
    <t>Fair Value, Measurements, Recurring | Level 3 | Corporate Treasury Investments | Minimum | Discounted Cash Flows | Measurement Input, Expected Term [Member]</t>
  </si>
  <si>
    <t>Recovery Lag</t>
  </si>
  <si>
    <t>12 months</t>
  </si>
  <si>
    <t>Fair Value, Measurements, Recurring | Level 3 | Corporate Treasury Investments | Minimum | Discounted Cash Flows | Measurement Input Recovery Rate [Member]</t>
  </si>
  <si>
    <t>Recovery Rate</t>
  </si>
  <si>
    <t>10.00%</t>
  </si>
  <si>
    <t>Fair Value, Measurements, Recurring | Level 3 | Corporate Treasury Investments | Minimum | Market Comparable Companies | EBITDA Multiple Market</t>
  </si>
  <si>
    <t>Fair Value, Measurements, Recurring | Level 3 | Corporate Treasury Investments | Maximum | Discounted Cash Flows | Measurement Input, Discount Rate</t>
  </si>
  <si>
    <t>15.70%</t>
  </si>
  <si>
    <t>Fair Value, Measurements, Recurring | Level 3 | Corporate Treasury Investments | Maximum | Discounted Cash Flows | Measurement Input Recovery Rate [Member]</t>
  </si>
  <si>
    <t>70.00%</t>
  </si>
  <si>
    <t>Fair Value, Measurements, Recurring | Level 3 | Corporate Treasury Investments | Maximum | Market Comparable Companies | EBITDA Multiple Market</t>
  </si>
  <si>
    <t>Fair Value, Measurements, Recurring | Level 3 | Corporate Treasury Investments | Weighted Average | Discounted Cash Flows | Measurement Input, Discount Rate</t>
  </si>
  <si>
    <t>12.60%</t>
  </si>
  <si>
    <t>5.70%</t>
  </si>
  <si>
    <t>Fair Value, Measurements, Recurring | Level 3 | Corporate Treasury Investments | Weighted Average | Discounted Cash Flows | Measurement Input Recovery Rate [Member]</t>
  </si>
  <si>
    <t>67.70%</t>
  </si>
  <si>
    <t>67.90%</t>
  </si>
  <si>
    <t>Fair Value, Measurements, Recurring | Level 3 | Corporate Treasury Investments | Weighted Average | Market Comparable Companies | EBITDA Multiple Market</t>
  </si>
  <si>
    <t>Summary of Changes in Financial Assets Measured at Fair Value for Which Level III Inputs Were Used (Detail) - Level 3 - USD ($) $ in Thousands</t>
  </si>
  <si>
    <t>Balance, Beginning of Period</t>
  </si>
  <si>
    <t>Transfer In to Level III</t>
  </si>
  <si>
    <t>Transfer Out of Level III</t>
  </si>
  <si>
    <t>Purchases</t>
  </si>
  <si>
    <t>Sales</t>
  </si>
  <si>
    <t>Settlements</t>
  </si>
  <si>
    <t>Changes in Gains (Losses) Included in Earnings</t>
  </si>
  <si>
    <t>Balance, End of Period</t>
  </si>
  <si>
    <t>Changes in Unrealized Gains (Losses) Included in Earnings Related to Investments Still Held at the Reporting Date</t>
  </si>
  <si>
    <t>Fair Value Measurements of Financial instruments - Additional Information (Detail) - USD ($)</t>
  </si>
  <si>
    <t>Level III financial liabilities</t>
  </si>
  <si>
    <t>Maximum Exposure to Loss Relating to Non-Consolidated VIEs (Detail) - Variable Interest Entity, Not Primary Beneficiary - USD ($) $ in Thousands</t>
  </si>
  <si>
    <t>Variable Interest Entity [Line Items]</t>
  </si>
  <si>
    <t>Maximum Exposure to Loss</t>
  </si>
  <si>
    <t>VIE Assets</t>
  </si>
  <si>
    <t>Potential Clawback Obligation</t>
  </si>
  <si>
    <t>VIE Liabilities</t>
  </si>
  <si>
    <t>Due to Non Consolidated Entity</t>
  </si>
  <si>
    <t>Repurchase Agreements - Additional Information (Detail) - USD ($) $ in Millions</t>
  </si>
  <si>
    <t>Securities Financing Transaction [Line Items]</t>
  </si>
  <si>
    <t>Pledged securities with carrying value to collateralize its repurchase agreements</t>
  </si>
  <si>
    <t>Schedule of Repurchase Agreements Obligation by Type of Collateral Pledged (Detail) - USD ($) $ in Thousands</t>
  </si>
  <si>
    <t>Assets Sold under Agreements to Repurchase [Line Items]</t>
  </si>
  <si>
    <t>Gross Amount of Recognized Liabilities for Repurchase Agreements in Note 11. "Offsetting of Assets and Liabilities"</t>
  </si>
  <si>
    <t>Amounts Related to Agreements Not Included in Offsetting Disclosure in Note 11. "Offsetting of Assets and Liabilities"</t>
  </si>
  <si>
    <t>Overnight and Continuous | Asset-backed Securities</t>
  </si>
  <si>
    <t>Up to 30 Days | Asset-backed Securities</t>
  </si>
  <si>
    <t>30 - 90 Days | Asset-backed Securities</t>
  </si>
  <si>
    <t>Greater than 90 Days | Asset-backed Securities</t>
  </si>
  <si>
    <t>Components of Other Assets (Detail) - USD ($) $ in Thousands</t>
  </si>
  <si>
    <t>Schedule of Other Assets [Line Items]</t>
  </si>
  <si>
    <t>Furniture, Equipment and Leasehold Improvements</t>
  </si>
  <si>
    <t>Prepaid Expenses</t>
  </si>
  <si>
    <t>Total Other Assets</t>
  </si>
  <si>
    <t>Offsetting of Assets and Liabilities (Detail) - USD ($) $ in Thousands</t>
  </si>
  <si>
    <t>Offsetting Assets and Liabilities [Line Items]</t>
  </si>
  <si>
    <t>Repurchase agreements gross and Net Amounts of Liabilities Presented in the Statement of Financial Condition</t>
  </si>
  <si>
    <t>Repurchase agreements gross Amounts Not Offset in the Statement of Financial Condition, Financial Instruments</t>
  </si>
  <si>
    <t>Repurchase agreements gross Amounts Not Offset in the Statement of Financial Condition, Cash Collateral Received</t>
  </si>
  <si>
    <t>Repurchase agreements Net Amount</t>
  </si>
  <si>
    <t>Gross and Net Amounts of Liabilities Presented in the Statement of Financial Condition</t>
  </si>
  <si>
    <t>Gross Amounts Not Offset in the Statement of Financial Condition, Financial Instruments</t>
  </si>
  <si>
    <t>Gross Amounts Not Offset in the Statement of Financial Condition, Cash Collateral Received</t>
  </si>
  <si>
    <t>Net Amount</t>
  </si>
  <si>
    <t>Derivatives gross and Net Amounts of Assets Presented in the Statement of Financial Condition</t>
  </si>
  <si>
    <t>Derivatives gross Amounts Not Offset in the Statement of Financial Condition, Financial Instruments</t>
  </si>
  <si>
    <t>Derivatives gross Amounts Not Offset in the Statement of Financial Condition, Cash Collateral Received</t>
  </si>
  <si>
    <t>Derivatives Net Amount</t>
  </si>
  <si>
    <t>Derivatives gross and Net Amounts of Liabilities Presented in the Statement of Financial Condition</t>
  </si>
  <si>
    <t>Offsetting Of Assets And Liabilities - Additional Information (Detail) - Cash Pooling Arrangement $ in Millions</t>
  </si>
  <si>
    <t>Offsetting Assets [Line Items]</t>
  </si>
  <si>
    <t>Aggregate cash balance on deposit relating to the cash pooling arrangement</t>
  </si>
  <si>
    <t>Overdraft facility</t>
  </si>
  <si>
    <t>Borrowings - Additional Information (Detail) - USD ($) $ in Billions</t>
  </si>
  <si>
    <t>Debt Instrument [Line Items]</t>
  </si>
  <si>
    <t>Fair value of the CLO assets</t>
  </si>
  <si>
    <t>Carrying Value and Fair Value of Blackstone Issued Notes (Detail) - USD ($) $ in Thousands</t>
  </si>
  <si>
    <t>Carrying Value</t>
  </si>
  <si>
    <t>Debt instrument, fair value</t>
  </si>
  <si>
    <t>4.750% Notes</t>
  </si>
  <si>
    <t>2.000% Notes</t>
  </si>
  <si>
    <t>1.000% Notes</t>
  </si>
  <si>
    <t>3.150% Notes</t>
  </si>
  <si>
    <t>1.500% Notes</t>
  </si>
  <si>
    <t>2.500% Notes</t>
  </si>
  <si>
    <t>6.250% Notes</t>
  </si>
  <si>
    <t>5.000% Notes</t>
  </si>
  <si>
    <t>4.450% Notes</t>
  </si>
  <si>
    <t>4.000% Notes</t>
  </si>
  <si>
    <t>3.500% Notes</t>
  </si>
  <si>
    <t>Fair value is determined by broker quote and these notes would be classified as Level II within the fair value hierarchy.</t>
  </si>
  <si>
    <t>Carrying Value and Fair Value of Blackstone Issued Notes (Parenthetical) (Detail) - Senior Secured Notes</t>
  </si>
  <si>
    <t>Debt instrument, interest rate</t>
  </si>
  <si>
    <t>4.75%</t>
  </si>
  <si>
    <t>Debt instrument, maturity date</t>
  </si>
  <si>
    <t>Feb. 15,
		2023</t>
  </si>
  <si>
    <t>May 19,
		2025</t>
  </si>
  <si>
    <t>1.00%</t>
  </si>
  <si>
    <t>Oct. 5,
		2026</t>
  </si>
  <si>
    <t>3.15%</t>
  </si>
  <si>
    <t>Oct. 2,
		2027</t>
  </si>
  <si>
    <t>1.50%</t>
  </si>
  <si>
    <t>Apr. 10,
		2029</t>
  </si>
  <si>
    <t>2.50%</t>
  </si>
  <si>
    <t>Jan. 10,
		2030</t>
  </si>
  <si>
    <t>6.25%</t>
  </si>
  <si>
    <t>Aug. 15,
		2042</t>
  </si>
  <si>
    <t>Jun. 15,
		2044</t>
  </si>
  <si>
    <t>4.45%</t>
  </si>
  <si>
    <t>Jul. 15,
		2045</t>
  </si>
  <si>
    <t>Oct. 2,
		2047</t>
  </si>
  <si>
    <t>3.50%</t>
  </si>
  <si>
    <t>Sep. 10,
		2049</t>
  </si>
  <si>
    <t>Partnership's Borrowings Through Consolidated CLO Vehicles (Detail) - USD ($) $ in Thousands</t>
  </si>
  <si>
    <t>Borrowing Outstanding</t>
  </si>
  <si>
    <t>Weighted Average Remaining Maturity in Years</t>
  </si>
  <si>
    <t>3 years 2 months 12 days</t>
  </si>
  <si>
    <t>3 years 6 months</t>
  </si>
  <si>
    <t>Liabilities of Consolidated CLO Vehicles</t>
  </si>
  <si>
    <t>Effective Interest Rate</t>
  </si>
  <si>
    <t>3.39%</t>
  </si>
  <si>
    <t>3.55%</t>
  </si>
  <si>
    <t>The Subordinated Notes do not have contractual interest rates but instead receive distributions from the excess cash flows of the CLO vehicles.</t>
  </si>
  <si>
    <t>Senior Secured Notes and Subordinated Notes (Detail) - USD ($) $ in Thousands</t>
  </si>
  <si>
    <t>Senior Secured Notes</t>
  </si>
  <si>
    <t>Subordinated Notes</t>
  </si>
  <si>
    <t>Non-Consolidated Affiliates Senior Secured Notes</t>
  </si>
  <si>
    <t>Non-Consolidated Affiliates Senior Secured Notes | Senior Secured Notes</t>
  </si>
  <si>
    <t>Non-Consolidated Affiliates Senior Secured Notes | Subordinated Notes</t>
  </si>
  <si>
    <t>Scheduled Principal Payments for Borrowings (Detail) $ in Thousands</t>
  </si>
  <si>
    <t>2023</t>
  </si>
  <si>
    <t>Thereafter</t>
  </si>
  <si>
    <t>Operating Borrowings</t>
  </si>
  <si>
    <t>Blackstone Fund Facilities CLO Vehicles</t>
  </si>
  <si>
    <t>Income Taxes - Additional Information (Detail) - USD ($) $ in Thousands</t>
  </si>
  <si>
    <t>Income Tax [Line Items]</t>
  </si>
  <si>
    <t>Effective Income Tax Rate</t>
  </si>
  <si>
    <t>3.70%</t>
  </si>
  <si>
    <t>Provision for Income Tax (Benefits) Expenses</t>
  </si>
  <si>
    <t>Basic and Diluted Net Income Per Common Stock (Detail) - USD ($) $ / shares in Units, $ in Thousands</t>
  </si>
  <si>
    <t>Earnings Per Share [Line Items]</t>
  </si>
  <si>
    <t>Net Income Attributable to The Blackstone Group Inc., Basic</t>
  </si>
  <si>
    <t>Incremental Net Income from Assumed Exchange of Blackstone Holdings Partnership Units</t>
  </si>
  <si>
    <t>Net Income Attributable to The Blackstone Group Inc., Diluted</t>
  </si>
  <si>
    <t>Weighted-Average Shares of Class A Common Stock Outstanding, Basic</t>
  </si>
  <si>
    <t>Weighted-Average Shares of Unvested Deferred Restricted Class A Common Stock</t>
  </si>
  <si>
    <t>Weighted-Average Blackstone Holdings Partnership Units</t>
  </si>
  <si>
    <t>Weighted-Average Shares of Class A Common Stock Outstanding, Diluted</t>
  </si>
  <si>
    <t>Net Income Per Common Unit, Basic</t>
  </si>
  <si>
    <t>Net Income Per Common Unit, Diluted</t>
  </si>
  <si>
    <t>Dividends Declared Per Share of Class A Common Stock</t>
  </si>
  <si>
    <t>Summary of Anti-Dilutive Securities (Detail) - shares</t>
  </si>
  <si>
    <t>Unvested Deferred Restricted Common Units [Member]</t>
  </si>
  <si>
    <t>Antidilutive Securities Excluded from Computation of Earnings Per Share [Line Items]</t>
  </si>
  <si>
    <t>Weighted-Average Units</t>
  </si>
  <si>
    <t>Blackstone Partnership Units</t>
  </si>
  <si>
    <t>Schedule of Shares Eligible For Dividends and Distribution (Detail)</t>
  </si>
  <si>
    <t>Mar. 31, 2020shares</t>
  </si>
  <si>
    <t>Stockholders Equity [Line Items]</t>
  </si>
  <si>
    <t>Common stock eligible for dividends and distributions</t>
  </si>
  <si>
    <t>Shares eligible for dividends and distributions</t>
  </si>
  <si>
    <t>Unvested Participating Common Stock [Member]</t>
  </si>
  <si>
    <t>Participating Partnership Units [Member]</t>
  </si>
  <si>
    <t>Participating Blackstone Holdings Partnership Units</t>
  </si>
  <si>
    <t>Earnings Per Share and Stockholder's Equity - Additional Information (Detail) - USD ($)</t>
  </si>
  <si>
    <t>Jul. 01, 2019</t>
  </si>
  <si>
    <t>Jul. 16, 2019</t>
  </si>
  <si>
    <t>Preferred shares authorized</t>
  </si>
  <si>
    <t>Preferred shares par value</t>
  </si>
  <si>
    <t>Preferred shares issued</t>
  </si>
  <si>
    <t>Preferred shares outstanding</t>
  </si>
  <si>
    <t>Amount remaining available for repurchases</t>
  </si>
  <si>
    <t>Common Class A</t>
  </si>
  <si>
    <t>Common stock repurchased, units</t>
  </si>
  <si>
    <t>Amount authorized to repurchase under unit repurchase program</t>
  </si>
  <si>
    <t>Common stock repurchased, cost</t>
  </si>
  <si>
    <t>Conversion of Stock</t>
  </si>
  <si>
    <t>one issued and outstanding</t>
  </si>
  <si>
    <t>Common Class B</t>
  </si>
  <si>
    <t>Common Class C</t>
  </si>
  <si>
    <t>Equity-Based Compensation - Additional Information (Detail) - USD ($) $ in Thousands</t>
  </si>
  <si>
    <t>Jan. 01, 2020</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3 years 8 months 12 days</t>
  </si>
  <si>
    <t>Total vested and unvested outstanding units</t>
  </si>
  <si>
    <t>Phantom Share Units (PSUs)</t>
  </si>
  <si>
    <t>Total outstanding unvested phantom units</t>
  </si>
  <si>
    <t>Summary of Status of Partnership's Unvested Equity-Based Awards (Detail)</t>
  </si>
  <si>
    <t>Mar. 31, 2020$ / sharesshares</t>
  </si>
  <si>
    <t>Blackstone | Blackstone Partnership Units</t>
  </si>
  <si>
    <t>Beginning Balance | shares</t>
  </si>
  <si>
    <t>Vested (Units) | shares</t>
  </si>
  <si>
    <t>Forfeited (Units) | shares</t>
  </si>
  <si>
    <t>Ending Balance | shares</t>
  </si>
  <si>
    <t>Beginning Balance | $ / shares</t>
  </si>
  <si>
    <t>Vested (Weighted-Average Grant Date Fair Value) | $ / shares</t>
  </si>
  <si>
    <t>Forfeited (Weighted-Average Grant Date Fair Value) | $ / shares</t>
  </si>
  <si>
    <t>Ending Balance | $ / shares</t>
  </si>
  <si>
    <t>Blackstone Group Inc. [Member] | Equity Settled Awards Deferred Restricted Shares Of Class A Common Stock</t>
  </si>
  <si>
    <t>Granted (Units) | shares</t>
  </si>
  <si>
    <t>Granted (Weighted-Average Grant Date Fair Value) | $ / shares</t>
  </si>
  <si>
    <t>Blackstone Group Inc. [Member] | Cash Settled Awards Phantom Shares</t>
  </si>
  <si>
    <t>Unvested Shares and Units, After Expected Forfeitures (Detail) - shares</t>
  </si>
  <si>
    <t>Blackstone Holdings Partnership Units</t>
  </si>
  <si>
    <t>Deferred Restricted Shares of Class A Common Stock</t>
  </si>
  <si>
    <t>Total Equity-Based Awards</t>
  </si>
  <si>
    <t>Phantom Shares</t>
  </si>
  <si>
    <t>Blackstone Holdings Partnership Units (Weighted-Average Service Period in Years)</t>
  </si>
  <si>
    <t>Deferred Restricted Shares of Class A Common Stock (Weighted-Average Service in Years)</t>
  </si>
  <si>
    <t>2 years 8 months 12 days</t>
  </si>
  <si>
    <t>Total Equity-Based Awards (Weighted-Average Service Period in Years)</t>
  </si>
  <si>
    <t>3 years 1 month 6 days</t>
  </si>
  <si>
    <t>Phantom Shares (Weighted-Average Service Period in Years)</t>
  </si>
  <si>
    <t>2 years 9 months 18 days</t>
  </si>
  <si>
    <t>Due from Affiliates and Due to Affiliates (Detail) - USD ($) $ in Thousands</t>
  </si>
  <si>
    <t>Related Party Transaction [Line Items]</t>
  </si>
  <si>
    <t>Management Fees, Performance Revenues, Reimbursable Expenses and Other Receivables from Non-Consolidated Entities and Portfolio Companies</t>
  </si>
  <si>
    <t>Due from Certain Non-Controlling Interest Holders and Blackstone Employees</t>
  </si>
  <si>
    <t>Accrual for Potential Clawback of Previously Distributed Performance Allocations</t>
  </si>
  <si>
    <t>Due from Affiliates, total</t>
  </si>
  <si>
    <t>Due to Certain Non-Controlling Interest Holders in Connection with the Tax Receivable Agreements</t>
  </si>
  <si>
    <t>Due to Non-Consolidated Entities</t>
  </si>
  <si>
    <t>Due to Note-Holders of Consolidated CLO Vehicles</t>
  </si>
  <si>
    <t>Due to Certain Non-Controlling Interest Holders and Blackstone Employees</t>
  </si>
  <si>
    <t>Accrual for Potential Repayment of Previously Received Performance Allocations</t>
  </si>
  <si>
    <t>Due to Affiliates, total</t>
  </si>
  <si>
    <t>Related Party Transactions - Additional Information (Detail) - USD ($) $ in Thousands</t>
  </si>
  <si>
    <t>Cash saving in tax receivable agreements, percentage</t>
  </si>
  <si>
    <t>85.00%</t>
  </si>
  <si>
    <t>Expected future payments under the tax receivable agreements</t>
  </si>
  <si>
    <t>Expected future payments under the tax receivable agreements in years</t>
  </si>
  <si>
    <t>15 years</t>
  </si>
  <si>
    <t>After-tax net present value estimated payments</t>
  </si>
  <si>
    <t>After-tax net present value discount rate assumption</t>
  </si>
  <si>
    <t>15.00%</t>
  </si>
  <si>
    <t>Founder, senior managing directors, employees and certain other related parties</t>
  </si>
  <si>
    <t>Net Income Attributable to Non-Controlling Interests</t>
  </si>
  <si>
    <t>Founder, senior managing directors, employees and certain other related parties | Consolidated Blackstone Funds</t>
  </si>
  <si>
    <t>Interest from loans to affiliates</t>
  </si>
  <si>
    <t>Commitments and Contingencies - Additional Information (Detail) $ in Millions</t>
  </si>
  <si>
    <t>Schedule Of Commitments And Contingencies [Line Items]</t>
  </si>
  <si>
    <t>General partner capital funding</t>
  </si>
  <si>
    <t>Total investments at risk in respect of guarantees extended</t>
  </si>
  <si>
    <t>Contingent obligations currently anticipated to expire end</t>
  </si>
  <si>
    <t>2029</t>
  </si>
  <si>
    <t>Provision for cash clawback</t>
  </si>
  <si>
    <t>Contingent Obligations (Clawback)</t>
  </si>
  <si>
    <t>Blackstone Holdings</t>
  </si>
  <si>
    <t>Loans held By employees for investment guaranteed</t>
  </si>
  <si>
    <t>Funds signed investment commitments</t>
  </si>
  <si>
    <t>Consolidated Blackstone Funds | Portfolio Company Acquisition</t>
  </si>
  <si>
    <t>Signed investment commitments for portfolio company acquisitions in process of closing</t>
  </si>
  <si>
    <t>Clawback Obligations by Segment (Detail) - USD ($) $ in Thousands</t>
  </si>
  <si>
    <t>Product Liability Contingency [Line Items]</t>
  </si>
  <si>
    <t>Clawback obligations</t>
  </si>
  <si>
    <t>Current And Former Blackstone Personnel</t>
  </si>
  <si>
    <t>Real Estate Segment</t>
  </si>
  <si>
    <t>Real Estate Segment | Blackstone Holdings</t>
  </si>
  <si>
    <t>Real Estate Segment | Current And Former Blackstone Personnel</t>
  </si>
  <si>
    <t>Private Equity Segment</t>
  </si>
  <si>
    <t>Private Equity Segment | Blackstone Holdings</t>
  </si>
  <si>
    <t>Private Equity Segment | Current And Former Blackstone Personnel</t>
  </si>
  <si>
    <t>Credit &amp; Insurance</t>
  </si>
  <si>
    <t>Credit &amp; Insurance | Blackstone Holdings</t>
  </si>
  <si>
    <t>Credit &amp; Insurance | Current And Former Blackstone Personnel</t>
  </si>
  <si>
    <t>The split of clawback between Blackstone Holdings and Current and Former Personnel is based on the performance of individual investments held by a fund rather than on a fund by fund basis.</t>
  </si>
  <si>
    <t>Segment Reporting - Additional Information (Detail)</t>
  </si>
  <si>
    <t>Mar. 31, 2020Segment</t>
  </si>
  <si>
    <t>Segment Reporting Information [Line Items]</t>
  </si>
  <si>
    <t>Number of business segments</t>
  </si>
  <si>
    <t>Financial Data of Segments (Detail) - USD ($) $ in Thousands</t>
  </si>
  <si>
    <t>Fee Related Performance Revenues</t>
  </si>
  <si>
    <t>Realized Performance Revenues</t>
  </si>
  <si>
    <t>Realized Performance Compensation</t>
  </si>
  <si>
    <t>Segment Assets</t>
  </si>
  <si>
    <t>Operating Segments</t>
  </si>
  <si>
    <t>Base Management Fees</t>
  </si>
  <si>
    <t>Transaction, Advisory and Other Fees, Net</t>
  </si>
  <si>
    <t>Management Fee Offsets</t>
  </si>
  <si>
    <t>Total Management and Advisory Fees, Net</t>
  </si>
  <si>
    <t>Fee Related Compensation</t>
  </si>
  <si>
    <t>Other Operating Expenses</t>
  </si>
  <si>
    <t>Fee Related Earnings</t>
  </si>
  <si>
    <t>Realized Principal Investment Income (Loss)</t>
  </si>
  <si>
    <t>Total Net Realizations</t>
  </si>
  <si>
    <t>Total Segment Distributable Earnings</t>
  </si>
  <si>
    <t>Operating Segments | Real Estate Segment</t>
  </si>
  <si>
    <t>Operating Segments | Private Equity Segment</t>
  </si>
  <si>
    <t>Operating Segments | Hedge Fund Solutions Segment</t>
  </si>
  <si>
    <t>Operating Segments | Credit Segment</t>
  </si>
  <si>
    <t>Reconciliation of Total Segments to Income (Loss) Before Provision for Taxes and Total Assets (Detail) - USD ($) $ in Thousands</t>
  </si>
  <si>
    <t>Less: Unrealized Principal Investment (Income) Loss</t>
  </si>
  <si>
    <t>Total Other Income</t>
  </si>
  <si>
    <t>Total Income (Loss) Before Provision (Benefit) for Taxes</t>
  </si>
  <si>
    <t>[2]</t>
  </si>
  <si>
    <t>Consolidation Adjustments and Reconciling Items</t>
  </si>
  <si>
    <t>Less: Unrealized Performance Revenues</t>
  </si>
  <si>
    <t>[3]</t>
  </si>
  <si>
    <t>[4]</t>
  </si>
  <si>
    <t>Less: Interest and Dividend Revenue</t>
  </si>
  <si>
    <t>[5]</t>
  </si>
  <si>
    <t>Less: Other Revenue</t>
  </si>
  <si>
    <t>[6]</t>
  </si>
  <si>
    <t>Impact of Consolidation</t>
  </si>
  <si>
    <t>[7]</t>
  </si>
  <si>
    <t>[8]</t>
  </si>
  <si>
    <t>Transaction-Related Charges</t>
  </si>
  <si>
    <t>[9]</t>
  </si>
  <si>
    <t>Less: Unrealized Performance Allocations Compensation</t>
  </si>
  <si>
    <t>[10]</t>
  </si>
  <si>
    <t>Less: Equity-Based Compensation</t>
  </si>
  <si>
    <t>[11]</t>
  </si>
  <si>
    <t>Less: Interest Expense</t>
  </si>
  <si>
    <t>[12]</t>
  </si>
  <si>
    <t>Plus: Unrealized Performance Allocations Compensation</t>
  </si>
  <si>
    <t>Plus: Equity Based Compensation</t>
  </si>
  <si>
    <t>Plus: Interest Expense</t>
  </si>
  <si>
    <t>Segment Adjustment</t>
  </si>
  <si>
    <t>Intersegment Eliminations</t>
  </si>
  <si>
    <t>Total Segment Revenues is comprised of the following: Total Segment Management and Advisory Fees, Net 940,567, 814,062 Total Segment Fee Related Performance Revenues 12,466 7,779 Total Segment Realized Performance Revenues 167,233 246,769 Total Segment Realized Principal Investment Income 20,290 25,908 Total Segment Revenues 1,140,556 1,094,518</t>
  </si>
  <si>
    <t>Total Segment Expenses is comprised of the following: Total Segment Fee Related Compensation 346,264 324,031 Total Segment Realized Performance Compensation 71,302 85,240 Total Segment Other Operating Expenses 138,885 123,311 Total Segment Expenses 556,451 532,582</t>
  </si>
  <si>
    <t>This adjustment removes Unrealized Performance Revenues on a segment basis.</t>
  </si>
  <si>
    <t>This adjustment removes Unrealized Principal Investment Income (Loss) on a segment basis.</t>
  </si>
  <si>
    <t>This adjustment removes Interest and Dividend Revenue on a segment basis.</t>
  </si>
  <si>
    <t>This adjustment removes Other Revenue on a segment basis. For the three months ended March 31,, 2020 and 2019, Other Revenue on a GAAP basis was $138.2 million and $10.3 million, and included $136.9 million and $12.6 million of foreign exchange gains (losses), respectively.</t>
  </si>
  <si>
    <t>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t>
  </si>
  <si>
    <t>This adjustment removes the amortization of transaction-related intangibles, which are excluded from Blackstone’s segment presentation. This amount includes amortization of intangibles associated with Blackstone’s investment in Pátria, which is accounted for under the equity method.</t>
  </si>
  <si>
    <t>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t>
  </si>
  <si>
    <t>This adjustment removes Unrealized Performance Allocations Compensation.</t>
  </si>
  <si>
    <t>This adjustment removes Equity-Based Compensation on a segment basis.</t>
  </si>
  <si>
    <t>This adjustment removes Interest Expense, excluding interest expense related to the Tax Receivable Agreement.</t>
  </si>
  <si>
    <t>Reconciliation of Total Segments to Income (Loss) Before Provision for Taxes and Total Assets (Parenthetical) (Detail) - USD ($) $ in Thousands</t>
  </si>
  <si>
    <t>Total Segment Realized Performance Revenues</t>
  </si>
  <si>
    <t>Total Segment Realized Performance Compensation</t>
  </si>
  <si>
    <t>Other revenue</t>
  </si>
  <si>
    <t>Other Operating Income (Expense) [Member]</t>
  </si>
  <si>
    <t>Foreign exchange gains (losses)</t>
  </si>
  <si>
    <t>Total Segment Management and Advisory Fees, Net</t>
  </si>
  <si>
    <t>Total Segment Realized Principal Investment Income</t>
  </si>
  <si>
    <t>Total Segment Fee Related Compensation</t>
  </si>
  <si>
    <t>Total Segment Other Operating Expenses</t>
  </si>
  <si>
    <t>Reconciliation of Total Segments to Reported on the Consolidated Statement of Operations (Detail) - USD ($) $ in Thousands</t>
  </si>
  <si>
    <t>Investment Income - Realized Performance Allocations</t>
  </si>
  <si>
    <t>Realized Performance Allocations Compensation</t>
  </si>
  <si>
    <t>Investment Income Realized</t>
  </si>
  <si>
    <t>Total Segment</t>
  </si>
  <si>
    <t>Less: Realized Performance Revenues</t>
  </si>
  <si>
    <t>Less: Equity-Based Compensation - Operating Compensation</t>
  </si>
  <si>
    <t>Less: Equity-Based Compensation - Performance Compensation</t>
  </si>
  <si>
    <t>Less: Fee Related Performance Compensation</t>
  </si>
  <si>
    <t>Less: Equity-based compensation - Performance Compensation Related</t>
  </si>
  <si>
    <t>Operating Segments | Management and Advisory Fees, Net</t>
  </si>
  <si>
    <t>Segment Adjustment | Management and Advisory Fees, Net</t>
  </si>
  <si>
    <t>Represents the add back of Performance Revenues earned from consolidated Blackstone Funds which have been eliminated in consolidation.</t>
  </si>
  <si>
    <t>Represents the removal of (1) the amortization of transaction-related intangibles, and (2) certain expenses reimbursed by the Blackstone Funds, which are presented gross under GAAP but netted against Management and Advisory Fees, Net in the Total Segment measures.</t>
  </si>
  <si>
    <t>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t>
  </si>
  <si>
    <t>Represents the removal of Transaction-Related Charges that are not recorded in the Total Segment measures.</t>
  </si>
  <si>
    <t>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8</v>
      </c>
    </row>
    <row r="22" spans="1:3">
      <c r="A22" s="4" t="s">
        <v>37</v>
      </c>
      <c r="B22" s="4" t="s">
        <v>24</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669876471</v>
      </c>
    </row>
    <row r="35" spans="1:3">
      <c r="A35" s="4" t="s">
        <v>58</v>
      </c>
    </row>
    <row r="36" spans="1:3">
      <c r="A36" s="3" t="s">
        <v>4</v>
      </c>
    </row>
    <row r="37" spans="1:3">
      <c r="A37" s="4" t="s">
        <v>57</v>
      </c>
      <c r="C37" s="5" t="n">
        <v>1</v>
      </c>
    </row>
    <row r="38" spans="1:3">
      <c r="A38" s="4" t="s">
        <v>59</v>
      </c>
    </row>
    <row r="39" spans="1:3">
      <c r="A39" s="3" t="s">
        <v>4</v>
      </c>
    </row>
    <row r="40" spans="1:3">
      <c r="A40" s="4" t="s">
        <v>57</v>
      </c>
      <c r="C40"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4" t="s">
        <v>79</v>
      </c>
      <c r="B3"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068326</v>
      </c>
      <c r="C3" s="6" t="n">
        <v>2172441</v>
      </c>
    </row>
    <row r="4" spans="1:3">
      <c r="A4" s="4" t="s">
        <v>64</v>
      </c>
      <c r="B4" s="5" t="n">
        <v>318003</v>
      </c>
      <c r="C4" s="5" t="n">
        <v>351210</v>
      </c>
    </row>
    <row r="5" spans="1:3">
      <c r="A5" s="4" t="s">
        <v>65</v>
      </c>
      <c r="B5" s="5" t="n">
        <v>16430701</v>
      </c>
      <c r="C5" s="5" t="n">
        <v>22281682</v>
      </c>
    </row>
    <row r="6" spans="1:3">
      <c r="A6" s="4" t="s">
        <v>66</v>
      </c>
      <c r="B6" s="5" t="n">
        <v>696729</v>
      </c>
      <c r="C6" s="5" t="n">
        <v>975075</v>
      </c>
    </row>
    <row r="7" spans="1:3">
      <c r="A7" s="4" t="s">
        <v>67</v>
      </c>
      <c r="B7" s="5" t="n">
        <v>2706112</v>
      </c>
      <c r="C7" s="5" t="n">
        <v>2594873</v>
      </c>
    </row>
    <row r="8" spans="1:3">
      <c r="A8" s="4" t="s">
        <v>68</v>
      </c>
      <c r="B8" s="5" t="n">
        <v>379758</v>
      </c>
      <c r="C8" s="5" t="n">
        <v>397508</v>
      </c>
    </row>
    <row r="9" spans="1:3">
      <c r="A9" s="4" t="s">
        <v>69</v>
      </c>
      <c r="B9" s="5" t="n">
        <v>1869860</v>
      </c>
      <c r="C9" s="5" t="n">
        <v>1869860</v>
      </c>
    </row>
    <row r="10" spans="1:3">
      <c r="A10" s="4" t="s">
        <v>70</v>
      </c>
      <c r="B10" s="5" t="n">
        <v>541896</v>
      </c>
      <c r="C10" s="5" t="n">
        <v>382493</v>
      </c>
    </row>
    <row r="11" spans="1:3">
      <c r="A11" s="4" t="s">
        <v>71</v>
      </c>
      <c r="B11" s="5" t="n">
        <v>542757</v>
      </c>
      <c r="C11" s="5" t="n">
        <v>471059</v>
      </c>
    </row>
    <row r="12" spans="1:3">
      <c r="A12" s="4" t="s">
        <v>72</v>
      </c>
      <c r="B12" s="5" t="n">
        <v>1392352</v>
      </c>
      <c r="C12" s="5" t="n">
        <v>1089305</v>
      </c>
    </row>
    <row r="13" spans="1:3">
      <c r="A13" s="4" t="s">
        <v>73</v>
      </c>
      <c r="B13" s="5" t="n">
        <v>26946494</v>
      </c>
      <c r="C13" s="5" t="n">
        <v>32585506</v>
      </c>
    </row>
    <row r="14" spans="1:3">
      <c r="A14" s="3" t="s">
        <v>74</v>
      </c>
    </row>
    <row r="15" spans="1:3">
      <c r="A15" s="4" t="s">
        <v>75</v>
      </c>
      <c r="B15" s="5" t="n">
        <v>10392903</v>
      </c>
      <c r="C15" s="5" t="n">
        <v>11080723</v>
      </c>
    </row>
    <row r="16" spans="1:3">
      <c r="A16" s="4" t="s">
        <v>76</v>
      </c>
      <c r="B16" s="5" t="n">
        <v>1247098</v>
      </c>
      <c r="C16" s="5" t="n">
        <v>1026871</v>
      </c>
    </row>
    <row r="17" spans="1:3">
      <c r="A17" s="4" t="s">
        <v>77</v>
      </c>
      <c r="B17" s="5" t="n">
        <v>1965237</v>
      </c>
      <c r="C17" s="5" t="n">
        <v>3796044</v>
      </c>
    </row>
    <row r="18" spans="1:3">
      <c r="A18" s="4" t="s">
        <v>78</v>
      </c>
      <c r="B18" s="5" t="n">
        <v>51498</v>
      </c>
      <c r="C18" s="5" t="n">
        <v>75545</v>
      </c>
    </row>
    <row r="19" spans="1:3">
      <c r="A19" s="4" t="s">
        <v>79</v>
      </c>
      <c r="B19" s="5" t="n">
        <v>105133</v>
      </c>
      <c r="C19" s="5" t="n">
        <v>154118</v>
      </c>
    </row>
    <row r="20" spans="1:3">
      <c r="A20" s="4" t="s">
        <v>80</v>
      </c>
      <c r="B20" s="5" t="n">
        <v>605809</v>
      </c>
      <c r="C20" s="5" t="n">
        <v>542994</v>
      </c>
    </row>
    <row r="21" spans="1:3">
      <c r="A21" s="4" t="s">
        <v>81</v>
      </c>
      <c r="B21" s="5" t="n">
        <v>1000708</v>
      </c>
      <c r="C21" s="5" t="n">
        <v>806159</v>
      </c>
    </row>
    <row r="22" spans="1:3">
      <c r="A22" s="4" t="s">
        <v>82</v>
      </c>
      <c r="B22" s="5" t="n">
        <v>15368386</v>
      </c>
      <c r="C22" s="5" t="n">
        <v>17482454</v>
      </c>
    </row>
    <row r="23" spans="1:3">
      <c r="A23" s="4" t="s">
        <v>83</v>
      </c>
      <c r="B23" s="4" t="s">
        <v>84</v>
      </c>
      <c r="C23" s="4" t="s">
        <v>84</v>
      </c>
    </row>
    <row r="24" spans="1:3">
      <c r="A24" s="4" t="s">
        <v>85</v>
      </c>
      <c r="B24" s="5" t="n">
        <v>72066</v>
      </c>
      <c r="C24" s="5" t="n">
        <v>87651</v>
      </c>
    </row>
    <row r="25" spans="1:3">
      <c r="A25" s="3" t="s">
        <v>86</v>
      </c>
    </row>
    <row r="26" spans="1:3">
      <c r="A26" s="4" t="s">
        <v>87</v>
      </c>
      <c r="B26" s="5" t="n">
        <v>6298093</v>
      </c>
      <c r="C26" s="5" t="n">
        <v>6428647</v>
      </c>
    </row>
    <row r="27" spans="1:3">
      <c r="A27" s="4" t="s">
        <v>88</v>
      </c>
      <c r="B27" s="5" t="n">
        <v>-871948</v>
      </c>
      <c r="C27" s="5" t="n">
        <v>609625</v>
      </c>
    </row>
    <row r="28" spans="1:3">
      <c r="A28" s="4" t="s">
        <v>89</v>
      </c>
      <c r="B28" s="5" t="n">
        <v>-41533</v>
      </c>
      <c r="C28" s="5" t="n">
        <v>-28495</v>
      </c>
    </row>
    <row r="29" spans="1:3">
      <c r="A29" s="4" t="s">
        <v>90</v>
      </c>
      <c r="B29" s="5" t="n">
        <v>5384619</v>
      </c>
      <c r="C29" s="5" t="n">
        <v>7009784</v>
      </c>
    </row>
    <row r="30" spans="1:3">
      <c r="A30" s="4" t="s">
        <v>91</v>
      </c>
      <c r="B30" s="5" t="n">
        <v>3591160</v>
      </c>
      <c r="C30" s="5" t="n">
        <v>4186069</v>
      </c>
    </row>
    <row r="31" spans="1:3">
      <c r="A31" s="4" t="s">
        <v>92</v>
      </c>
      <c r="B31" s="5" t="n">
        <v>2530263</v>
      </c>
      <c r="C31" s="5" t="n">
        <v>3819548</v>
      </c>
    </row>
    <row r="32" spans="1:3">
      <c r="A32" s="4" t="s">
        <v>93</v>
      </c>
      <c r="B32" s="5" t="n">
        <v>11506042</v>
      </c>
      <c r="C32" s="5" t="n">
        <v>15015401</v>
      </c>
    </row>
    <row r="33" spans="1:3">
      <c r="A33" s="4" t="s">
        <v>94</v>
      </c>
      <c r="B33" s="5" t="n">
        <v>26946494</v>
      </c>
      <c r="C33" s="5" t="n">
        <v>32585506</v>
      </c>
    </row>
    <row r="34" spans="1:3">
      <c r="A34" s="4" t="s">
        <v>56</v>
      </c>
    </row>
    <row r="35" spans="1:3">
      <c r="A35" s="3" t="s">
        <v>86</v>
      </c>
    </row>
    <row r="36" spans="1:3">
      <c r="A36" s="4" t="s">
        <v>95</v>
      </c>
      <c r="B36" s="5" t="n">
        <v>7</v>
      </c>
      <c r="C36" s="5" t="n">
        <v>7</v>
      </c>
    </row>
    <row r="37" spans="1:3">
      <c r="A37" s="4" t="s">
        <v>58</v>
      </c>
    </row>
    <row r="38" spans="1:3">
      <c r="A38" s="3" t="s">
        <v>86</v>
      </c>
    </row>
    <row r="39" spans="1:3">
      <c r="A39" s="4" t="s">
        <v>95</v>
      </c>
      <c r="B39" s="5" t="n">
        <v>0</v>
      </c>
      <c r="C39" s="5" t="n">
        <v>0</v>
      </c>
    </row>
    <row r="40" spans="1:3">
      <c r="A40" s="4" t="s">
        <v>59</v>
      </c>
    </row>
    <row r="41" spans="1:3">
      <c r="A41" s="3" t="s">
        <v>86</v>
      </c>
    </row>
    <row r="42" spans="1:3">
      <c r="A42" s="4" t="s">
        <v>95</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4" t="s">
        <v>177</v>
      </c>
      <c r="B3"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4" t="s">
        <v>83</v>
      </c>
      <c r="B3"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78</v>
      </c>
      <c r="B15" s="4" t="s">
        <v>301</v>
      </c>
    </row>
    <row r="16" spans="1:2">
      <c r="A16" s="4" t="s">
        <v>302</v>
      </c>
      <c r="B16" s="4" t="s">
        <v>303</v>
      </c>
    </row>
    <row r="17" spans="1:2">
      <c r="A17" s="4" t="s">
        <v>304</v>
      </c>
      <c r="B17" s="4" t="s">
        <v>305</v>
      </c>
    </row>
    <row r="18" spans="1:2">
      <c r="A18" s="4" t="s">
        <v>306</v>
      </c>
      <c r="B18" s="4" t="s">
        <v>307</v>
      </c>
    </row>
    <row r="19" spans="1:2">
      <c r="A19" s="4" t="s">
        <v>308</v>
      </c>
      <c r="B19"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1</v>
      </c>
    </row>
    <row r="2" spans="1:3">
      <c r="A2" s="4" t="s">
        <v>97</v>
      </c>
      <c r="B2" s="6" t="n">
        <v>132805</v>
      </c>
      <c r="C2" s="6" t="n">
        <v>196094</v>
      </c>
    </row>
    <row r="3" spans="1:3">
      <c r="A3" s="4" t="s">
        <v>62</v>
      </c>
      <c r="B3" s="5" t="n">
        <v>26946494</v>
      </c>
      <c r="C3" s="5" t="n">
        <v>32585506</v>
      </c>
    </row>
    <row r="4" spans="1:3">
      <c r="A4" s="4" t="s">
        <v>98</v>
      </c>
      <c r="B4" s="6" t="n">
        <v>15368386</v>
      </c>
      <c r="C4" s="6" t="n">
        <v>17482454</v>
      </c>
    </row>
    <row r="5" spans="1:3">
      <c r="A5" s="4" t="s">
        <v>56</v>
      </c>
    </row>
    <row r="6" spans="1:3">
      <c r="A6" s="4" t="s">
        <v>99</v>
      </c>
      <c r="B6" s="7" t="n">
        <v>1e-05</v>
      </c>
      <c r="C6" s="7" t="n">
        <v>1e-05</v>
      </c>
    </row>
    <row r="7" spans="1:3">
      <c r="A7" s="4" t="s">
        <v>100</v>
      </c>
      <c r="B7" s="5" t="n">
        <v>90000000000</v>
      </c>
      <c r="C7" s="5" t="n">
        <v>90000000000</v>
      </c>
    </row>
    <row r="8" spans="1:3">
      <c r="A8" s="4" t="s">
        <v>101</v>
      </c>
      <c r="B8" s="5" t="n">
        <v>676630489</v>
      </c>
      <c r="C8" s="5" t="n">
        <v>671157692</v>
      </c>
    </row>
    <row r="9" spans="1:3">
      <c r="A9" s="4" t="s">
        <v>102</v>
      </c>
      <c r="B9" s="5" t="n">
        <v>676630489</v>
      </c>
      <c r="C9" s="5" t="n">
        <v>671157692</v>
      </c>
    </row>
    <row r="10" spans="1:3">
      <c r="A10" s="4" t="s">
        <v>58</v>
      </c>
    </row>
    <row r="11" spans="1:3">
      <c r="A11" s="4" t="s">
        <v>99</v>
      </c>
      <c r="B11" s="7" t="n">
        <v>1e-05</v>
      </c>
    </row>
    <row r="12" spans="1:3">
      <c r="A12" s="4" t="s">
        <v>100</v>
      </c>
      <c r="B12" s="5" t="n">
        <v>999999000</v>
      </c>
    </row>
    <row r="13" spans="1:3">
      <c r="A13" s="4" t="s">
        <v>101</v>
      </c>
      <c r="B13" s="5" t="n">
        <v>1</v>
      </c>
    </row>
    <row r="14" spans="1:3">
      <c r="A14" s="4" t="s">
        <v>102</v>
      </c>
      <c r="B14" s="5" t="n">
        <v>1</v>
      </c>
    </row>
    <row r="15" spans="1:3">
      <c r="A15" s="4" t="s">
        <v>59</v>
      </c>
    </row>
    <row r="16" spans="1:3">
      <c r="A16" s="4" t="s">
        <v>99</v>
      </c>
      <c r="B16" s="7" t="n">
        <v>1e-05</v>
      </c>
    </row>
    <row r="17" spans="1:3">
      <c r="A17" s="4" t="s">
        <v>100</v>
      </c>
      <c r="B17" s="5" t="n">
        <v>1000</v>
      </c>
    </row>
    <row r="18" spans="1:3">
      <c r="A18" s="4" t="s">
        <v>101</v>
      </c>
      <c r="B18" s="5" t="n">
        <v>1</v>
      </c>
    </row>
    <row r="19" spans="1:3">
      <c r="A19" s="4" t="s">
        <v>102</v>
      </c>
      <c r="B19" s="5" t="n">
        <v>1</v>
      </c>
    </row>
    <row r="20" spans="1:3">
      <c r="A20" s="4" t="s">
        <v>103</v>
      </c>
    </row>
    <row r="21" spans="1:3">
      <c r="A21" s="4" t="s">
        <v>62</v>
      </c>
      <c r="B21" s="6" t="n">
        <v>7918317</v>
      </c>
      <c r="C21" s="6" t="n">
        <v>8952541</v>
      </c>
    </row>
    <row r="22" spans="1:3">
      <c r="A22" s="4" t="s">
        <v>98</v>
      </c>
      <c r="B22" s="5" t="n">
        <v>6445208</v>
      </c>
      <c r="C22" s="5" t="n">
        <v>7133175</v>
      </c>
    </row>
    <row r="23" spans="1:3">
      <c r="A23" s="4" t="s">
        <v>104</v>
      </c>
    </row>
    <row r="24" spans="1:3">
      <c r="A24" s="4" t="s">
        <v>98</v>
      </c>
      <c r="B24" s="5" t="n">
        <v>105133</v>
      </c>
      <c r="C24" s="5" t="n">
        <v>154118</v>
      </c>
    </row>
    <row r="25" spans="1:3">
      <c r="A25" s="4" t="s">
        <v>105</v>
      </c>
    </row>
    <row r="26" spans="1:3">
      <c r="A26" s="4" t="s">
        <v>98</v>
      </c>
      <c r="B26" s="5" t="n">
        <v>5817702</v>
      </c>
      <c r="C26" s="5" t="n">
        <v>6479867</v>
      </c>
    </row>
    <row r="27" spans="1:3">
      <c r="A27" s="4" t="s">
        <v>106</v>
      </c>
    </row>
    <row r="28" spans="1:3">
      <c r="A28" s="4" t="s">
        <v>98</v>
      </c>
      <c r="B28" s="5" t="n">
        <v>42086</v>
      </c>
      <c r="C28" s="5" t="n">
        <v>55289</v>
      </c>
    </row>
    <row r="29" spans="1:3">
      <c r="A29" s="4" t="s">
        <v>107</v>
      </c>
    </row>
    <row r="30" spans="1:3">
      <c r="A30" s="4" t="s">
        <v>62</v>
      </c>
      <c r="B30" s="5" t="n">
        <v>7270514</v>
      </c>
      <c r="C30" s="5" t="n">
        <v>8371899</v>
      </c>
    </row>
    <row r="31" spans="1:3">
      <c r="A31" s="4" t="s">
        <v>108</v>
      </c>
    </row>
    <row r="32" spans="1:3">
      <c r="A32" s="4" t="s">
        <v>62</v>
      </c>
      <c r="B32" s="5" t="n">
        <v>323792</v>
      </c>
      <c r="C32" s="5" t="n">
        <v>220372</v>
      </c>
    </row>
    <row r="33" spans="1:3">
      <c r="A33" s="4" t="s">
        <v>109</v>
      </c>
    </row>
    <row r="34" spans="1:3">
      <c r="A34" s="4" t="s">
        <v>62</v>
      </c>
      <c r="B34" s="5" t="n">
        <v>318003</v>
      </c>
      <c r="C34" s="5" t="n">
        <v>351210</v>
      </c>
    </row>
    <row r="35" spans="1:3">
      <c r="A35" s="4" t="s">
        <v>110</v>
      </c>
    </row>
    <row r="36" spans="1:3">
      <c r="A36" s="4" t="s">
        <v>62</v>
      </c>
      <c r="B36" s="5" t="n">
        <v>5051</v>
      </c>
      <c r="C36" s="5" t="n">
        <v>7856</v>
      </c>
    </row>
    <row r="37" spans="1:3">
      <c r="A37" s="4" t="s">
        <v>111</v>
      </c>
    </row>
    <row r="38" spans="1:3">
      <c r="A38" s="4" t="s">
        <v>62</v>
      </c>
      <c r="B38" s="5" t="n">
        <v>957</v>
      </c>
      <c r="C38" s="5" t="n">
        <v>1204</v>
      </c>
    </row>
    <row r="39" spans="1:3">
      <c r="A39" s="4" t="s">
        <v>112</v>
      </c>
    </row>
    <row r="40" spans="1:3">
      <c r="A40" s="4" t="s">
        <v>98</v>
      </c>
      <c r="B40" s="5" t="n">
        <v>165786</v>
      </c>
      <c r="C40" s="5" t="n">
        <v>142546</v>
      </c>
    </row>
    <row r="41" spans="1:3">
      <c r="A41" s="4" t="s">
        <v>113</v>
      </c>
    </row>
    <row r="42" spans="1:3">
      <c r="A42" s="4" t="s">
        <v>98</v>
      </c>
      <c r="B42" s="6" t="n">
        <v>314501</v>
      </c>
      <c r="C42" s="6" t="n">
        <v>301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2</v>
      </c>
    </row>
    <row r="3" spans="1:2">
      <c r="A3" s="4" t="s">
        <v>68</v>
      </c>
      <c r="B3"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246</v>
      </c>
      <c r="B3" s="4"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4" t="s">
        <v>345</v>
      </c>
      <c r="B3"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70</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67530</v>
      </c>
      <c r="C4" s="6" t="n">
        <v>242375</v>
      </c>
    </row>
    <row r="5" spans="1:3">
      <c r="A5" s="4" t="s">
        <v>118</v>
      </c>
      <c r="B5" s="5" t="n">
        <v>-3453081</v>
      </c>
      <c r="C5" s="5" t="n">
        <v>663999</v>
      </c>
    </row>
    <row r="6" spans="1:3">
      <c r="A6" s="3" t="s">
        <v>119</v>
      </c>
    </row>
    <row r="7" spans="1:3">
      <c r="A7" s="4" t="s">
        <v>117</v>
      </c>
      <c r="B7" s="5" t="n">
        <v>48695</v>
      </c>
      <c r="C7" s="5" t="n">
        <v>73261</v>
      </c>
    </row>
    <row r="8" spans="1:3">
      <c r="A8" s="4" t="s">
        <v>118</v>
      </c>
      <c r="B8" s="5" t="n">
        <v>-959365</v>
      </c>
      <c r="C8" s="5" t="n">
        <v>169044</v>
      </c>
    </row>
    <row r="9" spans="1:3">
      <c r="A9" s="4" t="s">
        <v>120</v>
      </c>
      <c r="B9" s="5" t="n">
        <v>-4196221</v>
      </c>
      <c r="C9" s="5" t="n">
        <v>1148679</v>
      </c>
    </row>
    <row r="10" spans="1:3">
      <c r="A10" s="4" t="s">
        <v>121</v>
      </c>
      <c r="B10" s="5" t="n">
        <v>35084</v>
      </c>
      <c r="C10" s="5" t="n">
        <v>44084</v>
      </c>
    </row>
    <row r="11" spans="1:3">
      <c r="A11" s="4" t="s">
        <v>122</v>
      </c>
      <c r="B11" s="5" t="n">
        <v>138180</v>
      </c>
      <c r="C11" s="5" t="n">
        <v>10250</v>
      </c>
    </row>
    <row r="12" spans="1:3">
      <c r="A12" s="4" t="s">
        <v>123</v>
      </c>
      <c r="B12" s="5" t="n">
        <v>-3075964</v>
      </c>
      <c r="C12" s="5" t="n">
        <v>2024871</v>
      </c>
    </row>
    <row r="13" spans="1:3">
      <c r="A13" s="3" t="s">
        <v>124</v>
      </c>
    </row>
    <row r="14" spans="1:3">
      <c r="A14" s="4" t="s">
        <v>125</v>
      </c>
      <c r="B14" s="5" t="n">
        <v>476543</v>
      </c>
      <c r="C14" s="5" t="n">
        <v>471397</v>
      </c>
    </row>
    <row r="15" spans="1:3">
      <c r="A15" s="4" t="s">
        <v>126</v>
      </c>
      <c r="B15" s="5" t="n">
        <v>6522</v>
      </c>
      <c r="C15" s="5" t="n">
        <v>5406</v>
      </c>
    </row>
    <row r="16" spans="1:3">
      <c r="A16" s="3" t="s">
        <v>127</v>
      </c>
    </row>
    <row r="17" spans="1:3">
      <c r="A17" s="4" t="s">
        <v>117</v>
      </c>
      <c r="B17" s="5" t="n">
        <v>72423</v>
      </c>
      <c r="C17" s="5" t="n">
        <v>86395</v>
      </c>
    </row>
    <row r="18" spans="1:3">
      <c r="A18" s="4" t="s">
        <v>118</v>
      </c>
      <c r="B18" s="5" t="n">
        <v>-1397378</v>
      </c>
      <c r="C18" s="5" t="n">
        <v>287015</v>
      </c>
    </row>
    <row r="19" spans="1:3">
      <c r="A19" s="4" t="s">
        <v>128</v>
      </c>
      <c r="B19" s="5" t="n">
        <v>-841890</v>
      </c>
      <c r="C19" s="5" t="n">
        <v>850213</v>
      </c>
    </row>
    <row r="20" spans="1:3">
      <c r="A20" s="4" t="s">
        <v>129</v>
      </c>
      <c r="B20" s="5" t="n">
        <v>157566</v>
      </c>
      <c r="C20" s="5" t="n">
        <v>146062</v>
      </c>
    </row>
    <row r="21" spans="1:3">
      <c r="A21" s="4" t="s">
        <v>130</v>
      </c>
      <c r="B21" s="5" t="n">
        <v>41644</v>
      </c>
      <c r="C21" s="5" t="n">
        <v>42002</v>
      </c>
    </row>
    <row r="22" spans="1:3">
      <c r="A22" s="4" t="s">
        <v>131</v>
      </c>
      <c r="B22" s="5" t="n">
        <v>4605</v>
      </c>
      <c r="C22" s="5" t="n">
        <v>2887</v>
      </c>
    </row>
    <row r="23" spans="1:3">
      <c r="A23" s="4" t="s">
        <v>132</v>
      </c>
      <c r="B23" s="5" t="n">
        <v>-638075</v>
      </c>
      <c r="C23" s="5" t="n">
        <v>1041164</v>
      </c>
    </row>
    <row r="24" spans="1:3">
      <c r="A24" s="3" t="s">
        <v>133</v>
      </c>
    </row>
    <row r="25" spans="1:3">
      <c r="A25" s="4" t="s">
        <v>134</v>
      </c>
      <c r="B25" s="5" t="n">
        <v>-595</v>
      </c>
    </row>
    <row r="26" spans="1:3">
      <c r="A26" s="4" t="s">
        <v>135</v>
      </c>
      <c r="B26" s="5" t="n">
        <v>-327374</v>
      </c>
      <c r="C26" s="5" t="n">
        <v>130325</v>
      </c>
    </row>
    <row r="27" spans="1:3">
      <c r="A27" s="4" t="s">
        <v>136</v>
      </c>
      <c r="B27" s="5" t="n">
        <v>-327969</v>
      </c>
      <c r="C27" s="5" t="n">
        <v>130325</v>
      </c>
    </row>
    <row r="28" spans="1:3">
      <c r="A28" s="4" t="s">
        <v>137</v>
      </c>
      <c r="B28" s="5" t="n">
        <v>-2765858</v>
      </c>
      <c r="C28" s="5" t="n">
        <v>1114032</v>
      </c>
    </row>
    <row r="29" spans="1:3">
      <c r="A29" s="4" t="s">
        <v>138</v>
      </c>
      <c r="B29" s="5" t="n">
        <v>-158703</v>
      </c>
      <c r="C29" s="5" t="n">
        <v>41155</v>
      </c>
    </row>
    <row r="30" spans="1:3">
      <c r="A30" s="4" t="s">
        <v>139</v>
      </c>
      <c r="B30" s="5" t="n">
        <v>-2607155</v>
      </c>
      <c r="C30" s="5" t="n">
        <v>1072877</v>
      </c>
    </row>
    <row r="31" spans="1:3">
      <c r="A31" s="4" t="s">
        <v>140</v>
      </c>
      <c r="B31" s="5" t="n">
        <v>-15469</v>
      </c>
      <c r="C31" s="5" t="n">
        <v>2480</v>
      </c>
    </row>
    <row r="32" spans="1:3">
      <c r="A32" s="4" t="s">
        <v>141</v>
      </c>
      <c r="B32" s="5" t="n">
        <v>-645077</v>
      </c>
      <c r="C32" s="5" t="n">
        <v>186833</v>
      </c>
    </row>
    <row r="33" spans="1:3">
      <c r="A33" s="4" t="s">
        <v>142</v>
      </c>
      <c r="B33" s="5" t="n">
        <v>-880117</v>
      </c>
      <c r="C33" s="5" t="n">
        <v>402260</v>
      </c>
    </row>
    <row r="34" spans="1:3">
      <c r="A34" s="4" t="s">
        <v>143</v>
      </c>
      <c r="B34" s="6" t="n">
        <v>-1066492</v>
      </c>
      <c r="C34" s="6" t="n">
        <v>481304</v>
      </c>
    </row>
    <row r="35" spans="1:3">
      <c r="A35" s="3" t="s">
        <v>144</v>
      </c>
    </row>
    <row r="36" spans="1:3">
      <c r="A36" s="4" t="s">
        <v>145</v>
      </c>
      <c r="B36" s="8" t="n">
        <v>-1.58</v>
      </c>
      <c r="C36" s="8" t="n">
        <v>0.71</v>
      </c>
    </row>
    <row r="37" spans="1:3">
      <c r="A37" s="4" t="s">
        <v>146</v>
      </c>
      <c r="B37" s="8" t="n">
        <v>-1.58</v>
      </c>
      <c r="C37" s="8" t="n">
        <v>0.71</v>
      </c>
    </row>
    <row r="38" spans="1:3">
      <c r="A38" s="3" t="s">
        <v>147</v>
      </c>
    </row>
    <row r="39" spans="1:3">
      <c r="A39" s="4" t="s">
        <v>145</v>
      </c>
      <c r="B39" s="5" t="n">
        <v>676305359</v>
      </c>
      <c r="C39" s="5" t="n">
        <v>674507698</v>
      </c>
    </row>
    <row r="40" spans="1:3">
      <c r="A40" s="4" t="s">
        <v>146</v>
      </c>
      <c r="B40" s="5" t="n">
        <v>676305359</v>
      </c>
      <c r="C40" s="5" t="n">
        <v>1200480240</v>
      </c>
    </row>
    <row r="41" spans="1:3">
      <c r="A41" s="4" t="s">
        <v>148</v>
      </c>
    </row>
    <row r="42" spans="1:3">
      <c r="A42" s="3" t="s">
        <v>149</v>
      </c>
    </row>
    <row r="43" spans="1:3">
      <c r="A43" s="4" t="s">
        <v>149</v>
      </c>
      <c r="B43" s="6" t="n">
        <v>934832</v>
      </c>
      <c r="C43" s="6" t="n">
        <v>809726</v>
      </c>
    </row>
    <row r="44" spans="1:3">
      <c r="A44" s="4" t="s">
        <v>150</v>
      </c>
    </row>
    <row r="45" spans="1:3">
      <c r="A45" s="3" t="s">
        <v>149</v>
      </c>
    </row>
    <row r="46" spans="1:3">
      <c r="A46" s="4" t="s">
        <v>149</v>
      </c>
      <c r="B46" s="6" t="n">
        <v>12161</v>
      </c>
      <c r="C46" s="6" t="n">
        <v>12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4" t="s">
        <v>373</v>
      </c>
      <c r="B3" s="4" t="s">
        <v>374</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4" t="s">
        <v>378</v>
      </c>
      <c r="B3"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4" t="s">
        <v>381</v>
      </c>
      <c r="B3"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7"/>
  </cols>
  <sheetData>
    <row r="1" spans="1:2">
      <c r="A1" s="1" t="s">
        <v>390</v>
      </c>
      <c r="B1" s="2" t="s">
        <v>1</v>
      </c>
    </row>
    <row r="2" spans="1:2">
      <c r="B2" s="2" t="s">
        <v>391</v>
      </c>
    </row>
    <row r="3" spans="1:2">
      <c r="A3" s="3" t="s">
        <v>392</v>
      </c>
    </row>
    <row r="4" spans="1:2">
      <c r="A4" s="4" t="s">
        <v>393</v>
      </c>
      <c r="B4" s="5" t="n">
        <v>4</v>
      </c>
    </row>
    <row r="5" spans="1:2">
      <c r="A5" s="4" t="s">
        <v>394</v>
      </c>
      <c r="B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5</v>
      </c>
      <c r="B1" s="2" t="s">
        <v>2</v>
      </c>
      <c r="C1" s="2" t="s">
        <v>61</v>
      </c>
    </row>
    <row r="2" spans="1:3">
      <c r="A2" s="3" t="s">
        <v>396</v>
      </c>
    </row>
    <row r="3" spans="1:3">
      <c r="A3" s="4" t="s">
        <v>397</v>
      </c>
      <c r="B3" s="6" t="n">
        <v>1712576</v>
      </c>
      <c r="C3" s="6" t="n">
        <v>1712576</v>
      </c>
    </row>
    <row r="4" spans="1:3">
      <c r="A4" s="4" t="s">
        <v>398</v>
      </c>
      <c r="B4" s="5" t="n">
        <v>-1332818</v>
      </c>
      <c r="C4" s="5" t="n">
        <v>-1315068</v>
      </c>
    </row>
    <row r="5" spans="1:3">
      <c r="A5" s="4" t="s">
        <v>68</v>
      </c>
      <c r="B5" s="6" t="n">
        <v>379758</v>
      </c>
      <c r="C5" s="6" t="n">
        <v>397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99</v>
      </c>
      <c r="B1" s="2" t="s">
        <v>1</v>
      </c>
    </row>
    <row r="2" spans="1:3">
      <c r="B2" s="2" t="s">
        <v>2</v>
      </c>
      <c r="C2" s="2" t="s">
        <v>115</v>
      </c>
    </row>
    <row r="3" spans="1:3">
      <c r="A3" s="3" t="s">
        <v>400</v>
      </c>
    </row>
    <row r="4" spans="1:3">
      <c r="A4" s="4" t="s">
        <v>401</v>
      </c>
      <c r="B4" s="6" t="n">
        <v>17750</v>
      </c>
      <c r="C4" s="6" t="n">
        <v>17750</v>
      </c>
    </row>
    <row r="5" spans="1:3">
      <c r="A5" s="4" t="s">
        <v>402</v>
      </c>
      <c r="B5" s="5" t="n">
        <v>71000</v>
      </c>
    </row>
    <row r="6" spans="1:3">
      <c r="A6" s="4" t="s">
        <v>403</v>
      </c>
      <c r="B6" s="5" t="n">
        <v>71000</v>
      </c>
    </row>
    <row r="7" spans="1:3">
      <c r="A7" s="4" t="s">
        <v>404</v>
      </c>
      <c r="B7" s="5" t="n">
        <v>63300</v>
      </c>
    </row>
    <row r="8" spans="1:3">
      <c r="A8" s="4" t="s">
        <v>405</v>
      </c>
      <c r="B8" s="5" t="n">
        <v>34300</v>
      </c>
    </row>
    <row r="9" spans="1:3">
      <c r="A9" s="4" t="s">
        <v>406</v>
      </c>
      <c r="B9" s="6" t="n">
        <v>26900</v>
      </c>
    </row>
    <row r="10" spans="1:3">
      <c r="A10" s="4" t="s">
        <v>407</v>
      </c>
      <c r="B10" s="4" t="s">
        <v>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9</v>
      </c>
      <c r="B1" s="2" t="s">
        <v>2</v>
      </c>
      <c r="C1" s="2" t="s">
        <v>61</v>
      </c>
    </row>
    <row r="2" spans="1:3">
      <c r="A2" s="3" t="s">
        <v>410</v>
      </c>
    </row>
    <row r="3" spans="1:3">
      <c r="A3" s="4" t="s">
        <v>246</v>
      </c>
      <c r="B3" s="6" t="n">
        <v>16430701</v>
      </c>
      <c r="C3" s="6" t="n">
        <v>22281682</v>
      </c>
    </row>
    <row r="4" spans="1:3">
      <c r="A4" s="4" t="s">
        <v>411</v>
      </c>
    </row>
    <row r="5" spans="1:3">
      <c r="A5" s="3" t="s">
        <v>410</v>
      </c>
    </row>
    <row r="6" spans="1:3">
      <c r="A6" s="4" t="s">
        <v>246</v>
      </c>
      <c r="B6" s="5" t="n">
        <v>3553538</v>
      </c>
      <c r="C6" s="5" t="n">
        <v>4035675</v>
      </c>
    </row>
    <row r="7" spans="1:3">
      <c r="A7" s="4" t="s">
        <v>412</v>
      </c>
    </row>
    <row r="8" spans="1:3">
      <c r="A8" s="3" t="s">
        <v>410</v>
      </c>
    </row>
    <row r="9" spans="1:3">
      <c r="A9" s="4" t="s">
        <v>246</v>
      </c>
      <c r="B9" s="5" t="n">
        <v>3761585</v>
      </c>
      <c r="C9" s="5" t="n">
        <v>7180449</v>
      </c>
    </row>
    <row r="10" spans="1:3">
      <c r="A10" s="4" t="s">
        <v>413</v>
      </c>
    </row>
    <row r="11" spans="1:3">
      <c r="A11" s="3" t="s">
        <v>410</v>
      </c>
    </row>
    <row r="12" spans="1:3">
      <c r="A12" s="4" t="s">
        <v>246</v>
      </c>
      <c r="B12" s="5" t="n">
        <v>185876</v>
      </c>
      <c r="C12" s="5" t="n">
        <v>265273</v>
      </c>
    </row>
    <row r="13" spans="1:3">
      <c r="A13" s="4" t="s">
        <v>414</v>
      </c>
    </row>
    <row r="14" spans="1:3">
      <c r="A14" s="3" t="s">
        <v>410</v>
      </c>
    </row>
    <row r="15" spans="1:3">
      <c r="A15" s="4" t="s">
        <v>246</v>
      </c>
      <c r="B15" s="5" t="n">
        <v>7275752</v>
      </c>
      <c r="C15" s="5" t="n">
        <v>8380698</v>
      </c>
    </row>
    <row r="16" spans="1:3">
      <c r="A16" s="4" t="s">
        <v>415</v>
      </c>
    </row>
    <row r="17" spans="1:3">
      <c r="A17" s="3" t="s">
        <v>410</v>
      </c>
    </row>
    <row r="18" spans="1:3">
      <c r="A18" s="4" t="s">
        <v>246</v>
      </c>
      <c r="B18" s="6" t="n">
        <v>1653950</v>
      </c>
      <c r="C18" s="6" t="n">
        <v>2419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16</v>
      </c>
      <c r="B1" s="2" t="s">
        <v>1</v>
      </c>
    </row>
    <row r="2" spans="1:4">
      <c r="B2" s="2" t="s">
        <v>2</v>
      </c>
      <c r="C2" s="2" t="s">
        <v>115</v>
      </c>
      <c r="D2" s="2" t="s">
        <v>61</v>
      </c>
    </row>
    <row r="3" spans="1:4">
      <c r="A3" s="3" t="s">
        <v>410</v>
      </c>
    </row>
    <row r="4" spans="1:4">
      <c r="A4" s="4" t="s">
        <v>246</v>
      </c>
      <c r="B4" s="6" t="n">
        <v>16430701</v>
      </c>
      <c r="D4" s="6" t="n">
        <v>22281682</v>
      </c>
    </row>
    <row r="5" spans="1:4">
      <c r="A5" s="4" t="s">
        <v>417</v>
      </c>
      <c r="B5" s="5" t="n">
        <v>-566500</v>
      </c>
      <c r="C5" s="6" t="n">
        <v>155400</v>
      </c>
    </row>
    <row r="6" spans="1:4">
      <c r="A6" s="4" t="s">
        <v>418</v>
      </c>
      <c r="B6" s="6" t="n">
        <v>50200</v>
      </c>
    </row>
    <row r="7" spans="1:4">
      <c r="A7" s="4" t="s">
        <v>419</v>
      </c>
    </row>
    <row r="8" spans="1:4">
      <c r="A8" s="3" t="s">
        <v>410</v>
      </c>
    </row>
    <row r="9" spans="1:4">
      <c r="A9" s="4" t="s">
        <v>420</v>
      </c>
      <c r="B9" s="4" t="s">
        <v>421</v>
      </c>
    </row>
    <row r="10" spans="1:4">
      <c r="A10" s="4" t="s">
        <v>422</v>
      </c>
    </row>
    <row r="11" spans="1:4">
      <c r="A11" s="3" t="s">
        <v>410</v>
      </c>
    </row>
    <row r="12" spans="1:4">
      <c r="A12" s="4" t="s">
        <v>246</v>
      </c>
      <c r="B12" s="6" t="n">
        <v>240600</v>
      </c>
      <c r="D12" s="6" t="n">
        <v>347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15</v>
      </c>
    </row>
    <row r="3" spans="1:3">
      <c r="A3" s="4" t="s">
        <v>139</v>
      </c>
      <c r="B3" s="6" t="n">
        <v>-2607155</v>
      </c>
      <c r="C3" s="6" t="n">
        <v>1072877</v>
      </c>
    </row>
    <row r="4" spans="1:3">
      <c r="A4" s="4" t="s">
        <v>152</v>
      </c>
      <c r="B4" s="5" t="n">
        <v>-20219</v>
      </c>
      <c r="C4" s="5" t="n">
        <v>7183</v>
      </c>
    </row>
    <row r="5" spans="1:3">
      <c r="A5" s="4" t="s">
        <v>153</v>
      </c>
      <c r="B5" s="5" t="n">
        <v>-2627374</v>
      </c>
      <c r="C5" s="5" t="n">
        <v>1080060</v>
      </c>
    </row>
    <row r="6" spans="1:3">
      <c r="A6" s="4" t="s">
        <v>154</v>
      </c>
      <c r="B6" s="5" t="n">
        <v>-15469</v>
      </c>
      <c r="C6" s="5" t="n">
        <v>2480</v>
      </c>
    </row>
    <row r="7" spans="1:3">
      <c r="A7" s="4" t="s">
        <v>155</v>
      </c>
      <c r="B7" s="5" t="n">
        <v>-645077</v>
      </c>
      <c r="C7" s="5" t="n">
        <v>186833</v>
      </c>
    </row>
    <row r="8" spans="1:3">
      <c r="A8" s="4" t="s">
        <v>156</v>
      </c>
      <c r="B8" s="5" t="n">
        <v>-887298</v>
      </c>
      <c r="C8" s="5" t="n">
        <v>405397</v>
      </c>
    </row>
    <row r="9" spans="1:3">
      <c r="A9" s="4" t="s">
        <v>157</v>
      </c>
      <c r="B9" s="5" t="n">
        <v>-1547844</v>
      </c>
      <c r="C9" s="5" t="n">
        <v>594710</v>
      </c>
    </row>
    <row r="10" spans="1:3">
      <c r="A10" s="4" t="s">
        <v>158</v>
      </c>
      <c r="B10" s="6" t="n">
        <v>-1079530</v>
      </c>
      <c r="C10" s="6" t="n">
        <v>485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15</v>
      </c>
    </row>
    <row r="3" spans="1:3">
      <c r="A3" s="3" t="s">
        <v>424</v>
      </c>
    </row>
    <row r="4" spans="1:3">
      <c r="A4" s="4" t="s">
        <v>425</v>
      </c>
      <c r="B4" s="6" t="n">
        <v>-4196221</v>
      </c>
      <c r="C4" s="6" t="n">
        <v>1148679</v>
      </c>
    </row>
    <row r="5" spans="1:3">
      <c r="A5" s="4" t="s">
        <v>426</v>
      </c>
      <c r="B5" s="5" t="n">
        <v>35084</v>
      </c>
      <c r="C5" s="5" t="n">
        <v>44084</v>
      </c>
    </row>
    <row r="6" spans="1:3">
      <c r="A6" s="4" t="s">
        <v>427</v>
      </c>
      <c r="B6" s="5" t="n">
        <v>-327374</v>
      </c>
      <c r="C6" s="5" t="n">
        <v>130325</v>
      </c>
    </row>
    <row r="7" spans="1:3">
      <c r="A7" s="4" t="s">
        <v>414</v>
      </c>
    </row>
    <row r="8" spans="1:3">
      <c r="A8" s="3" t="s">
        <v>424</v>
      </c>
    </row>
    <row r="9" spans="1:3">
      <c r="A9" s="4" t="s">
        <v>428</v>
      </c>
      <c r="B9" s="5" t="n">
        <v>-73274</v>
      </c>
      <c r="C9" s="5" t="n">
        <v>-2912</v>
      </c>
    </row>
    <row r="10" spans="1:3">
      <c r="A10" s="4" t="s">
        <v>429</v>
      </c>
      <c r="B10" s="5" t="n">
        <v>-333342</v>
      </c>
      <c r="C10" s="5" t="n">
        <v>106003</v>
      </c>
    </row>
    <row r="11" spans="1:3">
      <c r="A11" s="4" t="s">
        <v>425</v>
      </c>
      <c r="B11" s="5" t="n">
        <v>-406616</v>
      </c>
      <c r="C11" s="5" t="n">
        <v>103091</v>
      </c>
    </row>
    <row r="12" spans="1:3">
      <c r="A12" s="4" t="s">
        <v>426</v>
      </c>
      <c r="B12" s="5" t="n">
        <v>79242</v>
      </c>
      <c r="C12" s="5" t="n">
        <v>27234</v>
      </c>
    </row>
    <row r="13" spans="1:3">
      <c r="A13" s="4" t="s">
        <v>427</v>
      </c>
      <c r="B13" s="6" t="n">
        <v>-327374</v>
      </c>
      <c r="C13" s="6" t="n">
        <v>1303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6" t="n">
        <v>22281682</v>
      </c>
    </row>
    <row r="5" spans="1:2">
      <c r="A5" s="4" t="s">
        <v>434</v>
      </c>
      <c r="B5" s="5" t="n">
        <v>16430701</v>
      </c>
    </row>
    <row r="6" spans="1:2">
      <c r="A6" s="4" t="s">
        <v>435</v>
      </c>
    </row>
    <row r="7" spans="1:2">
      <c r="A7" s="3" t="s">
        <v>432</v>
      </c>
    </row>
    <row r="8" spans="1:2">
      <c r="A8" s="4" t="s">
        <v>433</v>
      </c>
      <c r="B8" s="5" t="n">
        <v>7180449</v>
      </c>
    </row>
    <row r="9" spans="1:2">
      <c r="A9" s="4" t="s">
        <v>436</v>
      </c>
      <c r="B9" s="5" t="n">
        <v>-3104720</v>
      </c>
    </row>
    <row r="10" spans="1:2">
      <c r="A10" s="4" t="s">
        <v>437</v>
      </c>
      <c r="B10" s="5" t="n">
        <v>-13043</v>
      </c>
    </row>
    <row r="11" spans="1:2">
      <c r="A11" s="4" t="s">
        <v>438</v>
      </c>
      <c r="B11" s="5" t="n">
        <v>-301101</v>
      </c>
    </row>
    <row r="12" spans="1:2">
      <c r="A12" s="4" t="s">
        <v>434</v>
      </c>
      <c r="B12" s="5" t="n">
        <v>3761585</v>
      </c>
    </row>
    <row r="13" spans="1:2">
      <c r="A13" s="4" t="s">
        <v>439</v>
      </c>
    </row>
    <row r="14" spans="1:2">
      <c r="A14" s="3" t="s">
        <v>432</v>
      </c>
    </row>
    <row r="15" spans="1:2">
      <c r="A15" s="4" t="s">
        <v>433</v>
      </c>
      <c r="B15" s="5" t="n">
        <v>3639855</v>
      </c>
    </row>
    <row r="16" spans="1:2">
      <c r="A16" s="4" t="s">
        <v>436</v>
      </c>
      <c r="B16" s="5" t="n">
        <v>-1047711</v>
      </c>
    </row>
    <row r="17" spans="1:2">
      <c r="A17" s="4" t="s">
        <v>437</v>
      </c>
      <c r="B17" s="5" t="n">
        <v>-13043</v>
      </c>
    </row>
    <row r="18" spans="1:2">
      <c r="A18" s="4" t="s">
        <v>438</v>
      </c>
      <c r="B18" s="5" t="n">
        <v>-208962</v>
      </c>
    </row>
    <row r="19" spans="1:2">
      <c r="A19" s="4" t="s">
        <v>434</v>
      </c>
      <c r="B19" s="5" t="n">
        <v>2370139</v>
      </c>
    </row>
    <row r="20" spans="1:2">
      <c r="A20" s="4" t="s">
        <v>440</v>
      </c>
    </row>
    <row r="21" spans="1:2">
      <c r="A21" s="3" t="s">
        <v>432</v>
      </c>
    </row>
    <row r="22" spans="1:2">
      <c r="A22" s="4" t="s">
        <v>433</v>
      </c>
      <c r="B22" s="5" t="n">
        <v>3063149</v>
      </c>
    </row>
    <row r="23" spans="1:2">
      <c r="A23" s="4" t="s">
        <v>436</v>
      </c>
      <c r="B23" s="5" t="n">
        <v>-1635728</v>
      </c>
    </row>
    <row r="24" spans="1:2">
      <c r="A24" s="4" t="s">
        <v>438</v>
      </c>
      <c r="B24" s="5" t="n">
        <v>-76332</v>
      </c>
    </row>
    <row r="25" spans="1:2">
      <c r="A25" s="4" t="s">
        <v>434</v>
      </c>
      <c r="B25" s="5" t="n">
        <v>1351089</v>
      </c>
    </row>
    <row r="26" spans="1:2">
      <c r="A26" s="4" t="s">
        <v>441</v>
      </c>
    </row>
    <row r="27" spans="1:2">
      <c r="A27" s="3" t="s">
        <v>432</v>
      </c>
    </row>
    <row r="28" spans="1:2">
      <c r="A28" s="4" t="s">
        <v>433</v>
      </c>
      <c r="B28" s="5" t="n">
        <v>23951</v>
      </c>
    </row>
    <row r="29" spans="1:2">
      <c r="A29" s="4" t="s">
        <v>436</v>
      </c>
      <c r="B29" s="5" t="n">
        <v>4159</v>
      </c>
    </row>
    <row r="30" spans="1:2">
      <c r="A30" s="4" t="s">
        <v>438</v>
      </c>
      <c r="B30" s="5" t="n">
        <v>-7241</v>
      </c>
    </row>
    <row r="31" spans="1:2">
      <c r="A31" s="4" t="s">
        <v>434</v>
      </c>
      <c r="B31" s="5" t="n">
        <v>20869</v>
      </c>
    </row>
    <row r="32" spans="1:2">
      <c r="A32" s="4" t="s">
        <v>442</v>
      </c>
    </row>
    <row r="33" spans="1:2">
      <c r="A33" s="3" t="s">
        <v>432</v>
      </c>
    </row>
    <row r="34" spans="1:2">
      <c r="A34" s="4" t="s">
        <v>433</v>
      </c>
      <c r="B34" s="5" t="n">
        <v>453494</v>
      </c>
    </row>
    <row r="35" spans="1:2">
      <c r="A35" s="4" t="s">
        <v>436</v>
      </c>
      <c r="B35" s="5" t="n">
        <v>-425440</v>
      </c>
    </row>
    <row r="36" spans="1:2">
      <c r="A36" s="4" t="s">
        <v>438</v>
      </c>
      <c r="B36" s="5" t="n">
        <v>-8566</v>
      </c>
    </row>
    <row r="37" spans="1:2">
      <c r="A37" s="4" t="s">
        <v>434</v>
      </c>
      <c r="B37" s="6" t="n">
        <v>19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15</v>
      </c>
    </row>
    <row r="3" spans="1:3">
      <c r="A3" s="3" t="s">
        <v>424</v>
      </c>
    </row>
    <row r="4" spans="1:3">
      <c r="A4" s="4" t="s">
        <v>444</v>
      </c>
      <c r="B4" s="6" t="n">
        <v>-4196221</v>
      </c>
      <c r="C4" s="6" t="n">
        <v>1148679</v>
      </c>
    </row>
    <row r="5" spans="1:3">
      <c r="A5" s="4" t="s">
        <v>415</v>
      </c>
    </row>
    <row r="6" spans="1:3">
      <c r="A6" s="3" t="s">
        <v>424</v>
      </c>
    </row>
    <row r="7" spans="1:3">
      <c r="A7" s="4" t="s">
        <v>445</v>
      </c>
      <c r="B7" s="5" t="n">
        <v>2517</v>
      </c>
      <c r="C7" s="5" t="n">
        <v>317</v>
      </c>
    </row>
    <row r="8" spans="1:3">
      <c r="A8" s="4" t="s">
        <v>429</v>
      </c>
      <c r="B8" s="5" t="n">
        <v>-258387</v>
      </c>
      <c r="C8" s="5" t="n">
        <v>48659</v>
      </c>
    </row>
    <row r="9" spans="1:3">
      <c r="A9" s="4" t="s">
        <v>444</v>
      </c>
      <c r="B9" s="6" t="n">
        <v>-255870</v>
      </c>
      <c r="C9" s="6" t="n">
        <v>489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115</v>
      </c>
    </row>
    <row r="3" spans="1:3">
      <c r="A3" s="3" t="s">
        <v>424</v>
      </c>
    </row>
    <row r="4" spans="1:3">
      <c r="A4" s="4" t="s">
        <v>120</v>
      </c>
      <c r="B4" s="6" t="n">
        <v>-4196221</v>
      </c>
      <c r="C4" s="6" t="n">
        <v>1148679</v>
      </c>
    </row>
    <row r="5" spans="1:3">
      <c r="A5" s="4" t="s">
        <v>413</v>
      </c>
    </row>
    <row r="6" spans="1:3">
      <c r="A6" s="3" t="s">
        <v>424</v>
      </c>
    </row>
    <row r="7" spans="1:3">
      <c r="A7" s="4" t="s">
        <v>445</v>
      </c>
      <c r="B7" s="5" t="n">
        <v>6985</v>
      </c>
      <c r="C7" s="5" t="n">
        <v>24236</v>
      </c>
    </row>
    <row r="8" spans="1:3">
      <c r="A8" s="4" t="s">
        <v>429</v>
      </c>
      <c r="B8" s="5" t="n">
        <v>-99937</v>
      </c>
      <c r="C8" s="5" t="n">
        <v>10722</v>
      </c>
    </row>
    <row r="9" spans="1:3">
      <c r="A9" s="4" t="s">
        <v>120</v>
      </c>
      <c r="B9" s="6" t="n">
        <v>-92952</v>
      </c>
      <c r="C9" s="6" t="n">
        <v>349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31</v>
      </c>
    </row>
    <row r="2" spans="1:2">
      <c r="A2" s="3" t="s">
        <v>448</v>
      </c>
    </row>
    <row r="3" spans="1:2">
      <c r="A3" s="4" t="s">
        <v>449</v>
      </c>
      <c r="B3" s="6" t="n">
        <v>281493</v>
      </c>
    </row>
    <row r="4" spans="1:2">
      <c r="A4" s="4" t="s">
        <v>450</v>
      </c>
      <c r="B4" s="5" t="n">
        <v>394</v>
      </c>
    </row>
    <row r="5" spans="1:2">
      <c r="A5" s="4" t="s">
        <v>451</v>
      </c>
    </row>
    <row r="6" spans="1:2">
      <c r="A6" s="3" t="s">
        <v>448</v>
      </c>
    </row>
    <row r="7" spans="1:2">
      <c r="A7" s="4" t="s">
        <v>449</v>
      </c>
      <c r="B7" s="5" t="n">
        <v>210037</v>
      </c>
    </row>
    <row r="8" spans="1:2">
      <c r="A8" s="4" t="s">
        <v>450</v>
      </c>
      <c r="B8" s="5" t="n">
        <v>126</v>
      </c>
    </row>
    <row r="9" spans="1:2">
      <c r="A9" s="4" t="s">
        <v>452</v>
      </c>
    </row>
    <row r="10" spans="1:2">
      <c r="A10" s="3" t="s">
        <v>448</v>
      </c>
    </row>
    <row r="11" spans="1:2">
      <c r="A11" s="4" t="s">
        <v>449</v>
      </c>
      <c r="B11" s="5" t="n">
        <v>67165</v>
      </c>
    </row>
    <row r="12" spans="1:2">
      <c r="A12" s="4" t="s">
        <v>450</v>
      </c>
      <c r="B12" s="5" t="n">
        <v>268</v>
      </c>
    </row>
    <row r="13" spans="1:2">
      <c r="A13" s="4" t="s">
        <v>237</v>
      </c>
    </row>
    <row r="14" spans="1:2">
      <c r="A14" s="3" t="s">
        <v>448</v>
      </c>
    </row>
    <row r="15" spans="1:2">
      <c r="A15" s="4" t="s">
        <v>449</v>
      </c>
      <c r="B15" s="5" t="n">
        <v>2678</v>
      </c>
    </row>
    <row r="16" spans="1:2">
      <c r="A16" s="4" t="s">
        <v>453</v>
      </c>
    </row>
    <row r="17" spans="1:2">
      <c r="A17" s="3" t="s">
        <v>448</v>
      </c>
    </row>
    <row r="18" spans="1:2">
      <c r="A18" s="4" t="s">
        <v>449</v>
      </c>
      <c r="B18" s="6" t="n">
        <v>16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54</v>
      </c>
      <c r="B1" s="2" t="s">
        <v>1</v>
      </c>
    </row>
    <row r="2" spans="1:2">
      <c r="B2" s="2" t="s">
        <v>2</v>
      </c>
    </row>
    <row r="3" spans="1:2">
      <c r="A3" s="4" t="s">
        <v>451</v>
      </c>
    </row>
    <row r="4" spans="1:2">
      <c r="A4" s="3" t="s">
        <v>448</v>
      </c>
    </row>
    <row r="5" spans="1:2">
      <c r="A5" s="4" t="s">
        <v>455</v>
      </c>
      <c r="B5" s="4" t="s">
        <v>456</v>
      </c>
    </row>
    <row r="6" spans="1:2">
      <c r="A6" s="4" t="s">
        <v>457</v>
      </c>
      <c r="B6" s="4" t="s">
        <v>458</v>
      </c>
    </row>
    <row r="7" spans="1:2">
      <c r="A7" s="4" t="s">
        <v>452</v>
      </c>
    </row>
    <row r="8" spans="1:2">
      <c r="A8" s="3" t="s">
        <v>448</v>
      </c>
    </row>
    <row r="9" spans="1:2">
      <c r="A9" s="4" t="s">
        <v>455</v>
      </c>
      <c r="B9" s="4" t="s">
        <v>459</v>
      </c>
    </row>
    <row r="10" spans="1:2">
      <c r="A10" s="4" t="s">
        <v>460</v>
      </c>
      <c r="B10" s="4" t="s">
        <v>461</v>
      </c>
    </row>
    <row r="11" spans="1:2">
      <c r="A11" s="4" t="s">
        <v>237</v>
      </c>
    </row>
    <row r="12" spans="1:2">
      <c r="A12" s="3" t="s">
        <v>448</v>
      </c>
    </row>
    <row r="13" spans="1:2">
      <c r="A13" s="4" t="s">
        <v>455</v>
      </c>
      <c r="B13" s="4" t="s">
        <v>462</v>
      </c>
    </row>
    <row r="14" spans="1:2">
      <c r="A14" s="4" t="s">
        <v>463</v>
      </c>
      <c r="B14" s="4" t="s">
        <v>464</v>
      </c>
    </row>
    <row r="15" spans="1:2">
      <c r="A15" s="4" t="s">
        <v>453</v>
      </c>
    </row>
    <row r="16" spans="1:2">
      <c r="A16" s="3" t="s">
        <v>448</v>
      </c>
    </row>
    <row r="17" spans="1:2">
      <c r="A17" s="4" t="s">
        <v>455</v>
      </c>
      <c r="B17"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1</v>
      </c>
    </row>
    <row r="2" spans="1:3">
      <c r="A2" s="3" t="s">
        <v>466</v>
      </c>
    </row>
    <row r="3" spans="1:3">
      <c r="A3" s="4" t="s">
        <v>467</v>
      </c>
      <c r="B3" s="6" t="n">
        <v>1409754</v>
      </c>
      <c r="C3" s="6" t="n">
        <v>1724899</v>
      </c>
    </row>
    <row r="4" spans="1:3">
      <c r="A4" s="4" t="s">
        <v>468</v>
      </c>
      <c r="B4" s="5" t="n">
        <v>574843</v>
      </c>
      <c r="C4" s="5" t="n">
        <v>428025</v>
      </c>
    </row>
    <row r="5" spans="1:3">
      <c r="A5" s="4" t="s">
        <v>469</v>
      </c>
      <c r="B5" s="5" t="n">
        <v>195146</v>
      </c>
      <c r="C5" s="5" t="n">
        <v>54786</v>
      </c>
    </row>
    <row r="6" spans="1:3">
      <c r="A6" s="4" t="s">
        <v>470</v>
      </c>
      <c r="B6" s="5" t="n">
        <v>35948</v>
      </c>
      <c r="C6" s="5" t="n">
        <v>10215</v>
      </c>
    </row>
    <row r="7" spans="1:3">
      <c r="A7" s="4" t="s">
        <v>471</v>
      </c>
    </row>
    <row r="8" spans="1:3">
      <c r="A8" s="3" t="s">
        <v>466</v>
      </c>
    </row>
    <row r="9" spans="1:3">
      <c r="A9" s="4" t="s">
        <v>467</v>
      </c>
      <c r="B9" s="5" t="n">
        <v>7617</v>
      </c>
      <c r="C9" s="5" t="n">
        <v>7617</v>
      </c>
    </row>
    <row r="10" spans="1:3">
      <c r="A10" s="4" t="s">
        <v>468</v>
      </c>
      <c r="B10" s="5" t="n">
        <v>14183</v>
      </c>
      <c r="C10" s="5" t="n">
        <v>16697</v>
      </c>
    </row>
    <row r="11" spans="1:3">
      <c r="A11" s="4" t="s">
        <v>469</v>
      </c>
      <c r="B11" s="5" t="n">
        <v>2084</v>
      </c>
      <c r="C11" s="5" t="n">
        <v>36</v>
      </c>
    </row>
    <row r="12" spans="1:3">
      <c r="A12" s="4" t="s">
        <v>470</v>
      </c>
      <c r="B12" s="5" t="n">
        <v>3662</v>
      </c>
      <c r="C12" s="5" t="n">
        <v>197</v>
      </c>
    </row>
    <row r="13" spans="1:3">
      <c r="A13" s="4" t="s">
        <v>472</v>
      </c>
    </row>
    <row r="14" spans="1:3">
      <c r="A14" s="3" t="s">
        <v>466</v>
      </c>
    </row>
    <row r="15" spans="1:3">
      <c r="A15" s="4" t="s">
        <v>467</v>
      </c>
      <c r="B15" s="5" t="n">
        <v>14074</v>
      </c>
      <c r="C15" s="5" t="n">
        <v>5108</v>
      </c>
    </row>
    <row r="16" spans="1:3">
      <c r="A16" s="4" t="s">
        <v>468</v>
      </c>
      <c r="B16" s="5" t="n">
        <v>36385</v>
      </c>
      <c r="C16" s="5" t="n">
        <v>47405</v>
      </c>
    </row>
    <row r="17" spans="1:3">
      <c r="A17" s="4" t="s">
        <v>469</v>
      </c>
      <c r="B17" s="5" t="n">
        <v>2357</v>
      </c>
      <c r="C17" s="5" t="n">
        <v>58</v>
      </c>
    </row>
    <row r="18" spans="1:3">
      <c r="A18" s="4" t="s">
        <v>470</v>
      </c>
      <c r="B18" s="5" t="n">
        <v>2556</v>
      </c>
      <c r="C18" s="5" t="n">
        <v>960</v>
      </c>
    </row>
    <row r="19" spans="1:3">
      <c r="A19" s="4" t="s">
        <v>473</v>
      </c>
    </row>
    <row r="20" spans="1:3">
      <c r="A20" s="3" t="s">
        <v>466</v>
      </c>
    </row>
    <row r="21" spans="1:3">
      <c r="A21" s="4" t="s">
        <v>467</v>
      </c>
      <c r="C21" s="5" t="n">
        <v>4558</v>
      </c>
    </row>
    <row r="22" spans="1:3">
      <c r="A22" s="4" t="s">
        <v>468</v>
      </c>
      <c r="B22" s="5" t="n">
        <v>28142</v>
      </c>
      <c r="C22" s="5" t="n">
        <v>27334</v>
      </c>
    </row>
    <row r="23" spans="1:3">
      <c r="A23" s="4" t="s">
        <v>469</v>
      </c>
      <c r="C23" s="5" t="n">
        <v>21</v>
      </c>
    </row>
    <row r="24" spans="1:3">
      <c r="A24" s="4" t="s">
        <v>470</v>
      </c>
      <c r="B24" s="5" t="n">
        <v>5419</v>
      </c>
      <c r="C24" s="5" t="n">
        <v>464</v>
      </c>
    </row>
    <row r="25" spans="1:3">
      <c r="A25" s="4" t="s">
        <v>474</v>
      </c>
    </row>
    <row r="26" spans="1:3">
      <c r="A26" s="3" t="s">
        <v>466</v>
      </c>
    </row>
    <row r="27" spans="1:3">
      <c r="A27" s="4" t="s">
        <v>467</v>
      </c>
      <c r="B27" s="5" t="n">
        <v>303960</v>
      </c>
      <c r="C27" s="5" t="n">
        <v>344422</v>
      </c>
    </row>
    <row r="28" spans="1:3">
      <c r="A28" s="4" t="s">
        <v>468</v>
      </c>
      <c r="B28" s="5" t="n">
        <v>17444</v>
      </c>
      <c r="C28" s="5" t="n">
        <v>97626</v>
      </c>
    </row>
    <row r="29" spans="1:3">
      <c r="A29" s="4" t="s">
        <v>469</v>
      </c>
      <c r="B29" s="5" t="n">
        <v>8582</v>
      </c>
      <c r="C29" s="5" t="n">
        <v>1231</v>
      </c>
    </row>
    <row r="30" spans="1:3">
      <c r="A30" s="4" t="s">
        <v>470</v>
      </c>
      <c r="B30" s="5" t="n">
        <v>404</v>
      </c>
      <c r="C30" s="5" t="n">
        <v>802</v>
      </c>
    </row>
    <row r="31" spans="1:3">
      <c r="A31" s="4" t="s">
        <v>475</v>
      </c>
    </row>
    <row r="32" spans="1:3">
      <c r="A32" s="3" t="s">
        <v>466</v>
      </c>
    </row>
    <row r="33" spans="1:3">
      <c r="A33" s="4" t="s">
        <v>467</v>
      </c>
      <c r="B33" s="5" t="n">
        <v>133303</v>
      </c>
      <c r="C33" s="5" t="n">
        <v>106906</v>
      </c>
    </row>
    <row r="34" spans="1:3">
      <c r="A34" s="4" t="s">
        <v>468</v>
      </c>
      <c r="B34" s="5" t="n">
        <v>4086</v>
      </c>
      <c r="C34" s="5" t="n">
        <v>40110</v>
      </c>
    </row>
    <row r="35" spans="1:3">
      <c r="A35" s="4" t="s">
        <v>469</v>
      </c>
      <c r="B35" s="5" t="n">
        <v>3544</v>
      </c>
      <c r="C35" s="5" t="n">
        <v>307</v>
      </c>
    </row>
    <row r="36" spans="1:3">
      <c r="A36" s="4" t="s">
        <v>470</v>
      </c>
      <c r="B36" s="5" t="n">
        <v>309</v>
      </c>
      <c r="C36" s="5" t="n">
        <v>1167</v>
      </c>
    </row>
    <row r="37" spans="1:3">
      <c r="A37" s="4" t="s">
        <v>476</v>
      </c>
    </row>
    <row r="38" spans="1:3">
      <c r="A38" s="3" t="s">
        <v>466</v>
      </c>
    </row>
    <row r="39" spans="1:3">
      <c r="A39" s="4" t="s">
        <v>467</v>
      </c>
      <c r="B39" s="5" t="n">
        <v>950800</v>
      </c>
      <c r="C39" s="5" t="n">
        <v>1256287</v>
      </c>
    </row>
    <row r="40" spans="1:3">
      <c r="A40" s="4" t="s">
        <v>468</v>
      </c>
      <c r="B40" s="5" t="n">
        <v>454103</v>
      </c>
      <c r="C40" s="5" t="n">
        <v>165852</v>
      </c>
    </row>
    <row r="41" spans="1:3">
      <c r="A41" s="4" t="s">
        <v>469</v>
      </c>
      <c r="B41" s="5" t="n">
        <v>178579</v>
      </c>
      <c r="C41" s="5" t="n">
        <v>53129</v>
      </c>
    </row>
    <row r="42" spans="1:3">
      <c r="A42" s="4" t="s">
        <v>470</v>
      </c>
      <c r="B42" s="5" t="n">
        <v>21465</v>
      </c>
      <c r="C42" s="5" t="n">
        <v>4895</v>
      </c>
    </row>
    <row r="43" spans="1:3">
      <c r="A43" s="4" t="s">
        <v>477</v>
      </c>
    </row>
    <row r="44" spans="1:3">
      <c r="A44" s="3" t="s">
        <v>466</v>
      </c>
    </row>
    <row r="45" spans="1:3">
      <c r="A45" s="4" t="s">
        <v>468</v>
      </c>
      <c r="B45" s="5" t="n">
        <v>20500</v>
      </c>
      <c r="C45" s="5" t="n">
        <v>33000</v>
      </c>
    </row>
    <row r="46" spans="1:3">
      <c r="A46" s="4" t="s">
        <v>470</v>
      </c>
      <c r="B46" s="6" t="n">
        <v>2133</v>
      </c>
      <c r="C46" s="5" t="n">
        <v>1728</v>
      </c>
    </row>
    <row r="47" spans="1:3">
      <c r="A47" s="4" t="s">
        <v>478</v>
      </c>
    </row>
    <row r="48" spans="1:3">
      <c r="A48" s="3" t="s">
        <v>466</v>
      </c>
    </row>
    <row r="49" spans="1:3">
      <c r="A49" s="4" t="s">
        <v>467</v>
      </c>
      <c r="C49" s="5" t="n">
        <v>1</v>
      </c>
    </row>
    <row r="50" spans="1:3">
      <c r="A50" s="4" t="s">
        <v>468</v>
      </c>
      <c r="C50" s="5" t="n">
        <v>1</v>
      </c>
    </row>
    <row r="51" spans="1:3">
      <c r="A51" s="4" t="s">
        <v>469</v>
      </c>
      <c r="C51" s="5" t="n">
        <v>4</v>
      </c>
    </row>
    <row r="52" spans="1:3">
      <c r="A52" s="4" t="s">
        <v>470</v>
      </c>
      <c r="C52"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15</v>
      </c>
    </row>
    <row r="3" spans="1:3">
      <c r="A3" s="3" t="s">
        <v>480</v>
      </c>
    </row>
    <row r="4" spans="1:3">
      <c r="A4" s="4" t="s">
        <v>481</v>
      </c>
      <c r="B4" s="6" t="n">
        <v>-19894</v>
      </c>
      <c r="C4" s="6" t="n">
        <v>406</v>
      </c>
    </row>
    <row r="5" spans="1:3">
      <c r="A5" s="4" t="s">
        <v>482</v>
      </c>
      <c r="B5" s="5" t="n">
        <v>113814</v>
      </c>
      <c r="C5" s="5" t="n">
        <v>-4958</v>
      </c>
    </row>
    <row r="6" spans="1:3">
      <c r="A6" s="4" t="s">
        <v>483</v>
      </c>
    </row>
    <row r="7" spans="1:3">
      <c r="A7" s="3" t="s">
        <v>480</v>
      </c>
    </row>
    <row r="8" spans="1:3">
      <c r="A8" s="4" t="s">
        <v>481</v>
      </c>
      <c r="B8" s="5" t="n">
        <v>-749</v>
      </c>
      <c r="C8" s="5" t="n">
        <v>-120</v>
      </c>
    </row>
    <row r="9" spans="1:3">
      <c r="A9" s="4" t="s">
        <v>482</v>
      </c>
      <c r="B9" s="5" t="n">
        <v>-4976</v>
      </c>
      <c r="C9" s="5" t="n">
        <v>978</v>
      </c>
    </row>
    <row r="10" spans="1:3">
      <c r="A10" s="4" t="s">
        <v>484</v>
      </c>
    </row>
    <row r="11" spans="1:3">
      <c r="A11" s="3" t="s">
        <v>480</v>
      </c>
    </row>
    <row r="12" spans="1:3">
      <c r="A12" s="4" t="s">
        <v>481</v>
      </c>
      <c r="B12" s="5" t="n">
        <v>-99</v>
      </c>
      <c r="C12" s="5" t="n">
        <v>1110</v>
      </c>
    </row>
    <row r="13" spans="1:3">
      <c r="A13" s="4" t="s">
        <v>482</v>
      </c>
      <c r="B13" s="5" t="n">
        <v>-1389</v>
      </c>
      <c r="C13" s="5" t="n">
        <v>3941</v>
      </c>
    </row>
    <row r="14" spans="1:3">
      <c r="A14" s="4" t="s">
        <v>485</v>
      </c>
    </row>
    <row r="15" spans="1:3">
      <c r="A15" s="3" t="s">
        <v>480</v>
      </c>
    </row>
    <row r="16" spans="1:3">
      <c r="A16" s="4" t="s">
        <v>481</v>
      </c>
      <c r="B16" s="5" t="n">
        <v>-5301</v>
      </c>
      <c r="C16" s="5" t="n">
        <v>-2248</v>
      </c>
    </row>
    <row r="17" spans="1:3">
      <c r="A17" s="4" t="s">
        <v>482</v>
      </c>
      <c r="B17" s="5" t="n">
        <v>108298</v>
      </c>
      <c r="C17" s="5" t="n">
        <v>-8263</v>
      </c>
    </row>
    <row r="18" spans="1:3">
      <c r="A18" s="4" t="s">
        <v>486</v>
      </c>
    </row>
    <row r="19" spans="1:3">
      <c r="A19" s="3" t="s">
        <v>480</v>
      </c>
    </row>
    <row r="20" spans="1:3">
      <c r="A20" s="4" t="s">
        <v>481</v>
      </c>
      <c r="B20" s="5" t="n">
        <v>-13707</v>
      </c>
      <c r="C20" s="5" t="n">
        <v>1672</v>
      </c>
    </row>
    <row r="21" spans="1:3">
      <c r="A21" s="4" t="s">
        <v>482</v>
      </c>
      <c r="B21" s="5" t="n">
        <v>11845</v>
      </c>
      <c r="C21" s="5" t="n">
        <v>-1564</v>
      </c>
    </row>
    <row r="22" spans="1:3">
      <c r="A22" s="4" t="s">
        <v>122</v>
      </c>
    </row>
    <row r="23" spans="1:3">
      <c r="A23" s="3" t="s">
        <v>480</v>
      </c>
    </row>
    <row r="24" spans="1:3">
      <c r="A24" s="4" t="s">
        <v>481</v>
      </c>
      <c r="B24" s="5" t="n">
        <v>-38</v>
      </c>
      <c r="C24" s="5" t="n">
        <v>-8</v>
      </c>
    </row>
    <row r="25" spans="1:3">
      <c r="A25" s="4" t="s">
        <v>482</v>
      </c>
      <c r="B25" s="6" t="n">
        <v>36</v>
      </c>
      <c r="C25" s="6" t="n">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1</v>
      </c>
    </row>
    <row r="2" spans="1:3">
      <c r="A2" s="3" t="s">
        <v>488</v>
      </c>
    </row>
    <row r="3" spans="1:3">
      <c r="A3" s="4" t="s">
        <v>489</v>
      </c>
      <c r="B3" s="6" t="n">
        <v>218115</v>
      </c>
      <c r="C3" s="6" t="n">
        <v>500751</v>
      </c>
    </row>
    <row r="4" spans="1:3">
      <c r="A4" s="4" t="s">
        <v>246</v>
      </c>
      <c r="C4" s="5" t="n">
        <v>1050272</v>
      </c>
    </row>
    <row r="5" spans="1:3">
      <c r="A5" s="4" t="s">
        <v>62</v>
      </c>
      <c r="B5" s="5" t="n">
        <v>6733648</v>
      </c>
      <c r="C5" s="5" t="n">
        <v>8242608</v>
      </c>
    </row>
    <row r="6" spans="1:3">
      <c r="A6" s="4" t="s">
        <v>98</v>
      </c>
      <c r="B6" s="5" t="n">
        <v>5906022</v>
      </c>
      <c r="C6" s="5" t="n">
        <v>6558006</v>
      </c>
    </row>
    <row r="7" spans="1:3">
      <c r="A7" s="4" t="s">
        <v>490</v>
      </c>
    </row>
    <row r="8" spans="1:3">
      <c r="A8" s="3" t="s">
        <v>488</v>
      </c>
    </row>
    <row r="9" spans="1:3">
      <c r="A9" s="4" t="s">
        <v>246</v>
      </c>
      <c r="B9" s="5" t="n">
        <v>420603</v>
      </c>
      <c r="C9" s="5" t="n">
        <v>506924</v>
      </c>
    </row>
    <row r="10" spans="1:3">
      <c r="A10" s="4" t="s">
        <v>491</v>
      </c>
    </row>
    <row r="11" spans="1:3">
      <c r="A11" s="3" t="s">
        <v>488</v>
      </c>
    </row>
    <row r="12" spans="1:3">
      <c r="A12" s="4" t="s">
        <v>246</v>
      </c>
      <c r="B12" s="5" t="n">
        <v>126839</v>
      </c>
      <c r="C12" s="5" t="n">
        <v>432472</v>
      </c>
    </row>
    <row r="13" spans="1:3">
      <c r="A13" s="4" t="s">
        <v>492</v>
      </c>
    </row>
    <row r="14" spans="1:3">
      <c r="A14" s="3" t="s">
        <v>488</v>
      </c>
    </row>
    <row r="15" spans="1:3">
      <c r="A15" s="4" t="s">
        <v>246</v>
      </c>
      <c r="B15" s="5" t="n">
        <v>5967779</v>
      </c>
      <c r="C15" s="5" t="n">
        <v>6801691</v>
      </c>
    </row>
    <row r="16" spans="1:3">
      <c r="A16" s="4" t="s">
        <v>493</v>
      </c>
    </row>
    <row r="17" spans="1:3">
      <c r="A17" s="3" t="s">
        <v>488</v>
      </c>
    </row>
    <row r="18" spans="1:3">
      <c r="A18" s="4" t="s">
        <v>246</v>
      </c>
      <c r="B18" s="5" t="n">
        <v>312</v>
      </c>
      <c r="C18" s="5" t="n">
        <v>770</v>
      </c>
    </row>
    <row r="19" spans="1:3">
      <c r="A19" s="4" t="s">
        <v>494</v>
      </c>
    </row>
    <row r="20" spans="1:3">
      <c r="A20" s="3" t="s">
        <v>488</v>
      </c>
    </row>
    <row r="21" spans="1:3">
      <c r="A21" s="4" t="s">
        <v>495</v>
      </c>
      <c r="B21" s="5" t="n">
        <v>5742380</v>
      </c>
      <c r="C21" s="5" t="n">
        <v>6455016</v>
      </c>
    </row>
    <row r="22" spans="1:3">
      <c r="A22" s="4" t="s">
        <v>496</v>
      </c>
      <c r="B22" s="5" t="n">
        <v>74911</v>
      </c>
      <c r="C22" s="5" t="n">
        <v>57717</v>
      </c>
    </row>
    <row r="23" spans="1:3">
      <c r="A23" s="4" t="s">
        <v>497</v>
      </c>
    </row>
    <row r="24" spans="1:3">
      <c r="A24" s="3" t="s">
        <v>488</v>
      </c>
    </row>
    <row r="25" spans="1:3">
      <c r="A25" s="4" t="s">
        <v>495</v>
      </c>
      <c r="B25" s="5" t="n">
        <v>75107</v>
      </c>
      <c r="C25" s="5" t="n">
        <v>24738</v>
      </c>
    </row>
    <row r="26" spans="1:3">
      <c r="A26" s="4" t="s">
        <v>496</v>
      </c>
      <c r="B26" s="6" t="n">
        <v>13624</v>
      </c>
      <c r="C26" s="6" t="n">
        <v>205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115</v>
      </c>
    </row>
    <row r="3" spans="1:3">
      <c r="A3" s="4" t="s">
        <v>499</v>
      </c>
    </row>
    <row r="4" spans="1:3">
      <c r="A4" s="3" t="s">
        <v>488</v>
      </c>
    </row>
    <row r="5" spans="1:3">
      <c r="A5" s="4" t="s">
        <v>500</v>
      </c>
      <c r="B5" s="6" t="n">
        <v>-11616</v>
      </c>
      <c r="C5" s="6" t="n">
        <v>-35</v>
      </c>
    </row>
    <row r="6" spans="1:3">
      <c r="A6" s="4" t="s">
        <v>501</v>
      </c>
    </row>
    <row r="7" spans="1:3">
      <c r="A7" s="3" t="s">
        <v>488</v>
      </c>
    </row>
    <row r="8" spans="1:3">
      <c r="A8" s="4" t="s">
        <v>500</v>
      </c>
      <c r="B8" s="5" t="n">
        <v>-59038</v>
      </c>
      <c r="C8" s="5" t="n">
        <v>-4969</v>
      </c>
    </row>
    <row r="9" spans="1:3">
      <c r="A9" s="4" t="s">
        <v>502</v>
      </c>
    </row>
    <row r="10" spans="1:3">
      <c r="A10" s="3" t="s">
        <v>488</v>
      </c>
    </row>
    <row r="11" spans="1:3">
      <c r="A11" s="4" t="s">
        <v>500</v>
      </c>
      <c r="B11" s="5" t="n">
        <v>-3521</v>
      </c>
      <c r="C11" s="5" t="n">
        <v>-1084</v>
      </c>
    </row>
    <row r="12" spans="1:3">
      <c r="A12" s="4" t="s">
        <v>503</v>
      </c>
    </row>
    <row r="13" spans="1:3">
      <c r="A13" s="3" t="s">
        <v>488</v>
      </c>
    </row>
    <row r="14" spans="1:3">
      <c r="A14" s="4" t="s">
        <v>500</v>
      </c>
      <c r="C14" s="5" t="n">
        <v>1</v>
      </c>
    </row>
    <row r="15" spans="1:3">
      <c r="A15" s="4" t="s">
        <v>504</v>
      </c>
    </row>
    <row r="16" spans="1:3">
      <c r="A16" s="3" t="s">
        <v>488</v>
      </c>
    </row>
    <row r="17" spans="1:3">
      <c r="A17" s="4" t="s">
        <v>500</v>
      </c>
      <c r="B17" s="5" t="n">
        <v>-43901</v>
      </c>
      <c r="C17" s="5" t="n">
        <v>-3851</v>
      </c>
    </row>
    <row r="18" spans="1:3">
      <c r="A18" s="4" t="s">
        <v>505</v>
      </c>
    </row>
    <row r="19" spans="1:3">
      <c r="A19" s="3" t="s">
        <v>488</v>
      </c>
    </row>
    <row r="20" spans="1:3">
      <c r="A20" s="4" t="s">
        <v>500</v>
      </c>
      <c r="B20" s="5" t="n">
        <v>-70117</v>
      </c>
      <c r="C20" s="5" t="n">
        <v>14932</v>
      </c>
    </row>
    <row r="21" spans="1:3">
      <c r="A21" s="4" t="s">
        <v>506</v>
      </c>
    </row>
    <row r="22" spans="1:3">
      <c r="A22" s="3" t="s">
        <v>488</v>
      </c>
    </row>
    <row r="23" spans="1:3">
      <c r="A23" s="4" t="s">
        <v>500</v>
      </c>
      <c r="B23" s="5" t="n">
        <v>-932961</v>
      </c>
      <c r="C23" s="5" t="n">
        <v>216339</v>
      </c>
    </row>
    <row r="24" spans="1:3">
      <c r="A24" s="4" t="s">
        <v>507</v>
      </c>
    </row>
    <row r="25" spans="1:3">
      <c r="A25" s="3" t="s">
        <v>488</v>
      </c>
    </row>
    <row r="26" spans="1:3">
      <c r="A26" s="4" t="s">
        <v>500</v>
      </c>
      <c r="B26" s="5" t="n">
        <v>-13369</v>
      </c>
      <c r="C26" s="5" t="n">
        <v>-760</v>
      </c>
    </row>
    <row r="27" spans="1:3">
      <c r="A27" s="4" t="s">
        <v>508</v>
      </c>
    </row>
    <row r="28" spans="1:3">
      <c r="A28" s="3" t="s">
        <v>488</v>
      </c>
    </row>
    <row r="29" spans="1:3">
      <c r="A29" s="4" t="s">
        <v>500</v>
      </c>
      <c r="B29" s="5" t="n">
        <v>651046</v>
      </c>
      <c r="C29" s="5" t="n">
        <v>-117704</v>
      </c>
    </row>
    <row r="30" spans="1:3">
      <c r="A30" s="4" t="s">
        <v>509</v>
      </c>
    </row>
    <row r="31" spans="1:3">
      <c r="A31" s="3" t="s">
        <v>488</v>
      </c>
    </row>
    <row r="32" spans="1:3">
      <c r="A32" s="4" t="s">
        <v>500</v>
      </c>
      <c r="B32" s="5" t="n">
        <v>-84241</v>
      </c>
      <c r="C32" s="5" t="n">
        <v>22365</v>
      </c>
    </row>
    <row r="33" spans="1:3">
      <c r="A33" s="4" t="s">
        <v>510</v>
      </c>
    </row>
    <row r="34" spans="1:3">
      <c r="A34" s="3" t="s">
        <v>488</v>
      </c>
    </row>
    <row r="35" spans="1:3">
      <c r="A35" s="4" t="s">
        <v>500</v>
      </c>
      <c r="B35" s="5" t="n">
        <v>-764909</v>
      </c>
      <c r="C35" s="5" t="n">
        <v>179802</v>
      </c>
    </row>
    <row r="36" spans="1:3">
      <c r="A36" s="4" t="s">
        <v>511</v>
      </c>
    </row>
    <row r="37" spans="1:3">
      <c r="A37" s="3" t="s">
        <v>488</v>
      </c>
    </row>
    <row r="38" spans="1:3">
      <c r="A38" s="4" t="s">
        <v>500</v>
      </c>
      <c r="B38" s="5" t="n">
        <v>694504</v>
      </c>
      <c r="C38" s="5" t="n">
        <v>-51560</v>
      </c>
    </row>
    <row r="39" spans="1:3">
      <c r="A39" s="4" t="s">
        <v>512</v>
      </c>
    </row>
    <row r="40" spans="1:3">
      <c r="A40" s="3" t="s">
        <v>488</v>
      </c>
    </row>
    <row r="41" spans="1:3">
      <c r="A41" s="4" t="s">
        <v>500</v>
      </c>
      <c r="B41" s="5" t="n">
        <v>-43458</v>
      </c>
      <c r="C41" s="6" t="n">
        <v>-66144</v>
      </c>
    </row>
    <row r="42" spans="1:3">
      <c r="A42" s="4" t="s">
        <v>513</v>
      </c>
    </row>
    <row r="43" spans="1:3">
      <c r="A43" s="3" t="s">
        <v>488</v>
      </c>
    </row>
    <row r="44" spans="1:3">
      <c r="A44" s="4" t="s">
        <v>500</v>
      </c>
      <c r="B44" s="6" t="n">
        <v>-3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1"/>
    <col customWidth="1" max="5" min="5" width="4"/>
    <col customWidth="1" max="6" min="6" width="13"/>
    <col customWidth="1" max="7" min="7" width="27"/>
    <col customWidth="1" max="8" min="8" width="4"/>
    <col customWidth="1" max="9" min="9" width="18"/>
    <col customWidth="1" max="10" min="10" width="4"/>
    <col customWidth="1" max="11" min="11" width="46"/>
    <col customWidth="1" max="12" min="12" width="4"/>
    <col customWidth="1" max="13" min="13" width="12"/>
    <col customWidth="1" max="14" min="14" width="4"/>
    <col customWidth="1" max="15" min="15" width="45"/>
    <col customWidth="1" max="16" min="16" width="43"/>
  </cols>
  <sheetData>
    <row r="1" spans="1:16">
      <c r="A1" s="1" t="s">
        <v>159</v>
      </c>
      <c r="C1" s="2" t="s">
        <v>160</v>
      </c>
      <c r="D1" s="2" t="s">
        <v>161</v>
      </c>
      <c r="F1" s="2" t="s">
        <v>162</v>
      </c>
      <c r="G1" s="2" t="s">
        <v>163</v>
      </c>
      <c r="H1" s="2" t="s">
        <v>164</v>
      </c>
      <c r="I1" s="2" t="s">
        <v>165</v>
      </c>
      <c r="J1" s="2" t="s">
        <v>164</v>
      </c>
      <c r="K1" s="2" t="s">
        <v>166</v>
      </c>
      <c r="M1" s="2" t="s">
        <v>167</v>
      </c>
      <c r="O1" s="2" t="s">
        <v>168</v>
      </c>
      <c r="P1" s="2" t="s">
        <v>169</v>
      </c>
    </row>
    <row r="2" spans="1:16">
      <c r="A2" s="4" t="s">
        <v>170</v>
      </c>
      <c r="C2" s="6" t="n">
        <v>13612307</v>
      </c>
      <c r="F2" s="6" t="n">
        <v>6415700</v>
      </c>
      <c r="K2" s="6" t="n">
        <v>-36476</v>
      </c>
      <c r="M2" s="6" t="n">
        <v>6379224</v>
      </c>
      <c r="O2" s="6" t="n">
        <v>3648766</v>
      </c>
      <c r="P2" s="6" t="n">
        <v>3584317</v>
      </c>
    </row>
    <row r="3" spans="1:16">
      <c r="A3" s="4" t="s">
        <v>171</v>
      </c>
      <c r="F3" s="5" t="n">
        <v>663212830</v>
      </c>
    </row>
    <row r="4" spans="1:16">
      <c r="A4" s="4" t="s">
        <v>139</v>
      </c>
      <c r="C4" s="5" t="n">
        <v>1070397</v>
      </c>
      <c r="F4" s="6" t="n">
        <v>481304</v>
      </c>
      <c r="M4" s="5" t="n">
        <v>481304</v>
      </c>
      <c r="O4" s="5" t="n">
        <v>186833</v>
      </c>
      <c r="P4" s="5" t="n">
        <v>402260</v>
      </c>
    </row>
    <row r="5" spans="1:16">
      <c r="A5" s="4" t="s">
        <v>172</v>
      </c>
      <c r="C5" s="5" t="n">
        <v>7183</v>
      </c>
      <c r="K5" s="5" t="n">
        <v>4046</v>
      </c>
      <c r="M5" s="5" t="n">
        <v>4046</v>
      </c>
      <c r="P5" s="5" t="n">
        <v>3137</v>
      </c>
    </row>
    <row r="6" spans="1:16">
      <c r="A6" s="4" t="s">
        <v>173</v>
      </c>
      <c r="C6" s="5" t="n">
        <v>159505</v>
      </c>
      <c r="O6" s="5" t="n">
        <v>159505</v>
      </c>
    </row>
    <row r="7" spans="1:16">
      <c r="A7" s="4" t="s">
        <v>174</v>
      </c>
      <c r="C7" s="5" t="n">
        <v>-871807</v>
      </c>
      <c r="F7" s="5" t="n">
        <v>-390263</v>
      </c>
      <c r="M7" s="5" t="n">
        <v>-390263</v>
      </c>
      <c r="O7" s="5" t="n">
        <v>-141498</v>
      </c>
      <c r="P7" s="5" t="n">
        <v>-340046</v>
      </c>
    </row>
    <row r="8" spans="1:16">
      <c r="A8" s="4" t="s">
        <v>175</v>
      </c>
      <c r="C8" s="5" t="n">
        <v>-1260</v>
      </c>
      <c r="O8" s="5" t="n">
        <v>-1260</v>
      </c>
    </row>
    <row r="9" spans="1:16">
      <c r="A9" s="4" t="s">
        <v>176</v>
      </c>
      <c r="C9" s="5" t="n">
        <v>2167</v>
      </c>
      <c r="F9" s="5" t="n">
        <v>2167</v>
      </c>
      <c r="M9" s="5" t="n">
        <v>2167</v>
      </c>
    </row>
    <row r="10" spans="1:16">
      <c r="A10" s="4" t="s">
        <v>177</v>
      </c>
      <c r="C10" s="5" t="n">
        <v>92671</v>
      </c>
      <c r="F10" s="5" t="n">
        <v>51859</v>
      </c>
      <c r="M10" s="5" t="n">
        <v>51859</v>
      </c>
      <c r="P10" s="5" t="n">
        <v>40812</v>
      </c>
    </row>
    <row r="11" spans="1:16">
      <c r="A11" s="4" t="s">
        <v>178</v>
      </c>
      <c r="C11" s="5" t="n">
        <v>-9254</v>
      </c>
      <c r="F11" s="6" t="n">
        <v>-9251</v>
      </c>
      <c r="M11" s="5" t="n">
        <v>-9251</v>
      </c>
      <c r="P11" s="5" t="n">
        <v>-3</v>
      </c>
    </row>
    <row r="12" spans="1:16">
      <c r="A12" s="4" t="s">
        <v>179</v>
      </c>
      <c r="F12" s="5" t="n">
        <v>1812474</v>
      </c>
    </row>
    <row r="13" spans="1:16">
      <c r="A13" s="4" t="s">
        <v>180</v>
      </c>
      <c r="C13" s="5" t="n">
        <v>-52149</v>
      </c>
      <c r="F13" s="6" t="n">
        <v>-52149</v>
      </c>
      <c r="M13" s="5" t="n">
        <v>-52149</v>
      </c>
    </row>
    <row r="14" spans="1:16">
      <c r="A14" s="4" t="s">
        <v>181</v>
      </c>
      <c r="F14" s="5" t="n">
        <v>-1544115</v>
      </c>
    </row>
    <row r="15" spans="1:16">
      <c r="A15" s="4" t="s">
        <v>182</v>
      </c>
      <c r="C15" s="5" t="n">
        <v>10965</v>
      </c>
      <c r="F15" s="6" t="n">
        <v>-10965</v>
      </c>
      <c r="M15" s="5" t="n">
        <v>-10965</v>
      </c>
      <c r="P15" s="5" t="n">
        <v>10965</v>
      </c>
    </row>
    <row r="16" spans="1:16">
      <c r="A16" s="4" t="s">
        <v>183</v>
      </c>
      <c r="F16" s="6" t="n">
        <v>12670</v>
      </c>
      <c r="M16" s="5" t="n">
        <v>12670</v>
      </c>
      <c r="P16" s="5" t="n">
        <v>-12670</v>
      </c>
    </row>
    <row r="17" spans="1:16">
      <c r="A17" s="4" t="s">
        <v>184</v>
      </c>
      <c r="F17" s="5" t="n">
        <v>1850698</v>
      </c>
    </row>
    <row r="18" spans="1:16">
      <c r="A18" s="4" t="s">
        <v>185</v>
      </c>
      <c r="C18" s="5" t="n">
        <v>14009760</v>
      </c>
      <c r="F18" s="6" t="n">
        <v>6501072</v>
      </c>
      <c r="K18" s="5" t="n">
        <v>-32430</v>
      </c>
      <c r="M18" s="5" t="n">
        <v>6468642</v>
      </c>
      <c r="O18" s="5" t="n">
        <v>3852346</v>
      </c>
      <c r="P18" s="5" t="n">
        <v>3688772</v>
      </c>
    </row>
    <row r="19" spans="1:16">
      <c r="A19" s="4" t="s">
        <v>186</v>
      </c>
      <c r="F19" s="5" t="n">
        <v>665331887</v>
      </c>
    </row>
    <row r="20" spans="1:16">
      <c r="A20" s="4" t="s">
        <v>170</v>
      </c>
      <c r="C20" s="5" t="n">
        <v>141779</v>
      </c>
    </row>
    <row r="21" spans="1:16">
      <c r="A21" s="4" t="s">
        <v>139</v>
      </c>
      <c r="C21" s="5" t="n">
        <v>2480</v>
      </c>
    </row>
    <row r="22" spans="1:16">
      <c r="A22" s="4" t="s">
        <v>174</v>
      </c>
      <c r="C22" s="5" t="n">
        <v>-7318</v>
      </c>
    </row>
    <row r="23" spans="1:16">
      <c r="A23" s="4" t="s">
        <v>185</v>
      </c>
      <c r="C23" s="5" t="n">
        <v>136941</v>
      </c>
    </row>
    <row r="24" spans="1:16">
      <c r="A24" s="4" t="s">
        <v>187</v>
      </c>
      <c r="C24" s="5" t="n">
        <v>15015401</v>
      </c>
      <c r="D24" s="6" t="n">
        <v>7</v>
      </c>
      <c r="E24" s="4" t="s">
        <v>164</v>
      </c>
      <c r="G24" s="6" t="n">
        <v>6428647</v>
      </c>
      <c r="I24" s="6" t="n">
        <v>609625</v>
      </c>
      <c r="K24" s="5" t="n">
        <v>-28495</v>
      </c>
      <c r="L24" s="4" t="s">
        <v>164</v>
      </c>
      <c r="M24" s="5" t="n">
        <v>7009784</v>
      </c>
      <c r="N24" s="4" t="s">
        <v>164</v>
      </c>
      <c r="O24" s="5" t="n">
        <v>4186069</v>
      </c>
      <c r="P24" s="5" t="n">
        <v>3819548</v>
      </c>
    </row>
    <row r="25" spans="1:16">
      <c r="A25" s="4" t="s">
        <v>188</v>
      </c>
      <c r="B25" s="4" t="s">
        <v>164</v>
      </c>
      <c r="D25" s="5" t="n">
        <v>671157692</v>
      </c>
    </row>
    <row r="26" spans="1:16">
      <c r="A26" s="4" t="s">
        <v>139</v>
      </c>
      <c r="C26" s="5" t="n">
        <v>-2591686</v>
      </c>
      <c r="I26" s="5" t="n">
        <v>-1066492</v>
      </c>
      <c r="M26" s="5" t="n">
        <v>-1066492</v>
      </c>
      <c r="N26" s="4" t="s">
        <v>164</v>
      </c>
      <c r="O26" s="5" t="n">
        <v>-645077</v>
      </c>
      <c r="P26" s="5" t="n">
        <v>-880117</v>
      </c>
    </row>
    <row r="27" spans="1:16">
      <c r="A27" s="4" t="s">
        <v>172</v>
      </c>
      <c r="C27" s="5" t="n">
        <v>-20219</v>
      </c>
      <c r="K27" s="5" t="n">
        <v>-13038</v>
      </c>
      <c r="L27" s="4" t="s">
        <v>164</v>
      </c>
      <c r="M27" s="5" t="n">
        <v>-13038</v>
      </c>
      <c r="N27" s="4" t="s">
        <v>164</v>
      </c>
      <c r="P27" s="5" t="n">
        <v>-7181</v>
      </c>
    </row>
    <row r="28" spans="1:16">
      <c r="A28" s="4" t="s">
        <v>173</v>
      </c>
      <c r="C28" s="5" t="n">
        <v>202679</v>
      </c>
      <c r="O28" s="5" t="n">
        <v>202679</v>
      </c>
    </row>
    <row r="29" spans="1:16">
      <c r="A29" s="4" t="s">
        <v>174</v>
      </c>
      <c r="C29" s="5" t="n">
        <v>-931054</v>
      </c>
      <c r="I29" s="5" t="n">
        <v>-415081</v>
      </c>
      <c r="M29" s="5" t="n">
        <v>-415081</v>
      </c>
      <c r="N29" s="4" t="s">
        <v>164</v>
      </c>
      <c r="O29" s="5" t="n">
        <v>-150272</v>
      </c>
      <c r="P29" s="5" t="n">
        <v>-365701</v>
      </c>
    </row>
    <row r="30" spans="1:16">
      <c r="A30" s="4" t="s">
        <v>175</v>
      </c>
      <c r="C30" s="5" t="n">
        <v>-2239</v>
      </c>
      <c r="O30" s="5" t="n">
        <v>-2239</v>
      </c>
    </row>
    <row r="31" spans="1:16">
      <c r="A31" s="4" t="s">
        <v>176</v>
      </c>
      <c r="C31" s="5" t="n">
        <v>12394</v>
      </c>
      <c r="G31" s="5" t="n">
        <v>12394</v>
      </c>
      <c r="M31" s="5" t="n">
        <v>12394</v>
      </c>
      <c r="N31" s="4" t="s">
        <v>164</v>
      </c>
    </row>
    <row r="32" spans="1:16">
      <c r="A32" s="4" t="s">
        <v>177</v>
      </c>
      <c r="C32" s="5" t="n">
        <v>89482</v>
      </c>
      <c r="G32" s="5" t="n">
        <v>50824</v>
      </c>
      <c r="M32" s="5" t="n">
        <v>50824</v>
      </c>
      <c r="N32" s="4" t="s">
        <v>164</v>
      </c>
      <c r="P32" s="5" t="n">
        <v>38658</v>
      </c>
    </row>
    <row r="33" spans="1:16">
      <c r="A33" s="4" t="s">
        <v>178</v>
      </c>
      <c r="C33" s="5" t="n">
        <v>-15248</v>
      </c>
      <c r="G33" s="5" t="n">
        <v>-15241</v>
      </c>
      <c r="M33" s="5" t="n">
        <v>-15241</v>
      </c>
      <c r="N33" s="4" t="s">
        <v>164</v>
      </c>
      <c r="P33" s="5" t="n">
        <v>-7</v>
      </c>
    </row>
    <row r="34" spans="1:16">
      <c r="A34" s="4" t="s">
        <v>179</v>
      </c>
      <c r="B34" s="4" t="s">
        <v>164</v>
      </c>
      <c r="D34" s="5" t="n">
        <v>1683494</v>
      </c>
    </row>
    <row r="35" spans="1:16">
      <c r="A35" s="4" t="s">
        <v>180</v>
      </c>
      <c r="C35" s="5" t="n">
        <v>-253468</v>
      </c>
      <c r="G35" s="5" t="n">
        <v>-253468</v>
      </c>
      <c r="M35" s="5" t="n">
        <v>-253468</v>
      </c>
      <c r="N35" s="4" t="s">
        <v>164</v>
      </c>
    </row>
    <row r="36" spans="1:16">
      <c r="A36" s="4" t="s">
        <v>181</v>
      </c>
      <c r="B36" s="4" t="s">
        <v>164</v>
      </c>
      <c r="D36" s="5" t="n">
        <v>-4969237</v>
      </c>
    </row>
    <row r="37" spans="1:16">
      <c r="A37" s="4" t="s">
        <v>182</v>
      </c>
      <c r="C37" s="5" t="n">
        <v>-9779</v>
      </c>
      <c r="G37" s="5" t="n">
        <v>9779</v>
      </c>
      <c r="M37" s="5" t="n">
        <v>9779</v>
      </c>
      <c r="N37" s="4" t="s">
        <v>164</v>
      </c>
      <c r="P37" s="5" t="n">
        <v>-9779</v>
      </c>
    </row>
    <row r="38" spans="1:16">
      <c r="A38" s="4" t="s">
        <v>183</v>
      </c>
      <c r="G38" s="5" t="n">
        <v>65158</v>
      </c>
      <c r="M38" s="5" t="n">
        <v>65158</v>
      </c>
      <c r="N38" s="4" t="s">
        <v>164</v>
      </c>
      <c r="P38" s="5" t="n">
        <v>-65158</v>
      </c>
    </row>
    <row r="39" spans="1:16">
      <c r="A39" s="4" t="s">
        <v>184</v>
      </c>
      <c r="B39" s="4" t="s">
        <v>164</v>
      </c>
      <c r="D39" s="5" t="n">
        <v>8758540</v>
      </c>
    </row>
    <row r="40" spans="1:16">
      <c r="A40" s="4" t="s">
        <v>189</v>
      </c>
      <c r="C40" s="5" t="n">
        <v>11506042</v>
      </c>
      <c r="D40" s="6" t="n">
        <v>7</v>
      </c>
      <c r="E40" s="4" t="s">
        <v>164</v>
      </c>
      <c r="G40" s="6" t="n">
        <v>6298093</v>
      </c>
      <c r="I40" s="6" t="n">
        <v>-871948</v>
      </c>
      <c r="K40" s="6" t="n">
        <v>-41533</v>
      </c>
      <c r="L40" s="4" t="s">
        <v>164</v>
      </c>
      <c r="M40" s="6" t="n">
        <v>5384619</v>
      </c>
      <c r="N40" s="4" t="s">
        <v>164</v>
      </c>
      <c r="O40" s="6" t="n">
        <v>3591160</v>
      </c>
      <c r="P40" s="6" t="n">
        <v>2530263</v>
      </c>
    </row>
    <row r="41" spans="1:16">
      <c r="A41" s="4" t="s">
        <v>190</v>
      </c>
      <c r="B41" s="4" t="s">
        <v>164</v>
      </c>
      <c r="D41" s="5" t="n">
        <v>676630489</v>
      </c>
    </row>
    <row r="42" spans="1:16">
      <c r="A42" s="4" t="s">
        <v>187</v>
      </c>
      <c r="C42" s="5" t="n">
        <v>87651</v>
      </c>
    </row>
    <row r="43" spans="1:16">
      <c r="A43" s="4" t="s">
        <v>139</v>
      </c>
      <c r="C43" s="5" t="n">
        <v>-15469</v>
      </c>
    </row>
    <row r="44" spans="1:16">
      <c r="A44" s="4" t="s">
        <v>174</v>
      </c>
      <c r="C44" s="5" t="n">
        <v>-116</v>
      </c>
    </row>
    <row r="45" spans="1:16">
      <c r="A45" s="4" t="s">
        <v>189</v>
      </c>
      <c r="C45" s="6" t="n">
        <v>72066</v>
      </c>
    </row>
    <row r="46" spans="1:16"/>
    <row r="47" spans="1:16">
      <c r="A47" s="4" t="s">
        <v>164</v>
      </c>
      <c r="B47" s="4" t="s">
        <v>191</v>
      </c>
    </row>
  </sheetData>
  <mergeCells count="94">
    <mergeCell ref="A1:B1"/>
    <mergeCell ref="D1:E1"/>
    <mergeCell ref="K1:L1"/>
    <mergeCell ref="M1:N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A46:O46"/>
    <mergeCell ref="B47:O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2</v>
      </c>
      <c r="C1" s="2" t="s">
        <v>61</v>
      </c>
    </row>
    <row r="2" spans="1:3">
      <c r="A2" s="3" t="s">
        <v>488</v>
      </c>
    </row>
    <row r="3" spans="1:3">
      <c r="A3" s="4" t="s">
        <v>515</v>
      </c>
      <c r="B3" s="6" t="n">
        <v>1108480000</v>
      </c>
      <c r="C3" s="6" t="n">
        <v>252839000</v>
      </c>
    </row>
    <row r="4" spans="1:3">
      <c r="A4" s="4" t="s">
        <v>516</v>
      </c>
      <c r="B4" s="5" t="n">
        <v>5841000</v>
      </c>
    </row>
    <row r="5" spans="1:3">
      <c r="A5" s="4" t="s">
        <v>517</v>
      </c>
      <c r="B5" s="5" t="n">
        <v>-4984000</v>
      </c>
    </row>
    <row r="6" spans="1:3">
      <c r="A6" s="4" t="s">
        <v>490</v>
      </c>
    </row>
    <row r="7" spans="1:3">
      <c r="A7" s="3" t="s">
        <v>488</v>
      </c>
    </row>
    <row r="8" spans="1:3">
      <c r="A8" s="4" t="s">
        <v>515</v>
      </c>
      <c r="B8" s="5" t="n">
        <v>-82473000</v>
      </c>
      <c r="C8" s="5" t="n">
        <v>-14667000</v>
      </c>
    </row>
    <row r="9" spans="1:3">
      <c r="A9" s="4" t="s">
        <v>518</v>
      </c>
    </row>
    <row r="10" spans="1:3">
      <c r="A10" s="3" t="s">
        <v>488</v>
      </c>
    </row>
    <row r="11" spans="1:3">
      <c r="A11" s="4" t="s">
        <v>515</v>
      </c>
      <c r="B11" s="5" t="n">
        <v>-1009955000</v>
      </c>
      <c r="C11" s="5" t="n">
        <v>-234430000</v>
      </c>
    </row>
    <row r="12" spans="1:3">
      <c r="A12" s="4" t="s">
        <v>516</v>
      </c>
      <c r="B12" s="5" t="n">
        <v>5841000</v>
      </c>
    </row>
    <row r="13" spans="1:3">
      <c r="A13" s="4" t="s">
        <v>519</v>
      </c>
    </row>
    <row r="14" spans="1:3">
      <c r="A14" s="3" t="s">
        <v>488</v>
      </c>
    </row>
    <row r="15" spans="1:3">
      <c r="A15" s="4" t="s">
        <v>517</v>
      </c>
      <c r="B15" s="5" t="n">
        <v>-4984000</v>
      </c>
    </row>
    <row r="16" spans="1:3">
      <c r="A16" s="4" t="s">
        <v>122</v>
      </c>
    </row>
    <row r="17" spans="1:3">
      <c r="A17" s="3" t="s">
        <v>488</v>
      </c>
    </row>
    <row r="18" spans="1:3">
      <c r="A18" s="4" t="s">
        <v>515</v>
      </c>
      <c r="B18" s="5" t="n">
        <v>-325000</v>
      </c>
      <c r="C18" s="5" t="n">
        <v>133000</v>
      </c>
    </row>
    <row r="19" spans="1:3">
      <c r="A19" s="4" t="s">
        <v>489</v>
      </c>
    </row>
    <row r="20" spans="1:3">
      <c r="A20" s="3" t="s">
        <v>488</v>
      </c>
    </row>
    <row r="21" spans="1:3">
      <c r="A21" s="4" t="s">
        <v>515</v>
      </c>
      <c r="B21" s="5" t="n">
        <v>-15727000</v>
      </c>
      <c r="C21" s="5" t="n">
        <v>-3875000</v>
      </c>
    </row>
    <row r="22" spans="1:3">
      <c r="A22" s="4" t="s">
        <v>516</v>
      </c>
      <c r="B22" s="6" t="n">
        <v>0</v>
      </c>
      <c r="C2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0</v>
      </c>
      <c r="B1" s="2" t="s">
        <v>2</v>
      </c>
      <c r="C1" s="2" t="s">
        <v>61</v>
      </c>
    </row>
    <row r="2" spans="1:3">
      <c r="A2" s="3" t="s">
        <v>488</v>
      </c>
    </row>
    <row r="3" spans="1:3">
      <c r="A3" s="4" t="s">
        <v>516</v>
      </c>
      <c r="B3" s="6" t="n">
        <v>5841000</v>
      </c>
    </row>
    <row r="4" spans="1:3">
      <c r="A4" s="4" t="s">
        <v>519</v>
      </c>
    </row>
    <row r="5" spans="1:3">
      <c r="A5" s="3" t="s">
        <v>488</v>
      </c>
    </row>
    <row r="6" spans="1:3">
      <c r="A6" s="4" t="s">
        <v>516</v>
      </c>
      <c r="B6" s="5" t="n">
        <v>0</v>
      </c>
      <c r="C6" s="6" t="n">
        <v>0</v>
      </c>
    </row>
    <row r="7" spans="1:3">
      <c r="A7" s="4" t="s">
        <v>521</v>
      </c>
      <c r="B7" s="5" t="n">
        <v>0</v>
      </c>
      <c r="C7" s="5" t="n">
        <v>0</v>
      </c>
    </row>
    <row r="8" spans="1:3">
      <c r="A8" s="4" t="s">
        <v>489</v>
      </c>
    </row>
    <row r="9" spans="1:3">
      <c r="A9" s="3" t="s">
        <v>488</v>
      </c>
    </row>
    <row r="10" spans="1:3">
      <c r="A10" s="4" t="s">
        <v>516</v>
      </c>
      <c r="B10" s="5" t="n">
        <v>0</v>
      </c>
      <c r="C10" s="5" t="n">
        <v>0</v>
      </c>
    </row>
    <row r="11" spans="1:3">
      <c r="A11" s="4" t="s">
        <v>521</v>
      </c>
      <c r="B11" s="6" t="n">
        <v>0</v>
      </c>
      <c r="C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1</v>
      </c>
    </row>
    <row r="2" spans="1:3">
      <c r="A2" s="3" t="s">
        <v>523</v>
      </c>
    </row>
    <row r="3" spans="1:3">
      <c r="A3" s="4" t="s">
        <v>524</v>
      </c>
      <c r="C3" s="6" t="n">
        <v>1050272</v>
      </c>
    </row>
    <row r="4" spans="1:3">
      <c r="A4" s="4" t="s">
        <v>525</v>
      </c>
      <c r="B4" s="6" t="n">
        <v>218115</v>
      </c>
      <c r="C4" s="5" t="n">
        <v>500751</v>
      </c>
    </row>
    <row r="5" spans="1:3">
      <c r="A5" s="4" t="s">
        <v>62</v>
      </c>
      <c r="B5" s="5" t="n">
        <v>6733648</v>
      </c>
      <c r="C5" s="5" t="n">
        <v>8242608</v>
      </c>
    </row>
    <row r="6" spans="1:3">
      <c r="A6" s="4" t="s">
        <v>78</v>
      </c>
      <c r="B6" s="5" t="n">
        <v>51498</v>
      </c>
      <c r="C6" s="5" t="n">
        <v>75545</v>
      </c>
    </row>
    <row r="7" spans="1:3">
      <c r="A7" s="4" t="s">
        <v>526</v>
      </c>
    </row>
    <row r="8" spans="1:3">
      <c r="A8" s="3" t="s">
        <v>523</v>
      </c>
    </row>
    <row r="9" spans="1:3">
      <c r="A9" s="4" t="s">
        <v>527</v>
      </c>
      <c r="B9" s="5" t="n">
        <v>193649</v>
      </c>
      <c r="C9" s="5" t="n">
        <v>54479</v>
      </c>
    </row>
    <row r="10" spans="1:3">
      <c r="A10" s="4" t="s">
        <v>528</v>
      </c>
      <c r="B10" s="5" t="n">
        <v>35948</v>
      </c>
      <c r="C10" s="5" t="n">
        <v>10215</v>
      </c>
    </row>
    <row r="11" spans="1:3">
      <c r="A11" s="4" t="s">
        <v>529</v>
      </c>
    </row>
    <row r="12" spans="1:3">
      <c r="A12" s="3" t="s">
        <v>523</v>
      </c>
    </row>
    <row r="13" spans="1:3">
      <c r="A13" s="4" t="s">
        <v>530</v>
      </c>
      <c r="B13" s="5" t="n">
        <v>137153</v>
      </c>
      <c r="C13" s="5" t="n">
        <v>456784</v>
      </c>
    </row>
    <row r="14" spans="1:3">
      <c r="A14" s="4" t="s">
        <v>524</v>
      </c>
      <c r="B14" s="5" t="n">
        <v>9065334</v>
      </c>
      <c r="C14" s="5" t="n">
        <v>11007889</v>
      </c>
    </row>
    <row r="15" spans="1:3">
      <c r="A15" s="4" t="s">
        <v>525</v>
      </c>
      <c r="B15" s="5" t="n">
        <v>218115</v>
      </c>
      <c r="C15" s="5" t="n">
        <v>500751</v>
      </c>
    </row>
    <row r="16" spans="1:3">
      <c r="A16" s="4" t="s">
        <v>527</v>
      </c>
      <c r="B16" s="5" t="n">
        <v>189245</v>
      </c>
      <c r="C16" s="5" t="n">
        <v>54396</v>
      </c>
    </row>
    <row r="17" spans="1:3">
      <c r="A17" s="4" t="s">
        <v>62</v>
      </c>
      <c r="B17" s="5" t="n">
        <v>9609847</v>
      </c>
      <c r="C17" s="5" t="n">
        <v>12019820</v>
      </c>
    </row>
    <row r="18" spans="1:3">
      <c r="A18" s="4" t="s">
        <v>495</v>
      </c>
      <c r="B18" s="5" t="n">
        <v>5817487</v>
      </c>
      <c r="C18" s="5" t="n">
        <v>6479754</v>
      </c>
    </row>
    <row r="19" spans="1:3">
      <c r="A19" s="4" t="s">
        <v>496</v>
      </c>
      <c r="B19" s="5" t="n">
        <v>88535</v>
      </c>
      <c r="C19" s="5" t="n">
        <v>78252</v>
      </c>
    </row>
    <row r="20" spans="1:3">
      <c r="A20" s="4" t="s">
        <v>78</v>
      </c>
      <c r="B20" s="5" t="n">
        <v>51498</v>
      </c>
      <c r="C20" s="5" t="n">
        <v>75546</v>
      </c>
    </row>
    <row r="21" spans="1:3">
      <c r="A21" s="4" t="s">
        <v>531</v>
      </c>
      <c r="B21" s="5" t="n">
        <v>35948</v>
      </c>
      <c r="C21" s="5" t="n">
        <v>10215</v>
      </c>
    </row>
    <row r="22" spans="1:3">
      <c r="A22" s="4" t="s">
        <v>98</v>
      </c>
      <c r="B22" s="5" t="n">
        <v>5993468</v>
      </c>
      <c r="C22" s="5" t="n">
        <v>6643767</v>
      </c>
    </row>
    <row r="23" spans="1:3">
      <c r="A23" s="4" t="s">
        <v>532</v>
      </c>
    </row>
    <row r="24" spans="1:3">
      <c r="A24" s="3" t="s">
        <v>523</v>
      </c>
    </row>
    <row r="25" spans="1:3">
      <c r="A25" s="4" t="s">
        <v>528</v>
      </c>
      <c r="B25" s="5" t="n">
        <v>25531</v>
      </c>
      <c r="C25" s="5" t="n">
        <v>5894</v>
      </c>
    </row>
    <row r="26" spans="1:3">
      <c r="A26" s="4" t="s">
        <v>533</v>
      </c>
    </row>
    <row r="27" spans="1:3">
      <c r="A27" s="3" t="s">
        <v>523</v>
      </c>
    </row>
    <row r="28" spans="1:3">
      <c r="A28" s="4" t="s">
        <v>524</v>
      </c>
      <c r="B28" s="5" t="n">
        <v>3544</v>
      </c>
    </row>
    <row r="29" spans="1:3">
      <c r="A29" s="4" t="s">
        <v>527</v>
      </c>
      <c r="B29" s="5" t="n">
        <v>8582</v>
      </c>
      <c r="C29" s="5" t="n">
        <v>1231</v>
      </c>
    </row>
    <row r="30" spans="1:3">
      <c r="A30" s="4" t="s">
        <v>528</v>
      </c>
      <c r="B30" s="5" t="n">
        <v>404</v>
      </c>
      <c r="C30" s="5" t="n">
        <v>802</v>
      </c>
    </row>
    <row r="31" spans="1:3">
      <c r="A31" s="4" t="s">
        <v>534</v>
      </c>
    </row>
    <row r="32" spans="1:3">
      <c r="A32" s="3" t="s">
        <v>523</v>
      </c>
    </row>
    <row r="33" spans="1:3">
      <c r="A33" s="4" t="s">
        <v>527</v>
      </c>
      <c r="B33" s="5" t="n">
        <v>178579</v>
      </c>
      <c r="C33" s="5" t="n">
        <v>53129</v>
      </c>
    </row>
    <row r="34" spans="1:3">
      <c r="A34" s="4" t="s">
        <v>528</v>
      </c>
      <c r="B34" s="5" t="n">
        <v>21465</v>
      </c>
      <c r="C34" s="5" t="n">
        <v>4895</v>
      </c>
    </row>
    <row r="35" spans="1:3">
      <c r="A35" s="4" t="s">
        <v>535</v>
      </c>
    </row>
    <row r="36" spans="1:3">
      <c r="A36" s="3" t="s">
        <v>523</v>
      </c>
    </row>
    <row r="37" spans="1:3">
      <c r="A37" s="4" t="s">
        <v>524</v>
      </c>
      <c r="B37" s="5" t="n">
        <v>5967779</v>
      </c>
    </row>
    <row r="38" spans="1:3">
      <c r="A38" s="4" t="s">
        <v>536</v>
      </c>
    </row>
    <row r="39" spans="1:3">
      <c r="A39" s="3" t="s">
        <v>523</v>
      </c>
    </row>
    <row r="40" spans="1:3">
      <c r="A40" s="4" t="s">
        <v>524</v>
      </c>
      <c r="B40" s="5" t="n">
        <v>135632</v>
      </c>
      <c r="C40" s="5" t="n">
        <v>207604</v>
      </c>
    </row>
    <row r="41" spans="1:3">
      <c r="A41" s="4" t="s">
        <v>537</v>
      </c>
    </row>
    <row r="42" spans="1:3">
      <c r="A42" s="3" t="s">
        <v>523</v>
      </c>
    </row>
    <row r="43" spans="1:3">
      <c r="A43" s="4" t="s">
        <v>524</v>
      </c>
      <c r="B43" s="5" t="n">
        <v>312</v>
      </c>
      <c r="C43" s="5" t="n">
        <v>4</v>
      </c>
    </row>
    <row r="44" spans="1:3">
      <c r="A44" s="4" t="s">
        <v>538</v>
      </c>
    </row>
    <row r="45" spans="1:3">
      <c r="A45" s="3" t="s">
        <v>523</v>
      </c>
    </row>
    <row r="46" spans="1:3">
      <c r="A46" s="4" t="s">
        <v>524</v>
      </c>
      <c r="B46" s="5" t="n">
        <v>257157</v>
      </c>
    </row>
    <row r="47" spans="1:3">
      <c r="A47" s="4" t="s">
        <v>539</v>
      </c>
    </row>
    <row r="48" spans="1:3">
      <c r="A48" s="3" t="s">
        <v>523</v>
      </c>
    </row>
    <row r="49" spans="1:3">
      <c r="A49" s="4" t="s">
        <v>524</v>
      </c>
      <c r="B49" s="5" t="n">
        <v>2357</v>
      </c>
    </row>
    <row r="50" spans="1:3">
      <c r="A50" s="4" t="s">
        <v>527</v>
      </c>
      <c r="B50" s="5" t="n">
        <v>2084</v>
      </c>
      <c r="C50" s="5" t="n">
        <v>36</v>
      </c>
    </row>
    <row r="51" spans="1:3">
      <c r="A51" s="4" t="s">
        <v>528</v>
      </c>
      <c r="B51" s="5" t="n">
        <v>3662</v>
      </c>
      <c r="C51" s="5" t="n">
        <v>197</v>
      </c>
    </row>
    <row r="52" spans="1:3">
      <c r="A52" s="4" t="s">
        <v>540</v>
      </c>
    </row>
    <row r="53" spans="1:3">
      <c r="A53" s="3" t="s">
        <v>523</v>
      </c>
    </row>
    <row r="54" spans="1:3">
      <c r="A54" s="4" t="s">
        <v>524</v>
      </c>
      <c r="B54" s="5" t="n">
        <v>281493</v>
      </c>
      <c r="C54" s="5" t="n">
        <v>308851</v>
      </c>
    </row>
    <row r="55" spans="1:3">
      <c r="A55" s="4" t="s">
        <v>62</v>
      </c>
      <c r="B55" s="5" t="n">
        <v>281493</v>
      </c>
      <c r="C55" s="5" t="n">
        <v>308851</v>
      </c>
    </row>
    <row r="56" spans="1:3">
      <c r="A56" s="4" t="s">
        <v>541</v>
      </c>
    </row>
    <row r="57" spans="1:3">
      <c r="A57" s="3" t="s">
        <v>523</v>
      </c>
    </row>
    <row r="58" spans="1:3">
      <c r="A58" s="4" t="s">
        <v>524</v>
      </c>
      <c r="B58" s="5" t="n">
        <v>6780</v>
      </c>
      <c r="C58" s="5" t="n">
        <v>7126</v>
      </c>
    </row>
    <row r="59" spans="1:3">
      <c r="A59" s="4" t="s">
        <v>542</v>
      </c>
    </row>
    <row r="60" spans="1:3">
      <c r="A60" s="3" t="s">
        <v>523</v>
      </c>
    </row>
    <row r="61" spans="1:3">
      <c r="A61" s="4" t="s">
        <v>524</v>
      </c>
      <c r="B61" s="5" t="n">
        <v>254872</v>
      </c>
    </row>
    <row r="62" spans="1:3">
      <c r="A62" s="4" t="s">
        <v>543</v>
      </c>
    </row>
    <row r="63" spans="1:3">
      <c r="A63" s="3" t="s">
        <v>523</v>
      </c>
    </row>
    <row r="64" spans="1:3">
      <c r="A64" s="4" t="s">
        <v>495</v>
      </c>
      <c r="B64" s="5" t="n">
        <v>5742380</v>
      </c>
      <c r="C64" s="5" t="n">
        <v>6455016</v>
      </c>
    </row>
    <row r="65" spans="1:3">
      <c r="A65" s="4" t="s">
        <v>496</v>
      </c>
      <c r="B65" s="5" t="n">
        <v>74911</v>
      </c>
      <c r="C65" s="5" t="n">
        <v>57717</v>
      </c>
    </row>
    <row r="66" spans="1:3">
      <c r="A66" s="4" t="s">
        <v>544</v>
      </c>
    </row>
    <row r="67" spans="1:3">
      <c r="A67" s="3" t="s">
        <v>523</v>
      </c>
    </row>
    <row r="68" spans="1:3">
      <c r="A68" s="4" t="s">
        <v>495</v>
      </c>
      <c r="B68" s="5" t="n">
        <v>75107</v>
      </c>
      <c r="C68" s="5" t="n">
        <v>24738</v>
      </c>
    </row>
    <row r="69" spans="1:3">
      <c r="A69" s="4" t="s">
        <v>496</v>
      </c>
      <c r="B69" s="5" t="n">
        <v>13624</v>
      </c>
      <c r="C69" s="5" t="n">
        <v>20535</v>
      </c>
    </row>
    <row r="70" spans="1:3">
      <c r="A70" s="4" t="s">
        <v>545</v>
      </c>
    </row>
    <row r="71" spans="1:3">
      <c r="A71" s="3" t="s">
        <v>523</v>
      </c>
    </row>
    <row r="72" spans="1:3">
      <c r="A72" s="4" t="s">
        <v>524</v>
      </c>
      <c r="B72" s="5" t="n">
        <v>7275752</v>
      </c>
      <c r="C72" s="5" t="n">
        <v>8380698</v>
      </c>
    </row>
    <row r="73" spans="1:3">
      <c r="A73" s="4" t="s">
        <v>528</v>
      </c>
      <c r="B73" s="5" t="n">
        <v>10417</v>
      </c>
      <c r="C73" s="5" t="n">
        <v>4321</v>
      </c>
    </row>
    <row r="74" spans="1:3">
      <c r="A74" s="4" t="s">
        <v>546</v>
      </c>
    </row>
    <row r="75" spans="1:3">
      <c r="A75" s="3" t="s">
        <v>523</v>
      </c>
    </row>
    <row r="76" spans="1:3">
      <c r="A76" s="4" t="s">
        <v>524</v>
      </c>
      <c r="C76" s="5" t="n">
        <v>21</v>
      </c>
    </row>
    <row r="77" spans="1:3">
      <c r="A77" s="4" t="s">
        <v>528</v>
      </c>
      <c r="B77" s="5" t="n">
        <v>5419</v>
      </c>
      <c r="C77" s="5" t="n">
        <v>464</v>
      </c>
    </row>
    <row r="78" spans="1:3">
      <c r="A78" s="4" t="s">
        <v>547</v>
      </c>
    </row>
    <row r="79" spans="1:3">
      <c r="A79" s="3" t="s">
        <v>523</v>
      </c>
    </row>
    <row r="80" spans="1:3">
      <c r="A80" s="4" t="s">
        <v>524</v>
      </c>
      <c r="C80" s="5" t="n">
        <v>307</v>
      </c>
    </row>
    <row r="81" spans="1:3">
      <c r="A81" s="4" t="s">
        <v>528</v>
      </c>
      <c r="B81" s="5" t="n">
        <v>309</v>
      </c>
      <c r="C81" s="5" t="n">
        <v>1167</v>
      </c>
    </row>
    <row r="82" spans="1:3">
      <c r="A82" s="4" t="s">
        <v>548</v>
      </c>
    </row>
    <row r="83" spans="1:3">
      <c r="A83" s="3" t="s">
        <v>523</v>
      </c>
    </row>
    <row r="84" spans="1:3">
      <c r="A84" s="4" t="s">
        <v>528</v>
      </c>
      <c r="B84" s="5" t="n">
        <v>2133</v>
      </c>
      <c r="C84" s="5" t="n">
        <v>1728</v>
      </c>
    </row>
    <row r="85" spans="1:3">
      <c r="A85" s="4" t="s">
        <v>549</v>
      </c>
    </row>
    <row r="86" spans="1:3">
      <c r="A86" s="3" t="s">
        <v>523</v>
      </c>
    </row>
    <row r="87" spans="1:3">
      <c r="A87" s="4" t="s">
        <v>524</v>
      </c>
      <c r="B87" s="5" t="n">
        <v>19841</v>
      </c>
      <c r="C87" s="5" t="n">
        <v>23647</v>
      </c>
    </row>
    <row r="88" spans="1:3">
      <c r="A88" s="4" t="s">
        <v>550</v>
      </c>
    </row>
    <row r="89" spans="1:3">
      <c r="A89" s="3" t="s">
        <v>523</v>
      </c>
    </row>
    <row r="90" spans="1:3">
      <c r="A90" s="4" t="s">
        <v>524</v>
      </c>
      <c r="B90" s="5" t="n">
        <v>292795</v>
      </c>
      <c r="C90" s="5" t="n">
        <v>328207</v>
      </c>
    </row>
    <row r="91" spans="1:3">
      <c r="A91" s="4" t="s">
        <v>551</v>
      </c>
    </row>
    <row r="92" spans="1:3">
      <c r="A92" s="3" t="s">
        <v>523</v>
      </c>
    </row>
    <row r="93" spans="1:3">
      <c r="A93" s="4" t="s">
        <v>524</v>
      </c>
      <c r="B93" s="5" t="n">
        <v>391637</v>
      </c>
      <c r="C93" s="5" t="n">
        <v>431366</v>
      </c>
    </row>
    <row r="94" spans="1:3">
      <c r="A94" s="4" t="s">
        <v>552</v>
      </c>
    </row>
    <row r="95" spans="1:3">
      <c r="A95" s="3" t="s">
        <v>523</v>
      </c>
    </row>
    <row r="96" spans="1:3">
      <c r="A96" s="4" t="s">
        <v>524</v>
      </c>
      <c r="B96" s="5" t="n">
        <v>597487</v>
      </c>
      <c r="C96" s="5" t="n">
        <v>794627</v>
      </c>
    </row>
    <row r="97" spans="1:3">
      <c r="A97" s="4" t="s">
        <v>553</v>
      </c>
    </row>
    <row r="98" spans="1:3">
      <c r="A98" s="3" t="s">
        <v>523</v>
      </c>
    </row>
    <row r="99" spans="1:3">
      <c r="A99" s="4" t="s">
        <v>524</v>
      </c>
      <c r="C99" s="5" t="n">
        <v>6801691</v>
      </c>
    </row>
    <row r="100" spans="1:3">
      <c r="A100" s="4" t="s">
        <v>554</v>
      </c>
    </row>
    <row r="101" spans="1:3">
      <c r="A101" s="3" t="s">
        <v>523</v>
      </c>
    </row>
    <row r="102" spans="1:3">
      <c r="A102" s="4" t="s">
        <v>528</v>
      </c>
      <c r="C102" s="5" t="n">
        <v>2</v>
      </c>
    </row>
    <row r="103" spans="1:3">
      <c r="A103" s="4" t="s">
        <v>555</v>
      </c>
    </row>
    <row r="104" spans="1:3">
      <c r="A104" s="3" t="s">
        <v>523</v>
      </c>
    </row>
    <row r="105" spans="1:3">
      <c r="A105" s="4" t="s">
        <v>524</v>
      </c>
      <c r="C105" s="5" t="n">
        <v>770</v>
      </c>
    </row>
    <row r="106" spans="1:3">
      <c r="A106" s="4" t="s">
        <v>556</v>
      </c>
    </row>
    <row r="107" spans="1:3">
      <c r="A107" s="3" t="s">
        <v>523</v>
      </c>
    </row>
    <row r="108" spans="1:3">
      <c r="A108" s="4" t="s">
        <v>524</v>
      </c>
      <c r="C108" s="5" t="n">
        <v>58</v>
      </c>
    </row>
    <row r="109" spans="1:3">
      <c r="A109" s="4" t="s">
        <v>528</v>
      </c>
      <c r="B109" s="5" t="n">
        <v>2556</v>
      </c>
      <c r="C109" s="5" t="n">
        <v>960</v>
      </c>
    </row>
    <row r="110" spans="1:3">
      <c r="A110" s="4" t="s">
        <v>557</v>
      </c>
    </row>
    <row r="111" spans="1:3">
      <c r="A111" s="3" t="s">
        <v>523</v>
      </c>
    </row>
    <row r="112" spans="1:3">
      <c r="A112" s="4" t="s">
        <v>524</v>
      </c>
      <c r="B112" s="5" t="n">
        <v>19841</v>
      </c>
      <c r="C112" s="5" t="n">
        <v>23647</v>
      </c>
    </row>
    <row r="113" spans="1:3">
      <c r="A113" s="4" t="s">
        <v>558</v>
      </c>
    </row>
    <row r="114" spans="1:3">
      <c r="A114" s="3" t="s">
        <v>523</v>
      </c>
    </row>
    <row r="115" spans="1:3">
      <c r="A115" s="4" t="s">
        <v>524</v>
      </c>
      <c r="B115" s="5" t="n">
        <v>19841</v>
      </c>
      <c r="C115" s="5" t="n">
        <v>23647</v>
      </c>
    </row>
    <row r="116" spans="1:3">
      <c r="A116" s="4" t="s">
        <v>559</v>
      </c>
    </row>
    <row r="117" spans="1:3">
      <c r="A117" s="3" t="s">
        <v>523</v>
      </c>
    </row>
    <row r="118" spans="1:3">
      <c r="A118" s="4" t="s">
        <v>524</v>
      </c>
      <c r="B118" s="5" t="n">
        <v>1653950</v>
      </c>
      <c r="C118" s="5" t="n">
        <v>2419587</v>
      </c>
    </row>
    <row r="119" spans="1:3">
      <c r="A119" s="4" t="s">
        <v>560</v>
      </c>
    </row>
    <row r="120" spans="1:3">
      <c r="A120" s="3" t="s">
        <v>523</v>
      </c>
    </row>
    <row r="121" spans="1:3">
      <c r="A121" s="4" t="s">
        <v>524</v>
      </c>
      <c r="B121" s="5" t="n">
        <v>291840</v>
      </c>
      <c r="C121" s="5" t="n">
        <v>429527</v>
      </c>
    </row>
    <row r="122" spans="1:3">
      <c r="A122" s="4" t="s">
        <v>561</v>
      </c>
    </row>
    <row r="123" spans="1:3">
      <c r="A123" s="3" t="s">
        <v>523</v>
      </c>
    </row>
    <row r="124" spans="1:3">
      <c r="A124" s="4" t="s">
        <v>524</v>
      </c>
      <c r="B124" s="5" t="n">
        <v>1104953</v>
      </c>
      <c r="C124" s="5" t="n">
        <v>1709038</v>
      </c>
    </row>
    <row r="125" spans="1:3">
      <c r="A125" s="4" t="s">
        <v>562</v>
      </c>
    </row>
    <row r="126" spans="1:3">
      <c r="A126" s="3" t="s">
        <v>523</v>
      </c>
    </row>
    <row r="127" spans="1:3">
      <c r="A127" s="4" t="s">
        <v>524</v>
      </c>
      <c r="C127" s="5" t="n">
        <v>281022</v>
      </c>
    </row>
    <row r="128" spans="1:3">
      <c r="A128" s="4" t="s">
        <v>563</v>
      </c>
    </row>
    <row r="129" spans="1:3">
      <c r="A129" s="3" t="s">
        <v>523</v>
      </c>
    </row>
    <row r="130" spans="1:3">
      <c r="A130" s="4" t="s">
        <v>524</v>
      </c>
      <c r="B130" s="5" t="n">
        <v>254872</v>
      </c>
      <c r="C130" s="5" t="n">
        <v>278078</v>
      </c>
    </row>
    <row r="131" spans="1:3">
      <c r="A131" s="4" t="s">
        <v>564</v>
      </c>
    </row>
    <row r="132" spans="1:3">
      <c r="A132" s="3" t="s">
        <v>523</v>
      </c>
    </row>
    <row r="133" spans="1:3">
      <c r="A133" s="4" t="s">
        <v>524</v>
      </c>
      <c r="C133" s="5" t="n">
        <v>278078</v>
      </c>
    </row>
    <row r="134" spans="1:3">
      <c r="A134" s="4" t="s">
        <v>565</v>
      </c>
    </row>
    <row r="135" spans="1:3">
      <c r="A135" s="3" t="s">
        <v>523</v>
      </c>
    </row>
    <row r="136" spans="1:3">
      <c r="A136" s="4" t="s">
        <v>530</v>
      </c>
      <c r="B136" s="5" t="n">
        <v>137153</v>
      </c>
      <c r="C136" s="5" t="n">
        <v>456784</v>
      </c>
    </row>
    <row r="137" spans="1:3">
      <c r="A137" s="4" t="s">
        <v>524</v>
      </c>
      <c r="B137" s="5" t="n">
        <v>426449</v>
      </c>
      <c r="C137" s="5" t="n">
        <v>958928</v>
      </c>
    </row>
    <row r="138" spans="1:3">
      <c r="A138" s="4" t="s">
        <v>62</v>
      </c>
      <c r="B138" s="5" t="n">
        <v>564633</v>
      </c>
      <c r="C138" s="5" t="n">
        <v>1416214</v>
      </c>
    </row>
    <row r="139" spans="1:3">
      <c r="A139" s="4" t="s">
        <v>78</v>
      </c>
      <c r="B139" s="5" t="n">
        <v>9412</v>
      </c>
      <c r="C139" s="5" t="n">
        <v>19977</v>
      </c>
    </row>
    <row r="140" spans="1:3">
      <c r="A140" s="4" t="s">
        <v>531</v>
      </c>
      <c r="B140" s="5" t="n">
        <v>1385</v>
      </c>
      <c r="C140" s="5" t="n">
        <v>150</v>
      </c>
    </row>
    <row r="141" spans="1:3">
      <c r="A141" s="4" t="s">
        <v>98</v>
      </c>
      <c r="B141" s="5" t="n">
        <v>10797</v>
      </c>
      <c r="C141" s="5" t="n">
        <v>20127</v>
      </c>
    </row>
    <row r="142" spans="1:3">
      <c r="A142" s="4" t="s">
        <v>566</v>
      </c>
    </row>
    <row r="143" spans="1:3">
      <c r="A143" s="3" t="s">
        <v>523</v>
      </c>
    </row>
    <row r="144" spans="1:3">
      <c r="A144" s="4" t="s">
        <v>527</v>
      </c>
      <c r="C144" s="5" t="n">
        <v>502</v>
      </c>
    </row>
    <row r="145" spans="1:3">
      <c r="A145" s="4" t="s">
        <v>528</v>
      </c>
      <c r="B145" s="5" t="n">
        <v>1385</v>
      </c>
      <c r="C145" s="5" t="n">
        <v>150</v>
      </c>
    </row>
    <row r="146" spans="1:3">
      <c r="A146" s="4" t="s">
        <v>567</v>
      </c>
    </row>
    <row r="147" spans="1:3">
      <c r="A147" s="3" t="s">
        <v>523</v>
      </c>
    </row>
    <row r="148" spans="1:3">
      <c r="A148" s="4" t="s">
        <v>527</v>
      </c>
      <c r="B148" s="5" t="n">
        <v>1031</v>
      </c>
    </row>
    <row r="149" spans="1:3">
      <c r="A149" s="4" t="s">
        <v>568</v>
      </c>
    </row>
    <row r="150" spans="1:3">
      <c r="A150" s="3" t="s">
        <v>523</v>
      </c>
    </row>
    <row r="151" spans="1:3">
      <c r="A151" s="4" t="s">
        <v>527</v>
      </c>
      <c r="B151" s="5" t="n">
        <v>1031</v>
      </c>
      <c r="C151" s="5" t="n">
        <v>502</v>
      </c>
    </row>
    <row r="152" spans="1:3">
      <c r="A152" s="4" t="s">
        <v>528</v>
      </c>
      <c r="B152" s="5" t="n">
        <v>1385</v>
      </c>
      <c r="C152" s="5" t="n">
        <v>150</v>
      </c>
    </row>
    <row r="153" spans="1:3">
      <c r="A153" s="4" t="s">
        <v>569</v>
      </c>
    </row>
    <row r="154" spans="1:3">
      <c r="A154" s="3" t="s">
        <v>523</v>
      </c>
    </row>
    <row r="155" spans="1:3">
      <c r="A155" s="4" t="s">
        <v>524</v>
      </c>
      <c r="B155" s="5" t="n">
        <v>101816</v>
      </c>
      <c r="C155" s="5" t="n">
        <v>200478</v>
      </c>
    </row>
    <row r="156" spans="1:3">
      <c r="A156" s="4" t="s">
        <v>570</v>
      </c>
    </row>
    <row r="157" spans="1:3">
      <c r="A157" s="3" t="s">
        <v>523</v>
      </c>
    </row>
    <row r="158" spans="1:3">
      <c r="A158" s="4" t="s">
        <v>524</v>
      </c>
      <c r="B158" s="5" t="n">
        <v>32786</v>
      </c>
      <c r="C158" s="5" t="n">
        <v>31812</v>
      </c>
    </row>
    <row r="159" spans="1:3">
      <c r="A159" s="4" t="s">
        <v>571</v>
      </c>
    </row>
    <row r="160" spans="1:3">
      <c r="A160" s="3" t="s">
        <v>523</v>
      </c>
    </row>
    <row r="161" spans="1:3">
      <c r="A161" s="4" t="s">
        <v>524</v>
      </c>
      <c r="B161" s="5" t="n">
        <v>32648</v>
      </c>
      <c r="C161" s="5" t="n">
        <v>31812</v>
      </c>
    </row>
    <row r="162" spans="1:3">
      <c r="A162" s="4" t="s">
        <v>572</v>
      </c>
    </row>
    <row r="163" spans="1:3">
      <c r="A163" s="3" t="s">
        <v>523</v>
      </c>
    </row>
    <row r="164" spans="1:3">
      <c r="A164" s="4" t="s">
        <v>524</v>
      </c>
      <c r="B164" s="5" t="n">
        <v>138</v>
      </c>
    </row>
    <row r="165" spans="1:3">
      <c r="A165" s="4" t="s">
        <v>573</v>
      </c>
    </row>
    <row r="166" spans="1:3">
      <c r="A166" s="3" t="s">
        <v>523</v>
      </c>
    </row>
    <row r="167" spans="1:3">
      <c r="A167" s="4" t="s">
        <v>524</v>
      </c>
      <c r="B167" s="5" t="n">
        <v>291847</v>
      </c>
      <c r="C167" s="5" t="n">
        <v>726638</v>
      </c>
    </row>
    <row r="168" spans="1:3">
      <c r="A168" s="4" t="s">
        <v>574</v>
      </c>
    </row>
    <row r="169" spans="1:3">
      <c r="A169" s="3" t="s">
        <v>523</v>
      </c>
    </row>
    <row r="170" spans="1:3">
      <c r="A170" s="4" t="s">
        <v>524</v>
      </c>
      <c r="B170" s="5" t="n">
        <v>291840</v>
      </c>
      <c r="C170" s="5" t="n">
        <v>429527</v>
      </c>
    </row>
    <row r="171" spans="1:3">
      <c r="A171" s="4" t="s">
        <v>575</v>
      </c>
    </row>
    <row r="172" spans="1:3">
      <c r="A172" s="3" t="s">
        <v>523</v>
      </c>
    </row>
    <row r="173" spans="1:3">
      <c r="A173" s="4" t="s">
        <v>524</v>
      </c>
      <c r="B173" s="5" t="n">
        <v>7</v>
      </c>
      <c r="C173" s="5" t="n">
        <v>297111</v>
      </c>
    </row>
    <row r="174" spans="1:3">
      <c r="A174" s="4" t="s">
        <v>576</v>
      </c>
    </row>
    <row r="175" spans="1:3">
      <c r="A175" s="3" t="s">
        <v>523</v>
      </c>
    </row>
    <row r="176" spans="1:3">
      <c r="A176" s="4" t="s">
        <v>524</v>
      </c>
      <c r="B176" s="5" t="n">
        <v>7295385</v>
      </c>
      <c r="C176" s="5" t="n">
        <v>8660549</v>
      </c>
    </row>
    <row r="177" spans="1:3">
      <c r="A177" s="4" t="s">
        <v>62</v>
      </c>
      <c r="B177" s="5" t="n">
        <v>7483599</v>
      </c>
      <c r="C177" s="5" t="n">
        <v>8714443</v>
      </c>
    </row>
    <row r="178" spans="1:3">
      <c r="A178" s="4" t="s">
        <v>495</v>
      </c>
      <c r="B178" s="5" t="n">
        <v>5817487</v>
      </c>
      <c r="C178" s="5" t="n">
        <v>6479754</v>
      </c>
    </row>
    <row r="179" spans="1:3">
      <c r="A179" s="4" t="s">
        <v>496</v>
      </c>
      <c r="B179" s="5" t="n">
        <v>88535</v>
      </c>
      <c r="C179" s="5" t="n">
        <v>78252</v>
      </c>
    </row>
    <row r="180" spans="1:3">
      <c r="A180" s="4" t="s">
        <v>78</v>
      </c>
      <c r="B180" s="5" t="n">
        <v>42086</v>
      </c>
      <c r="C180" s="5" t="n">
        <v>55569</v>
      </c>
    </row>
    <row r="181" spans="1:3">
      <c r="A181" s="4" t="s">
        <v>531</v>
      </c>
      <c r="B181" s="5" t="n">
        <v>34563</v>
      </c>
      <c r="C181" s="5" t="n">
        <v>10065</v>
      </c>
    </row>
    <row r="182" spans="1:3">
      <c r="A182" s="4" t="s">
        <v>98</v>
      </c>
      <c r="B182" s="5" t="n">
        <v>5982671</v>
      </c>
      <c r="C182" s="5" t="n">
        <v>6623640</v>
      </c>
    </row>
    <row r="183" spans="1:3">
      <c r="A183" s="4" t="s">
        <v>577</v>
      </c>
    </row>
    <row r="184" spans="1:3">
      <c r="A184" s="3" t="s">
        <v>523</v>
      </c>
    </row>
    <row r="185" spans="1:3">
      <c r="A185" s="4" t="s">
        <v>527</v>
      </c>
      <c r="C185" s="5" t="n">
        <v>53894</v>
      </c>
    </row>
    <row r="186" spans="1:3">
      <c r="A186" s="4" t="s">
        <v>528</v>
      </c>
      <c r="B186" s="5" t="n">
        <v>24146</v>
      </c>
      <c r="C186" s="5" t="n">
        <v>5744</v>
      </c>
    </row>
    <row r="187" spans="1:3">
      <c r="A187" s="4" t="s">
        <v>578</v>
      </c>
    </row>
    <row r="188" spans="1:3">
      <c r="A188" s="3" t="s">
        <v>523</v>
      </c>
    </row>
    <row r="189" spans="1:3">
      <c r="A189" s="4" t="s">
        <v>527</v>
      </c>
      <c r="B189" s="5" t="n">
        <v>188214</v>
      </c>
    </row>
    <row r="190" spans="1:3">
      <c r="A190" s="4" t="s">
        <v>579</v>
      </c>
    </row>
    <row r="191" spans="1:3">
      <c r="A191" s="3" t="s">
        <v>523</v>
      </c>
    </row>
    <row r="192" spans="1:3">
      <c r="A192" s="4" t="s">
        <v>524</v>
      </c>
      <c r="B192" s="5" t="n">
        <v>3544</v>
      </c>
    </row>
    <row r="193" spans="1:3">
      <c r="A193" s="4" t="s">
        <v>527</v>
      </c>
      <c r="B193" s="5" t="n">
        <v>8582</v>
      </c>
      <c r="C193" s="5" t="n">
        <v>1231</v>
      </c>
    </row>
    <row r="194" spans="1:3">
      <c r="A194" s="4" t="s">
        <v>528</v>
      </c>
      <c r="B194" s="5" t="n">
        <v>404</v>
      </c>
      <c r="C194" s="5" t="n">
        <v>802</v>
      </c>
    </row>
    <row r="195" spans="1:3">
      <c r="A195" s="4" t="s">
        <v>580</v>
      </c>
    </row>
    <row r="196" spans="1:3">
      <c r="A196" s="3" t="s">
        <v>523</v>
      </c>
    </row>
    <row r="197" spans="1:3">
      <c r="A197" s="4" t="s">
        <v>527</v>
      </c>
      <c r="B197" s="5" t="n">
        <v>177548</v>
      </c>
      <c r="C197" s="5" t="n">
        <v>52627</v>
      </c>
    </row>
    <row r="198" spans="1:3">
      <c r="A198" s="4" t="s">
        <v>528</v>
      </c>
      <c r="B198" s="5" t="n">
        <v>20080</v>
      </c>
      <c r="C198" s="5" t="n">
        <v>4745</v>
      </c>
    </row>
    <row r="199" spans="1:3">
      <c r="A199" s="4" t="s">
        <v>581</v>
      </c>
    </row>
    <row r="200" spans="1:3">
      <c r="A200" s="3" t="s">
        <v>523</v>
      </c>
    </row>
    <row r="201" spans="1:3">
      <c r="A201" s="4" t="s">
        <v>524</v>
      </c>
      <c r="B201" s="5" t="n">
        <v>5625150</v>
      </c>
    </row>
    <row r="202" spans="1:3">
      <c r="A202" s="4" t="s">
        <v>582</v>
      </c>
    </row>
    <row r="203" spans="1:3">
      <c r="A203" s="3" t="s">
        <v>523</v>
      </c>
    </row>
    <row r="204" spans="1:3">
      <c r="A204" s="4" t="s">
        <v>524</v>
      </c>
      <c r="B204" s="5" t="n">
        <v>-85</v>
      </c>
    </row>
    <row r="205" spans="1:3">
      <c r="A205" s="4" t="s">
        <v>583</v>
      </c>
    </row>
    <row r="206" spans="1:3">
      <c r="A206" s="3" t="s">
        <v>523</v>
      </c>
    </row>
    <row r="207" spans="1:3">
      <c r="A207" s="4" t="s">
        <v>524</v>
      </c>
      <c r="B207" s="5" t="n">
        <v>2357</v>
      </c>
    </row>
    <row r="208" spans="1:3">
      <c r="A208" s="4" t="s">
        <v>527</v>
      </c>
      <c r="B208" s="5" t="n">
        <v>2084</v>
      </c>
      <c r="C208" s="5" t="n">
        <v>36</v>
      </c>
    </row>
    <row r="209" spans="1:3">
      <c r="A209" s="4" t="s">
        <v>528</v>
      </c>
      <c r="B209" s="5" t="n">
        <v>3662</v>
      </c>
      <c r="C209" s="5" t="n">
        <v>197</v>
      </c>
    </row>
    <row r="210" spans="1:3">
      <c r="A210" s="4" t="s">
        <v>584</v>
      </c>
    </row>
    <row r="211" spans="1:3">
      <c r="A211" s="3" t="s">
        <v>523</v>
      </c>
    </row>
    <row r="212" spans="1:3">
      <c r="A212" s="4" t="s">
        <v>495</v>
      </c>
      <c r="B212" s="5" t="n">
        <v>5742380</v>
      </c>
      <c r="C212" s="5" t="n">
        <v>6455016</v>
      </c>
    </row>
    <row r="213" spans="1:3">
      <c r="A213" s="4" t="s">
        <v>496</v>
      </c>
      <c r="B213" s="5" t="n">
        <v>74911</v>
      </c>
      <c r="C213" s="5" t="n">
        <v>57717</v>
      </c>
    </row>
    <row r="214" spans="1:3">
      <c r="A214" s="4" t="s">
        <v>585</v>
      </c>
    </row>
    <row r="215" spans="1:3">
      <c r="A215" s="3" t="s">
        <v>523</v>
      </c>
    </row>
    <row r="216" spans="1:3">
      <c r="A216" s="4" t="s">
        <v>495</v>
      </c>
      <c r="B216" s="5" t="n">
        <v>75107</v>
      </c>
      <c r="C216" s="5" t="n">
        <v>24738</v>
      </c>
    </row>
    <row r="217" spans="1:3">
      <c r="A217" s="4" t="s">
        <v>496</v>
      </c>
      <c r="B217" s="5" t="n">
        <v>13624</v>
      </c>
      <c r="C217" s="5" t="n">
        <v>20535</v>
      </c>
    </row>
    <row r="218" spans="1:3">
      <c r="A218" s="4" t="s">
        <v>586</v>
      </c>
    </row>
    <row r="219" spans="1:3">
      <c r="A219" s="3" t="s">
        <v>523</v>
      </c>
    </row>
    <row r="220" spans="1:3">
      <c r="A220" s="4" t="s">
        <v>524</v>
      </c>
      <c r="B220" s="5" t="n">
        <v>6209027</v>
      </c>
      <c r="C220" s="5" t="n">
        <v>7274967</v>
      </c>
    </row>
    <row r="221" spans="1:3">
      <c r="A221" s="4" t="s">
        <v>528</v>
      </c>
      <c r="B221" s="5" t="n">
        <v>10417</v>
      </c>
      <c r="C221" s="5" t="n">
        <v>4321</v>
      </c>
    </row>
    <row r="222" spans="1:3">
      <c r="A222" s="4" t="s">
        <v>587</v>
      </c>
    </row>
    <row r="223" spans="1:3">
      <c r="A223" s="3" t="s">
        <v>523</v>
      </c>
    </row>
    <row r="224" spans="1:3">
      <c r="A224" s="4" t="s">
        <v>524</v>
      </c>
      <c r="C224" s="5" t="n">
        <v>21</v>
      </c>
    </row>
    <row r="225" spans="1:3">
      <c r="A225" s="4" t="s">
        <v>528</v>
      </c>
      <c r="B225" s="5" t="n">
        <v>5419</v>
      </c>
      <c r="C225" s="5" t="n">
        <v>464</v>
      </c>
    </row>
    <row r="226" spans="1:3">
      <c r="A226" s="4" t="s">
        <v>588</v>
      </c>
    </row>
    <row r="227" spans="1:3">
      <c r="A227" s="3" t="s">
        <v>523</v>
      </c>
    </row>
    <row r="228" spans="1:3">
      <c r="A228" s="4" t="s">
        <v>524</v>
      </c>
      <c r="C228" s="5" t="n">
        <v>307</v>
      </c>
    </row>
    <row r="229" spans="1:3">
      <c r="A229" s="4" t="s">
        <v>528</v>
      </c>
      <c r="B229" s="5" t="n">
        <v>309</v>
      </c>
      <c r="C229" s="5" t="n">
        <v>1167</v>
      </c>
    </row>
    <row r="230" spans="1:3">
      <c r="A230" s="4" t="s">
        <v>589</v>
      </c>
    </row>
    <row r="231" spans="1:3">
      <c r="A231" s="3" t="s">
        <v>523</v>
      </c>
    </row>
    <row r="232" spans="1:3">
      <c r="A232" s="4" t="s">
        <v>528</v>
      </c>
      <c r="B232" s="5" t="n">
        <v>2133</v>
      </c>
      <c r="C232" s="5" t="n">
        <v>1728</v>
      </c>
    </row>
    <row r="233" spans="1:3">
      <c r="A233" s="4" t="s">
        <v>590</v>
      </c>
    </row>
    <row r="234" spans="1:3">
      <c r="A234" s="3" t="s">
        <v>523</v>
      </c>
    </row>
    <row r="235" spans="1:3">
      <c r="A235" s="4" t="s">
        <v>524</v>
      </c>
      <c r="B235" s="5" t="n">
        <v>29093</v>
      </c>
      <c r="C235" s="5" t="n">
        <v>40495</v>
      </c>
    </row>
    <row r="236" spans="1:3">
      <c r="A236" s="4" t="s">
        <v>591</v>
      </c>
    </row>
    <row r="237" spans="1:3">
      <c r="A237" s="3" t="s">
        <v>523</v>
      </c>
    </row>
    <row r="238" spans="1:3">
      <c r="A238" s="4" t="s">
        <v>524</v>
      </c>
      <c r="B238" s="5" t="n">
        <v>9413</v>
      </c>
      <c r="C238" s="5" t="n">
        <v>13116</v>
      </c>
    </row>
    <row r="239" spans="1:3">
      <c r="A239" s="4" t="s">
        <v>592</v>
      </c>
    </row>
    <row r="240" spans="1:3">
      <c r="A240" s="3" t="s">
        <v>523</v>
      </c>
    </row>
    <row r="241" spans="1:3">
      <c r="A241" s="4" t="s">
        <v>524</v>
      </c>
      <c r="B241" s="5" t="n">
        <v>539555</v>
      </c>
      <c r="C241" s="5" t="n">
        <v>715246</v>
      </c>
    </row>
    <row r="242" spans="1:3">
      <c r="A242" s="4" t="s">
        <v>593</v>
      </c>
    </row>
    <row r="243" spans="1:3">
      <c r="A243" s="3" t="s">
        <v>523</v>
      </c>
    </row>
    <row r="244" spans="1:3">
      <c r="A244" s="4" t="s">
        <v>524</v>
      </c>
      <c r="C244" s="5" t="n">
        <v>6505720</v>
      </c>
    </row>
    <row r="245" spans="1:3">
      <c r="A245" s="4" t="s">
        <v>594</v>
      </c>
    </row>
    <row r="246" spans="1:3">
      <c r="A246" s="3" t="s">
        <v>523</v>
      </c>
    </row>
    <row r="247" spans="1:3">
      <c r="A247" s="4" t="s">
        <v>524</v>
      </c>
      <c r="C247" s="5" t="n">
        <v>58</v>
      </c>
    </row>
    <row r="248" spans="1:3">
      <c r="A248" s="4" t="s">
        <v>528</v>
      </c>
      <c r="B248" s="5" t="n">
        <v>2556</v>
      </c>
      <c r="C248" s="5" t="n">
        <v>960</v>
      </c>
    </row>
    <row r="249" spans="1:3">
      <c r="A249" s="4" t="s">
        <v>595</v>
      </c>
    </row>
    <row r="250" spans="1:3">
      <c r="A250" s="3" t="s">
        <v>523</v>
      </c>
    </row>
    <row r="251" spans="1:3">
      <c r="A251" s="4" t="s">
        <v>524</v>
      </c>
      <c r="B251" s="5" t="n">
        <v>1086358</v>
      </c>
      <c r="C251" s="5" t="n">
        <v>1385582</v>
      </c>
    </row>
    <row r="252" spans="1:3">
      <c r="A252" s="4" t="s">
        <v>596</v>
      </c>
    </row>
    <row r="253" spans="1:3">
      <c r="A253" s="3" t="s">
        <v>523</v>
      </c>
    </row>
    <row r="254" spans="1:3">
      <c r="A254" s="4" t="s">
        <v>524</v>
      </c>
      <c r="B254" s="5" t="n">
        <v>1086358</v>
      </c>
      <c r="C254" s="5" t="n">
        <v>1385582</v>
      </c>
    </row>
    <row r="255" spans="1:3">
      <c r="A255" s="4" t="s">
        <v>597</v>
      </c>
    </row>
    <row r="256" spans="1:3">
      <c r="A256" s="3" t="s">
        <v>523</v>
      </c>
    </row>
    <row r="257" spans="1:3">
      <c r="A257" s="4" t="s">
        <v>524</v>
      </c>
      <c r="C257" s="5" t="n">
        <v>4</v>
      </c>
    </row>
    <row r="258" spans="1:3">
      <c r="A258" s="4" t="s">
        <v>598</v>
      </c>
    </row>
    <row r="259" spans="1:3">
      <c r="A259" s="3" t="s">
        <v>523</v>
      </c>
    </row>
    <row r="260" spans="1:3">
      <c r="A260" s="4" t="s">
        <v>524</v>
      </c>
      <c r="B260" s="5" t="n">
        <v>1062007</v>
      </c>
      <c r="C260" s="5" t="n">
        <v>1079561</v>
      </c>
    </row>
    <row r="261" spans="1:3">
      <c r="A261" s="4" t="s">
        <v>525</v>
      </c>
      <c r="B261" s="5" t="n">
        <v>218115</v>
      </c>
      <c r="C261" s="5" t="n">
        <v>500751</v>
      </c>
    </row>
    <row r="262" spans="1:3">
      <c r="A262" s="4" t="s">
        <v>62</v>
      </c>
      <c r="B262" s="5" t="n">
        <v>1280122</v>
      </c>
      <c r="C262" s="5" t="n">
        <v>1580312</v>
      </c>
    </row>
    <row r="263" spans="1:3">
      <c r="A263" s="4" t="s">
        <v>599</v>
      </c>
    </row>
    <row r="264" spans="1:3">
      <c r="A264" s="3" t="s">
        <v>523</v>
      </c>
    </row>
    <row r="265" spans="1:3">
      <c r="A265" s="4" t="s">
        <v>524</v>
      </c>
      <c r="B265" s="5" t="n">
        <v>342629</v>
      </c>
    </row>
    <row r="266" spans="1:3">
      <c r="A266" s="4" t="s">
        <v>600</v>
      </c>
    </row>
    <row r="267" spans="1:3">
      <c r="A267" s="3" t="s">
        <v>523</v>
      </c>
    </row>
    <row r="268" spans="1:3">
      <c r="A268" s="4" t="s">
        <v>524</v>
      </c>
      <c r="B268" s="5" t="n">
        <v>27036</v>
      </c>
    </row>
    <row r="269" spans="1:3">
      <c r="A269" s="4" t="s">
        <v>601</v>
      </c>
    </row>
    <row r="270" spans="1:3">
      <c r="A270" s="3" t="s">
        <v>523</v>
      </c>
    </row>
    <row r="271" spans="1:3">
      <c r="A271" s="4" t="s">
        <v>524</v>
      </c>
      <c r="B271" s="5" t="n">
        <v>2285</v>
      </c>
    </row>
    <row r="272" spans="1:3">
      <c r="A272" s="4" t="s">
        <v>602</v>
      </c>
    </row>
    <row r="273" spans="1:3">
      <c r="A273" s="3" t="s">
        <v>523</v>
      </c>
    </row>
    <row r="274" spans="1:3">
      <c r="A274" s="4" t="s">
        <v>524</v>
      </c>
      <c r="B274" s="5" t="n">
        <v>1014098</v>
      </c>
    </row>
    <row r="275" spans="1:3">
      <c r="A275" s="4" t="s">
        <v>62</v>
      </c>
      <c r="B275" s="5" t="n">
        <v>1014098</v>
      </c>
      <c r="C275" s="5" t="n">
        <v>1050272</v>
      </c>
    </row>
    <row r="276" spans="1:3">
      <c r="A276" s="4" t="s">
        <v>603</v>
      </c>
    </row>
    <row r="277" spans="1:3">
      <c r="A277" s="3" t="s">
        <v>523</v>
      </c>
    </row>
    <row r="278" spans="1:3">
      <c r="A278" s="4" t="s">
        <v>524</v>
      </c>
      <c r="B278" s="5" t="n">
        <v>231054</v>
      </c>
      <c r="C278" s="5" t="n">
        <v>255900</v>
      </c>
    </row>
    <row r="279" spans="1:3">
      <c r="A279" s="4" t="s">
        <v>604</v>
      </c>
    </row>
    <row r="280" spans="1:3">
      <c r="A280" s="3" t="s">
        <v>523</v>
      </c>
    </row>
    <row r="281" spans="1:3">
      <c r="A281" s="4" t="s">
        <v>524</v>
      </c>
      <c r="B281" s="5" t="n">
        <v>382224</v>
      </c>
      <c r="C281" s="5" t="n">
        <v>418250</v>
      </c>
    </row>
    <row r="282" spans="1:3">
      <c r="A282" s="4" t="s">
        <v>605</v>
      </c>
    </row>
    <row r="283" spans="1:3">
      <c r="A283" s="3" t="s">
        <v>523</v>
      </c>
    </row>
    <row r="284" spans="1:3">
      <c r="A284" s="4" t="s">
        <v>524</v>
      </c>
      <c r="B284" s="5" t="n">
        <v>57794</v>
      </c>
      <c r="C284" s="5" t="n">
        <v>79381</v>
      </c>
    </row>
    <row r="285" spans="1:3">
      <c r="A285" s="4" t="s">
        <v>606</v>
      </c>
    </row>
    <row r="286" spans="1:3">
      <c r="A286" s="3" t="s">
        <v>523</v>
      </c>
    </row>
    <row r="287" spans="1:3">
      <c r="A287" s="4" t="s">
        <v>524</v>
      </c>
      <c r="C287" s="5" t="n">
        <v>295971</v>
      </c>
    </row>
    <row r="288" spans="1:3">
      <c r="A288" s="4" t="s">
        <v>607</v>
      </c>
    </row>
    <row r="289" spans="1:3">
      <c r="A289" s="3" t="s">
        <v>523</v>
      </c>
    </row>
    <row r="290" spans="1:3">
      <c r="A290" s="4" t="s">
        <v>524</v>
      </c>
      <c r="B290" s="5" t="n">
        <v>397</v>
      </c>
    </row>
    <row r="291" spans="1:3">
      <c r="A291" s="4" t="s">
        <v>528</v>
      </c>
      <c r="C291" s="5" t="n">
        <v>2</v>
      </c>
    </row>
    <row r="292" spans="1:3">
      <c r="A292" s="4" t="s">
        <v>608</v>
      </c>
    </row>
    <row r="293" spans="1:3">
      <c r="A293" s="3" t="s">
        <v>523</v>
      </c>
    </row>
    <row r="294" spans="1:3">
      <c r="A294" s="4" t="s">
        <v>524</v>
      </c>
      <c r="C294" s="5" t="n">
        <v>770</v>
      </c>
    </row>
    <row r="295" spans="1:3">
      <c r="A295" s="4" t="s">
        <v>609</v>
      </c>
    </row>
    <row r="296" spans="1:3">
      <c r="A296" s="3" t="s">
        <v>523</v>
      </c>
    </row>
    <row r="297" spans="1:3">
      <c r="A297" s="4" t="s">
        <v>524</v>
      </c>
      <c r="B297" s="5" t="n">
        <v>20873</v>
      </c>
      <c r="C297" s="5" t="n">
        <v>29289</v>
      </c>
    </row>
    <row r="298" spans="1:3">
      <c r="A298" s="4" t="s">
        <v>610</v>
      </c>
    </row>
    <row r="299" spans="1:3">
      <c r="A299" s="3" t="s">
        <v>523</v>
      </c>
    </row>
    <row r="300" spans="1:3">
      <c r="A300" s="4" t="s">
        <v>524</v>
      </c>
      <c r="B300" s="6" t="n">
        <v>18588</v>
      </c>
      <c r="C300" s="5" t="n">
        <v>26345</v>
      </c>
    </row>
    <row r="301" spans="1:3">
      <c r="A301" s="4" t="s">
        <v>611</v>
      </c>
    </row>
    <row r="302" spans="1:3">
      <c r="A302" s="3" t="s">
        <v>523</v>
      </c>
    </row>
    <row r="303" spans="1:3">
      <c r="A303" s="4" t="s">
        <v>524</v>
      </c>
      <c r="C303" s="6" t="n">
        <v>29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1</v>
      </c>
      <c r="C1" s="2" t="s">
        <v>613</v>
      </c>
    </row>
    <row r="2" spans="1:3">
      <c r="B2" s="2" t="s">
        <v>2</v>
      </c>
      <c r="C2" s="2" t="s">
        <v>61</v>
      </c>
    </row>
    <row r="3" spans="1:3">
      <c r="A3" s="3" t="s">
        <v>488</v>
      </c>
    </row>
    <row r="4" spans="1:3">
      <c r="A4" s="4" t="s">
        <v>614</v>
      </c>
      <c r="B4" s="6" t="n">
        <v>6733648</v>
      </c>
      <c r="C4" s="6" t="n">
        <v>8242608</v>
      </c>
    </row>
    <row r="5" spans="1:3">
      <c r="A5" s="4" t="s">
        <v>529</v>
      </c>
    </row>
    <row r="6" spans="1:3">
      <c r="A6" s="3" t="s">
        <v>488</v>
      </c>
    </row>
    <row r="7" spans="1:3">
      <c r="A7" s="4" t="s">
        <v>614</v>
      </c>
      <c r="B7" s="5" t="n">
        <v>9609847</v>
      </c>
      <c r="C7" s="5" t="n">
        <v>12019820</v>
      </c>
    </row>
    <row r="8" spans="1:3">
      <c r="A8" s="4" t="s">
        <v>598</v>
      </c>
    </row>
    <row r="9" spans="1:3">
      <c r="A9" s="3" t="s">
        <v>488</v>
      </c>
    </row>
    <row r="10" spans="1:3">
      <c r="A10" s="4" t="s">
        <v>614</v>
      </c>
      <c r="B10" s="5" t="n">
        <v>1280122</v>
      </c>
      <c r="C10" s="5" t="n">
        <v>1580312</v>
      </c>
    </row>
    <row r="11" spans="1:3">
      <c r="A11" s="4" t="s">
        <v>615</v>
      </c>
    </row>
    <row r="12" spans="1:3">
      <c r="A12" s="3" t="s">
        <v>488</v>
      </c>
    </row>
    <row r="13" spans="1:3">
      <c r="A13" s="4" t="s">
        <v>614</v>
      </c>
      <c r="B13" s="5" t="n">
        <v>174589</v>
      </c>
      <c r="C13" s="5" t="n">
        <v>406498</v>
      </c>
    </row>
    <row r="14" spans="1:3">
      <c r="A14" s="4" t="s">
        <v>616</v>
      </c>
    </row>
    <row r="15" spans="1:3">
      <c r="A15" s="3" t="s">
        <v>488</v>
      </c>
    </row>
    <row r="16" spans="1:3">
      <c r="A16" s="4" t="s">
        <v>614</v>
      </c>
      <c r="C16" s="6" t="n">
        <v>94253</v>
      </c>
    </row>
    <row r="17" spans="1:3">
      <c r="A17" s="4" t="s">
        <v>617</v>
      </c>
    </row>
    <row r="18" spans="1:3">
      <c r="A18" s="3" t="s">
        <v>488</v>
      </c>
    </row>
    <row r="19" spans="1:3">
      <c r="A19" s="4" t="s">
        <v>614</v>
      </c>
      <c r="B19" s="6" t="n">
        <v>43526</v>
      </c>
    </row>
    <row r="20" spans="1:3">
      <c r="A20" s="4" t="s">
        <v>618</v>
      </c>
    </row>
    <row r="21" spans="1:3">
      <c r="A21" s="3" t="s">
        <v>488</v>
      </c>
    </row>
    <row r="22" spans="1:3">
      <c r="A22" s="4" t="s">
        <v>619</v>
      </c>
      <c r="B22" s="4" t="s">
        <v>620</v>
      </c>
      <c r="C22" s="4" t="s">
        <v>621</v>
      </c>
    </row>
    <row r="23" spans="1:3">
      <c r="A23" s="4" t="s">
        <v>622</v>
      </c>
    </row>
    <row r="24" spans="1:3">
      <c r="A24" s="3" t="s">
        <v>488</v>
      </c>
    </row>
    <row r="25" spans="1:3">
      <c r="A25" s="4" t="s">
        <v>619</v>
      </c>
      <c r="B25" s="4" t="s">
        <v>623</v>
      </c>
      <c r="C25" s="4" t="s">
        <v>624</v>
      </c>
    </row>
    <row r="26" spans="1:3">
      <c r="A26" s="4" t="s">
        <v>625</v>
      </c>
    </row>
    <row r="27" spans="1:3">
      <c r="A27" s="3" t="s">
        <v>488</v>
      </c>
    </row>
    <row r="28" spans="1:3">
      <c r="A28" s="4" t="s">
        <v>619</v>
      </c>
      <c r="B28" s="4" t="s">
        <v>626</v>
      </c>
      <c r="C28" s="4" t="s">
        <v>627</v>
      </c>
    </row>
    <row r="29" spans="1:3">
      <c r="A29" s="4" t="s">
        <v>628</v>
      </c>
    </row>
    <row r="30" spans="1:3">
      <c r="A30" s="3" t="s">
        <v>488</v>
      </c>
    </row>
    <row r="31" spans="1:3">
      <c r="A31" s="4" t="s">
        <v>614</v>
      </c>
      <c r="B31" s="6" t="n">
        <v>27036</v>
      </c>
    </row>
    <row r="32" spans="1:3">
      <c r="A32" s="4" t="s">
        <v>602</v>
      </c>
    </row>
    <row r="33" spans="1:3">
      <c r="A33" s="3" t="s">
        <v>488</v>
      </c>
    </row>
    <row r="34" spans="1:3">
      <c r="A34" s="4" t="s">
        <v>614</v>
      </c>
      <c r="B34" s="5" t="n">
        <v>1014098</v>
      </c>
      <c r="C34" s="6" t="n">
        <v>1050272</v>
      </c>
    </row>
    <row r="35" spans="1:3">
      <c r="A35" s="4" t="s">
        <v>629</v>
      </c>
    </row>
    <row r="36" spans="1:3">
      <c r="A36" s="3" t="s">
        <v>488</v>
      </c>
    </row>
    <row r="37" spans="1:3">
      <c r="A37" s="4" t="s">
        <v>614</v>
      </c>
      <c r="B37" s="5" t="n">
        <v>343026</v>
      </c>
      <c r="C37" s="5" t="n">
        <v>296741</v>
      </c>
    </row>
    <row r="38" spans="1:3">
      <c r="A38" s="4" t="s">
        <v>630</v>
      </c>
    </row>
    <row r="39" spans="1:3">
      <c r="A39" s="3" t="s">
        <v>488</v>
      </c>
    </row>
    <row r="40" spans="1:3">
      <c r="A40" s="4" t="s">
        <v>614</v>
      </c>
      <c r="B40" s="6" t="n">
        <v>171916</v>
      </c>
      <c r="C40" s="5" t="n">
        <v>198094</v>
      </c>
    </row>
    <row r="41" spans="1:3">
      <c r="A41" s="4" t="s">
        <v>631</v>
      </c>
    </row>
    <row r="42" spans="1:3">
      <c r="A42" s="3" t="s">
        <v>488</v>
      </c>
    </row>
    <row r="43" spans="1:3">
      <c r="A43" s="4" t="s">
        <v>632</v>
      </c>
      <c r="B43" s="4" t="s">
        <v>633</v>
      </c>
    </row>
    <row r="44" spans="1:3">
      <c r="A44" s="4" t="s">
        <v>634</v>
      </c>
    </row>
    <row r="45" spans="1:3">
      <c r="A45" s="3" t="s">
        <v>488</v>
      </c>
    </row>
    <row r="46" spans="1:3">
      <c r="A46" s="4" t="s">
        <v>614</v>
      </c>
      <c r="B46" s="6" t="n">
        <v>3201</v>
      </c>
      <c r="C46" s="5" t="n">
        <v>471</v>
      </c>
    </row>
    <row r="47" spans="1:3">
      <c r="A47" s="4" t="s">
        <v>635</v>
      </c>
    </row>
    <row r="48" spans="1:3">
      <c r="A48" s="3" t="s">
        <v>488</v>
      </c>
    </row>
    <row r="49" spans="1:3">
      <c r="A49" s="4" t="s">
        <v>614</v>
      </c>
      <c r="B49" s="5" t="n">
        <v>22760</v>
      </c>
      <c r="C49" s="5" t="n">
        <v>30250</v>
      </c>
    </row>
    <row r="50" spans="1:3">
      <c r="A50" s="4" t="s">
        <v>636</v>
      </c>
    </row>
    <row r="51" spans="1:3">
      <c r="A51" s="3" t="s">
        <v>488</v>
      </c>
    </row>
    <row r="52" spans="1:3">
      <c r="A52" s="4" t="s">
        <v>614</v>
      </c>
      <c r="B52" s="5" t="n">
        <v>32153</v>
      </c>
      <c r="C52" s="5" t="n">
        <v>26958</v>
      </c>
    </row>
    <row r="53" spans="1:3">
      <c r="A53" s="4" t="s">
        <v>637</v>
      </c>
    </row>
    <row r="54" spans="1:3">
      <c r="A54" s="3" t="s">
        <v>488</v>
      </c>
    </row>
    <row r="55" spans="1:3">
      <c r="A55" s="4" t="s">
        <v>614</v>
      </c>
      <c r="B55" s="6" t="n">
        <v>1024</v>
      </c>
      <c r="C55" s="6" t="n">
        <v>127</v>
      </c>
    </row>
    <row r="56" spans="1:3">
      <c r="A56" s="4" t="s">
        <v>638</v>
      </c>
    </row>
    <row r="57" spans="1:3">
      <c r="A57" s="3" t="s">
        <v>488</v>
      </c>
    </row>
    <row r="58" spans="1:3">
      <c r="A58" s="4" t="s">
        <v>619</v>
      </c>
      <c r="B58" s="4" t="s">
        <v>639</v>
      </c>
      <c r="C58" s="4" t="s">
        <v>640</v>
      </c>
    </row>
    <row r="59" spans="1:3">
      <c r="A59" s="4" t="s">
        <v>641</v>
      </c>
    </row>
    <row r="60" spans="1:3">
      <c r="A60" s="3" t="s">
        <v>488</v>
      </c>
    </row>
    <row r="61" spans="1:3">
      <c r="A61" s="4" t="s">
        <v>619</v>
      </c>
      <c r="B61" s="4" t="s">
        <v>642</v>
      </c>
      <c r="C61" s="4" t="s">
        <v>643</v>
      </c>
    </row>
    <row r="62" spans="1:3">
      <c r="A62" s="4" t="s">
        <v>644</v>
      </c>
    </row>
    <row r="63" spans="1:3">
      <c r="A63" s="3" t="s">
        <v>488</v>
      </c>
    </row>
    <row r="64" spans="1:3">
      <c r="A64" s="4" t="s">
        <v>645</v>
      </c>
      <c r="B64" s="9" t="n">
        <v>0.8</v>
      </c>
      <c r="C64" s="9" t="n">
        <v>0.9</v>
      </c>
    </row>
    <row r="65" spans="1:3">
      <c r="A65" s="4" t="s">
        <v>646</v>
      </c>
    </row>
    <row r="66" spans="1:3">
      <c r="A66" s="3" t="s">
        <v>488</v>
      </c>
    </row>
    <row r="67" spans="1:3">
      <c r="A67" s="4" t="s">
        <v>647</v>
      </c>
      <c r="B67" s="4" t="s">
        <v>648</v>
      </c>
      <c r="C67" s="4" t="s">
        <v>648</v>
      </c>
    </row>
    <row r="68" spans="1:3">
      <c r="A68" s="4" t="s">
        <v>649</v>
      </c>
    </row>
    <row r="69" spans="1:3">
      <c r="A69" s="3" t="s">
        <v>488</v>
      </c>
    </row>
    <row r="70" spans="1:3">
      <c r="A70" s="4" t="s">
        <v>650</v>
      </c>
      <c r="B70" s="9" t="n">
        <v>1.1</v>
      </c>
      <c r="C70" s="9" t="n">
        <v>1.1</v>
      </c>
    </row>
    <row r="71" spans="1:3">
      <c r="A71" s="4" t="s">
        <v>651</v>
      </c>
      <c r="B71" s="9" t="n">
        <v>1.7</v>
      </c>
      <c r="C71" s="9" t="n">
        <v>0.1</v>
      </c>
    </row>
    <row r="72" spans="1:3">
      <c r="A72" s="4" t="s">
        <v>652</v>
      </c>
    </row>
    <row r="73" spans="1:3">
      <c r="A73" s="3" t="s">
        <v>488</v>
      </c>
    </row>
    <row r="74" spans="1:3">
      <c r="A74" s="4" t="s">
        <v>653</v>
      </c>
      <c r="B74" s="9" t="n">
        <v>14.3</v>
      </c>
      <c r="C74" s="9" t="n">
        <v>14.3</v>
      </c>
    </row>
    <row r="75" spans="1:3">
      <c r="A75" s="4" t="s">
        <v>654</v>
      </c>
    </row>
    <row r="76" spans="1:3">
      <c r="A76" s="3" t="s">
        <v>488</v>
      </c>
    </row>
    <row r="77" spans="1:3">
      <c r="A77" s="4" t="s">
        <v>655</v>
      </c>
      <c r="B77" s="9" t="n">
        <v>7.5</v>
      </c>
      <c r="C77" s="5" t="n">
        <v>17</v>
      </c>
    </row>
    <row r="78" spans="1:3">
      <c r="A78" s="4" t="s">
        <v>656</v>
      </c>
    </row>
    <row r="79" spans="1:3">
      <c r="A79" s="3" t="s">
        <v>488</v>
      </c>
    </row>
    <row r="80" spans="1:3">
      <c r="A80" s="4" t="s">
        <v>645</v>
      </c>
      <c r="B80" s="9" t="n">
        <v>1.1</v>
      </c>
      <c r="C80" s="9" t="n">
        <v>1.1</v>
      </c>
    </row>
    <row r="81" spans="1:3">
      <c r="A81" s="4" t="s">
        <v>657</v>
      </c>
    </row>
    <row r="82" spans="1:3">
      <c r="A82" s="3" t="s">
        <v>488</v>
      </c>
    </row>
    <row r="83" spans="1:3">
      <c r="A83" s="4" t="s">
        <v>650</v>
      </c>
      <c r="B83" s="9" t="n">
        <v>2.2</v>
      </c>
    </row>
    <row r="84" spans="1:3">
      <c r="A84" s="4" t="s">
        <v>658</v>
      </c>
    </row>
    <row r="85" spans="1:3">
      <c r="A85" s="3" t="s">
        <v>488</v>
      </c>
    </row>
    <row r="86" spans="1:3">
      <c r="A86" s="4" t="s">
        <v>619</v>
      </c>
      <c r="B86" s="4" t="s">
        <v>659</v>
      </c>
      <c r="C86" s="4" t="s">
        <v>660</v>
      </c>
    </row>
    <row r="87" spans="1:3">
      <c r="A87" s="4" t="s">
        <v>661</v>
      </c>
    </row>
    <row r="88" spans="1:3">
      <c r="A88" s="3" t="s">
        <v>488</v>
      </c>
    </row>
    <row r="89" spans="1:3">
      <c r="A89" s="4" t="s">
        <v>619</v>
      </c>
      <c r="B89" s="4" t="s">
        <v>662</v>
      </c>
      <c r="C89" s="4" t="s">
        <v>663</v>
      </c>
    </row>
    <row r="90" spans="1:3">
      <c r="A90" s="4" t="s">
        <v>664</v>
      </c>
    </row>
    <row r="91" spans="1:3">
      <c r="A91" s="3" t="s">
        <v>488</v>
      </c>
    </row>
    <row r="92" spans="1:3">
      <c r="A92" s="4" t="s">
        <v>645</v>
      </c>
      <c r="B92" s="9" t="n">
        <v>4.7</v>
      </c>
      <c r="C92" s="5" t="n">
        <v>10</v>
      </c>
    </row>
    <row r="93" spans="1:3">
      <c r="A93" s="4" t="s">
        <v>665</v>
      </c>
    </row>
    <row r="94" spans="1:3">
      <c r="A94" s="3" t="s">
        <v>488</v>
      </c>
    </row>
    <row r="95" spans="1:3">
      <c r="A95" s="4" t="s">
        <v>647</v>
      </c>
      <c r="B95" s="4" t="s">
        <v>666</v>
      </c>
      <c r="C95" s="4" t="s">
        <v>666</v>
      </c>
    </row>
    <row r="96" spans="1:3">
      <c r="A96" s="4" t="s">
        <v>667</v>
      </c>
    </row>
    <row r="97" spans="1:3">
      <c r="A97" s="3" t="s">
        <v>488</v>
      </c>
    </row>
    <row r="98" spans="1:3">
      <c r="A98" s="4" t="s">
        <v>650</v>
      </c>
      <c r="B98" s="9" t="n">
        <v>20.6</v>
      </c>
      <c r="C98" s="9" t="n">
        <v>13.5</v>
      </c>
    </row>
    <row r="99" spans="1:3">
      <c r="A99" s="4" t="s">
        <v>651</v>
      </c>
      <c r="B99" s="5" t="n">
        <v>18</v>
      </c>
      <c r="C99" s="5" t="n">
        <v>17</v>
      </c>
    </row>
    <row r="100" spans="1:3">
      <c r="A100" s="4" t="s">
        <v>668</v>
      </c>
    </row>
    <row r="101" spans="1:3">
      <c r="A101" s="3" t="s">
        <v>488</v>
      </c>
    </row>
    <row r="102" spans="1:3">
      <c r="A102" s="4" t="s">
        <v>653</v>
      </c>
      <c r="B102" s="9" t="n">
        <v>19.6</v>
      </c>
    </row>
    <row r="103" spans="1:3">
      <c r="A103" s="4" t="s">
        <v>669</v>
      </c>
    </row>
    <row r="104" spans="1:3">
      <c r="A104" s="3" t="s">
        <v>488</v>
      </c>
    </row>
    <row r="105" spans="1:3">
      <c r="A105" s="4" t="s">
        <v>655</v>
      </c>
      <c r="B105" s="5" t="n">
        <v>21</v>
      </c>
    </row>
    <row r="106" spans="1:3">
      <c r="A106" s="4" t="s">
        <v>670</v>
      </c>
    </row>
    <row r="107" spans="1:3">
      <c r="A107" s="3" t="s">
        <v>488</v>
      </c>
    </row>
    <row r="108" spans="1:3">
      <c r="A108" s="4" t="s">
        <v>650</v>
      </c>
      <c r="B108" s="9" t="n">
        <v>10.2</v>
      </c>
    </row>
    <row r="109" spans="1:3">
      <c r="A109" s="4" t="s">
        <v>671</v>
      </c>
    </row>
    <row r="110" spans="1:3">
      <c r="A110" s="3" t="s">
        <v>488</v>
      </c>
    </row>
    <row r="111" spans="1:3">
      <c r="A111" s="4" t="s">
        <v>619</v>
      </c>
      <c r="B111" s="4" t="s">
        <v>672</v>
      </c>
      <c r="C111" s="4" t="s">
        <v>673</v>
      </c>
    </row>
    <row r="112" spans="1:3">
      <c r="A112" s="4" t="s">
        <v>674</v>
      </c>
    </row>
    <row r="113" spans="1:3">
      <c r="A113" s="3" t="s">
        <v>488</v>
      </c>
    </row>
    <row r="114" spans="1:3">
      <c r="A114" s="4" t="s">
        <v>619</v>
      </c>
      <c r="B114" s="4" t="s">
        <v>675</v>
      </c>
      <c r="C114" s="4" t="s">
        <v>676</v>
      </c>
    </row>
    <row r="115" spans="1:3">
      <c r="A115" s="4" t="s">
        <v>677</v>
      </c>
    </row>
    <row r="116" spans="1:3">
      <c r="A116" s="3" t="s">
        <v>488</v>
      </c>
    </row>
    <row r="117" spans="1:3">
      <c r="A117" s="4" t="s">
        <v>645</v>
      </c>
      <c r="B117" s="9" t="n">
        <v>2.1</v>
      </c>
      <c r="C117" s="9" t="n">
        <v>6.4</v>
      </c>
    </row>
    <row r="118" spans="1:3">
      <c r="A118" s="4" t="s">
        <v>678</v>
      </c>
    </row>
    <row r="119" spans="1:3">
      <c r="A119" s="3" t="s">
        <v>488</v>
      </c>
    </row>
    <row r="120" spans="1:3">
      <c r="A120" s="4" t="s">
        <v>647</v>
      </c>
      <c r="B120" s="4" t="s">
        <v>627</v>
      </c>
      <c r="C120" s="4" t="s">
        <v>679</v>
      </c>
    </row>
    <row r="121" spans="1:3">
      <c r="A121" s="4" t="s">
        <v>680</v>
      </c>
    </row>
    <row r="122" spans="1:3">
      <c r="A122" s="3" t="s">
        <v>488</v>
      </c>
    </row>
    <row r="123" spans="1:3">
      <c r="A123" s="4" t="s">
        <v>650</v>
      </c>
      <c r="B123" s="9" t="n">
        <v>11.4</v>
      </c>
      <c r="C123" s="9" t="n">
        <v>8.300000000000001</v>
      </c>
    </row>
    <row r="124" spans="1:3">
      <c r="A124" s="4" t="s">
        <v>651</v>
      </c>
      <c r="B124" s="9" t="n">
        <v>10.7</v>
      </c>
      <c r="C124" s="9" t="n">
        <v>9.5</v>
      </c>
    </row>
    <row r="125" spans="1:3">
      <c r="A125" s="4" t="s">
        <v>681</v>
      </c>
    </row>
    <row r="126" spans="1:3">
      <c r="A126" s="3" t="s">
        <v>488</v>
      </c>
    </row>
    <row r="127" spans="1:3">
      <c r="A127" s="4" t="s">
        <v>653</v>
      </c>
      <c r="B127" s="9" t="n">
        <v>15.6</v>
      </c>
    </row>
    <row r="128" spans="1:3">
      <c r="A128" s="4" t="s">
        <v>682</v>
      </c>
    </row>
    <row r="129" spans="1:3">
      <c r="A129" s="3" t="s">
        <v>488</v>
      </c>
    </row>
    <row r="130" spans="1:3">
      <c r="A130" s="4" t="s">
        <v>655</v>
      </c>
      <c r="B130" s="9" t="n">
        <v>10.5</v>
      </c>
    </row>
    <row r="131" spans="1:3">
      <c r="A131" s="4" t="s">
        <v>683</v>
      </c>
    </row>
    <row r="132" spans="1:3">
      <c r="A132" s="3" t="s">
        <v>488</v>
      </c>
    </row>
    <row r="133" spans="1:3">
      <c r="A133" s="4" t="s">
        <v>650</v>
      </c>
      <c r="B133" s="9" t="n">
        <v>8.6</v>
      </c>
    </row>
    <row r="134" spans="1:3">
      <c r="A134" s="4" t="s">
        <v>684</v>
      </c>
    </row>
    <row r="135" spans="1:3">
      <c r="A135" s="3" t="s">
        <v>488</v>
      </c>
    </row>
    <row r="136" spans="1:3">
      <c r="A136" s="4" t="s">
        <v>614</v>
      </c>
      <c r="B136" s="6" t="n">
        <v>355049</v>
      </c>
      <c r="C136" s="6" t="n">
        <v>367308</v>
      </c>
    </row>
    <row r="137" spans="1:3">
      <c r="A137" s="4" t="s">
        <v>685</v>
      </c>
    </row>
    <row r="138" spans="1:3">
      <c r="A138" s="3" t="s">
        <v>488</v>
      </c>
    </row>
    <row r="139" spans="1:3">
      <c r="A139" s="4" t="s">
        <v>614</v>
      </c>
      <c r="B139" s="5" t="n">
        <v>2639</v>
      </c>
      <c r="C139" s="5" t="n">
        <v>3330</v>
      </c>
    </row>
    <row r="140" spans="1:3">
      <c r="A140" s="4" t="s">
        <v>686</v>
      </c>
    </row>
    <row r="141" spans="1:3">
      <c r="A141" s="3" t="s">
        <v>488</v>
      </c>
    </row>
    <row r="142" spans="1:3">
      <c r="A142" s="4" t="s">
        <v>614</v>
      </c>
      <c r="B142" s="5" t="n">
        <v>3428</v>
      </c>
      <c r="C142" s="5" t="n">
        <v>2637</v>
      </c>
    </row>
    <row r="143" spans="1:3">
      <c r="A143" s="4" t="s">
        <v>687</v>
      </c>
    </row>
    <row r="144" spans="1:3">
      <c r="A144" s="3" t="s">
        <v>488</v>
      </c>
    </row>
    <row r="145" spans="1:3">
      <c r="A145" s="4" t="s">
        <v>614</v>
      </c>
      <c r="B145" s="6" t="n">
        <v>21108</v>
      </c>
      <c r="C145" s="6" t="n">
        <v>44975</v>
      </c>
    </row>
    <row r="146" spans="1:3">
      <c r="A146" s="4" t="s">
        <v>688</v>
      </c>
    </row>
    <row r="147" spans="1:3">
      <c r="A147" s="3" t="s">
        <v>488</v>
      </c>
    </row>
    <row r="148" spans="1:3">
      <c r="A148" s="4" t="s">
        <v>619</v>
      </c>
      <c r="B148" s="4" t="s">
        <v>689</v>
      </c>
      <c r="C148" s="4" t="s">
        <v>689</v>
      </c>
    </row>
    <row r="149" spans="1:3">
      <c r="A149" s="4" t="s">
        <v>690</v>
      </c>
    </row>
    <row r="150" spans="1:3">
      <c r="A150" s="3" t="s">
        <v>488</v>
      </c>
    </row>
    <row r="151" spans="1:3">
      <c r="A151" s="4" t="s">
        <v>619</v>
      </c>
      <c r="B151" s="4" t="s">
        <v>691</v>
      </c>
      <c r="C151" s="4" t="s">
        <v>692</v>
      </c>
    </row>
    <row r="152" spans="1:3">
      <c r="A152" s="4" t="s">
        <v>693</v>
      </c>
    </row>
    <row r="153" spans="1:3">
      <c r="A153" s="3" t="s">
        <v>488</v>
      </c>
    </row>
    <row r="154" spans="1:3">
      <c r="A154" s="4" t="s">
        <v>645</v>
      </c>
      <c r="B154" s="9" t="n">
        <v>0.6</v>
      </c>
      <c r="C154" s="5" t="n">
        <v>1</v>
      </c>
    </row>
    <row r="155" spans="1:3">
      <c r="A155" s="4" t="s">
        <v>694</v>
      </c>
    </row>
    <row r="156" spans="1:3">
      <c r="A156" s="3" t="s">
        <v>488</v>
      </c>
    </row>
    <row r="157" spans="1:3">
      <c r="A157" s="4" t="s">
        <v>647</v>
      </c>
      <c r="B157" s="4" t="s">
        <v>695</v>
      </c>
      <c r="C157" s="4" t="s">
        <v>696</v>
      </c>
    </row>
    <row r="158" spans="1:3">
      <c r="A158" s="4" t="s">
        <v>697</v>
      </c>
    </row>
    <row r="159" spans="1:3">
      <c r="A159" s="3" t="s">
        <v>488</v>
      </c>
    </row>
    <row r="160" spans="1:3">
      <c r="A160" s="4" t="s">
        <v>650</v>
      </c>
      <c r="B160" s="9" t="n">
        <v>3.4</v>
      </c>
      <c r="C160" s="9" t="n">
        <v>6.5</v>
      </c>
    </row>
    <row r="161" spans="1:3">
      <c r="A161" s="4" t="s">
        <v>651</v>
      </c>
      <c r="B161" s="9" t="n">
        <v>3.5</v>
      </c>
      <c r="C161" s="9" t="n">
        <v>3.5</v>
      </c>
    </row>
    <row r="162" spans="1:3">
      <c r="A162" s="4" t="s">
        <v>698</v>
      </c>
    </row>
    <row r="163" spans="1:3">
      <c r="A163" s="3" t="s">
        <v>488</v>
      </c>
    </row>
    <row r="164" spans="1:3">
      <c r="A164" s="4" t="s">
        <v>653</v>
      </c>
      <c r="B164" s="9" t="n">
        <v>15.6</v>
      </c>
      <c r="C164" s="5" t="n">
        <v>13</v>
      </c>
    </row>
    <row r="165" spans="1:3">
      <c r="A165" s="4" t="s">
        <v>699</v>
      </c>
    </row>
    <row r="166" spans="1:3">
      <c r="A166" s="3" t="s">
        <v>488</v>
      </c>
    </row>
    <row r="167" spans="1:3">
      <c r="A167" s="4" t="s">
        <v>645</v>
      </c>
      <c r="B167" s="5" t="n">
        <v>1</v>
      </c>
      <c r="C167" s="9" t="n">
        <v>1.2</v>
      </c>
    </row>
    <row r="168" spans="1:3">
      <c r="A168" s="4" t="s">
        <v>700</v>
      </c>
    </row>
    <row r="169" spans="1:3">
      <c r="A169" s="3" t="s">
        <v>488</v>
      </c>
    </row>
    <row r="170" spans="1:3">
      <c r="A170" s="4" t="s">
        <v>619</v>
      </c>
      <c r="B170" s="4" t="s">
        <v>701</v>
      </c>
      <c r="C170" s="4" t="s">
        <v>702</v>
      </c>
    </row>
    <row r="171" spans="1:3">
      <c r="A171" s="4" t="s">
        <v>703</v>
      </c>
    </row>
    <row r="172" spans="1:3">
      <c r="A172" s="3" t="s">
        <v>488</v>
      </c>
    </row>
    <row r="173" spans="1:3">
      <c r="A173" s="4" t="s">
        <v>619</v>
      </c>
      <c r="B173" s="4" t="s">
        <v>704</v>
      </c>
      <c r="C173" s="4" t="s">
        <v>705</v>
      </c>
    </row>
    <row r="174" spans="1:3">
      <c r="A174" s="4" t="s">
        <v>706</v>
      </c>
    </row>
    <row r="175" spans="1:3">
      <c r="A175" s="3" t="s">
        <v>488</v>
      </c>
    </row>
    <row r="176" spans="1:3">
      <c r="A176" s="4" t="s">
        <v>645</v>
      </c>
      <c r="B176" s="9" t="n">
        <v>1.1</v>
      </c>
      <c r="C176" s="9" t="n">
        <v>1.1</v>
      </c>
    </row>
    <row r="177" spans="1:3">
      <c r="A177" s="4" t="s">
        <v>707</v>
      </c>
    </row>
    <row r="178" spans="1:3">
      <c r="A178" s="3" t="s">
        <v>488</v>
      </c>
    </row>
    <row r="179" spans="1:3">
      <c r="A179" s="4" t="s">
        <v>647</v>
      </c>
      <c r="B179" s="4" t="s">
        <v>708</v>
      </c>
      <c r="C179" s="4" t="s">
        <v>709</v>
      </c>
    </row>
    <row r="180" spans="1:3">
      <c r="A180" s="4" t="s">
        <v>710</v>
      </c>
    </row>
    <row r="181" spans="1:3">
      <c r="A181" s="3" t="s">
        <v>488</v>
      </c>
    </row>
    <row r="182" spans="1:3">
      <c r="A182" s="4" t="s">
        <v>650</v>
      </c>
      <c r="B182" s="9" t="n">
        <v>13.7</v>
      </c>
      <c r="C182" s="5" t="n">
        <v>14</v>
      </c>
    </row>
    <row r="183" spans="1:3">
      <c r="A183" s="4" t="s">
        <v>651</v>
      </c>
      <c r="B183" s="9" t="n">
        <v>35.9</v>
      </c>
      <c r="C183" s="9" t="n">
        <v>18.6</v>
      </c>
    </row>
    <row r="184" spans="1:3">
      <c r="A184" s="4" t="s">
        <v>711</v>
      </c>
    </row>
    <row r="185" spans="1:3">
      <c r="A185" s="3" t="s">
        <v>488</v>
      </c>
    </row>
    <row r="186" spans="1:3">
      <c r="A186" s="4" t="s">
        <v>653</v>
      </c>
      <c r="C186" s="9" t="n">
        <v>15.7</v>
      </c>
    </row>
    <row r="187" spans="1:3">
      <c r="A187" s="4" t="s">
        <v>712</v>
      </c>
    </row>
    <row r="188" spans="1:3">
      <c r="A188" s="3" t="s">
        <v>488</v>
      </c>
    </row>
    <row r="189" spans="1:3">
      <c r="A189" s="4" t="s">
        <v>713</v>
      </c>
      <c r="B189" s="5" t="n">
        <v>7</v>
      </c>
      <c r="C189" s="5" t="n">
        <v>12</v>
      </c>
    </row>
    <row r="190" spans="1:3">
      <c r="A190" s="4" t="s">
        <v>714</v>
      </c>
    </row>
    <row r="191" spans="1:3">
      <c r="A191" s="3" t="s">
        <v>488</v>
      </c>
    </row>
    <row r="192" spans="1:3">
      <c r="A192" s="4" t="s">
        <v>619</v>
      </c>
      <c r="B192" s="4" t="s">
        <v>676</v>
      </c>
      <c r="C192" s="4" t="s">
        <v>715</v>
      </c>
    </row>
    <row r="193" spans="1:3">
      <c r="A193" s="4" t="s">
        <v>716</v>
      </c>
    </row>
    <row r="194" spans="1:3">
      <c r="A194" s="3" t="s">
        <v>488</v>
      </c>
    </row>
    <row r="195" spans="1:3">
      <c r="A195" s="4" t="s">
        <v>619</v>
      </c>
      <c r="B195" s="4" t="s">
        <v>717</v>
      </c>
      <c r="C195" s="4" t="s">
        <v>718</v>
      </c>
    </row>
    <row r="196" spans="1:3">
      <c r="A196" s="4" t="s">
        <v>719</v>
      </c>
    </row>
    <row r="197" spans="1:3">
      <c r="A197" s="3" t="s">
        <v>488</v>
      </c>
    </row>
    <row r="198" spans="1:3">
      <c r="A198" s="4" t="s">
        <v>645</v>
      </c>
      <c r="B198" s="9" t="n">
        <v>0.8</v>
      </c>
      <c r="C198" s="9" t="n">
        <v>1.1</v>
      </c>
    </row>
    <row r="199" spans="1:3">
      <c r="A199" s="4" t="s">
        <v>720</v>
      </c>
    </row>
    <row r="200" spans="1:3">
      <c r="A200" s="3" t="s">
        <v>488</v>
      </c>
    </row>
    <row r="201" spans="1:3">
      <c r="A201" s="4" t="s">
        <v>647</v>
      </c>
      <c r="B201" s="4" t="s">
        <v>721</v>
      </c>
      <c r="C201" s="4" t="s">
        <v>722</v>
      </c>
    </row>
    <row r="202" spans="1:3">
      <c r="A202" s="4" t="s">
        <v>723</v>
      </c>
    </row>
    <row r="203" spans="1:3">
      <c r="A203" s="3" t="s">
        <v>488</v>
      </c>
    </row>
    <row r="204" spans="1:3">
      <c r="A204" s="4" t="s">
        <v>650</v>
      </c>
      <c r="B204" s="9" t="n">
        <v>8.699999999999999</v>
      </c>
      <c r="C204" s="9" t="n">
        <v>9.800000000000001</v>
      </c>
    </row>
    <row r="205" spans="1:3">
      <c r="A205" s="4" t="s">
        <v>651</v>
      </c>
      <c r="B205" s="9" t="n">
        <v>12.5</v>
      </c>
      <c r="C205" s="9" t="n">
        <v>10.2</v>
      </c>
    </row>
    <row r="206" spans="1:3">
      <c r="A206" s="4" t="s">
        <v>724</v>
      </c>
    </row>
    <row r="207" spans="1:3">
      <c r="A207" s="3" t="s">
        <v>488</v>
      </c>
    </row>
    <row r="208" spans="1:3">
      <c r="A208" s="4" t="s">
        <v>653</v>
      </c>
      <c r="C208" s="9" t="n">
        <v>14.6</v>
      </c>
    </row>
    <row r="209" spans="1:3">
      <c r="A209" s="4" t="s">
        <v>725</v>
      </c>
    </row>
    <row r="210" spans="1:3">
      <c r="A210" s="3" t="s">
        <v>488</v>
      </c>
    </row>
    <row r="211" spans="1:3">
      <c r="A211" s="4" t="s">
        <v>614</v>
      </c>
      <c r="B211" s="6" t="n">
        <v>5145</v>
      </c>
      <c r="C211" s="6" t="n">
        <v>8628</v>
      </c>
    </row>
    <row r="212" spans="1:3">
      <c r="A212" s="4" t="s">
        <v>726</v>
      </c>
    </row>
    <row r="213" spans="1:3">
      <c r="A213" s="3" t="s">
        <v>488</v>
      </c>
    </row>
    <row r="214" spans="1:3">
      <c r="A214" s="4" t="s">
        <v>614</v>
      </c>
      <c r="B214" s="5" t="n">
        <v>600</v>
      </c>
    </row>
    <row r="215" spans="1:3">
      <c r="A215" s="4" t="s">
        <v>727</v>
      </c>
    </row>
    <row r="216" spans="1:3">
      <c r="A216" s="3" t="s">
        <v>488</v>
      </c>
    </row>
    <row r="217" spans="1:3">
      <c r="A217" s="4" t="s">
        <v>614</v>
      </c>
      <c r="B217" s="5" t="n">
        <v>953</v>
      </c>
      <c r="C217" s="5" t="n">
        <v>1133</v>
      </c>
    </row>
    <row r="218" spans="1:3">
      <c r="A218" s="4" t="s">
        <v>728</v>
      </c>
    </row>
    <row r="219" spans="1:3">
      <c r="A219" s="3" t="s">
        <v>488</v>
      </c>
    </row>
    <row r="220" spans="1:3">
      <c r="A220" s="4" t="s">
        <v>614</v>
      </c>
      <c r="B220" s="6" t="n">
        <v>51096</v>
      </c>
      <c r="C220" s="6" t="n">
        <v>69620</v>
      </c>
    </row>
    <row r="221" spans="1:3">
      <c r="A221" s="4" t="s">
        <v>729</v>
      </c>
    </row>
    <row r="222" spans="1:3">
      <c r="A222" s="3" t="s">
        <v>488</v>
      </c>
    </row>
    <row r="223" spans="1:3">
      <c r="A223" s="4" t="s">
        <v>619</v>
      </c>
      <c r="B223" s="4" t="s">
        <v>730</v>
      </c>
      <c r="C223" s="4" t="s">
        <v>731</v>
      </c>
    </row>
    <row r="224" spans="1:3">
      <c r="A224" s="4" t="s">
        <v>732</v>
      </c>
    </row>
    <row r="225" spans="1:3">
      <c r="A225" s="3" t="s">
        <v>488</v>
      </c>
    </row>
    <row r="226" spans="1:3">
      <c r="A226" s="4" t="s">
        <v>647</v>
      </c>
      <c r="B226" s="4" t="s">
        <v>733</v>
      </c>
      <c r="C226" s="4" t="s">
        <v>734</v>
      </c>
    </row>
    <row r="227" spans="1:3">
      <c r="A227" s="4" t="s">
        <v>735</v>
      </c>
    </row>
    <row r="228" spans="1:3">
      <c r="A228" s="3" t="s">
        <v>488</v>
      </c>
    </row>
    <row r="229" spans="1:3">
      <c r="A229" s="4" t="s">
        <v>651</v>
      </c>
      <c r="C229" s="9" t="n">
        <v>6.5</v>
      </c>
    </row>
    <row r="230" spans="1:3">
      <c r="A230" s="4" t="s">
        <v>736</v>
      </c>
    </row>
    <row r="231" spans="1:3">
      <c r="A231" s="3" t="s">
        <v>488</v>
      </c>
    </row>
    <row r="232" spans="1:3">
      <c r="A232" s="4" t="s">
        <v>619</v>
      </c>
      <c r="B232" s="4" t="s">
        <v>737</v>
      </c>
      <c r="C232" s="4" t="s">
        <v>738</v>
      </c>
    </row>
    <row r="233" spans="1:3">
      <c r="A233" s="4" t="s">
        <v>739</v>
      </c>
    </row>
    <row r="234" spans="1:3">
      <c r="A234" s="3" t="s">
        <v>488</v>
      </c>
    </row>
    <row r="235" spans="1:3">
      <c r="A235" s="4" t="s">
        <v>647</v>
      </c>
      <c r="C235" s="4" t="s">
        <v>740</v>
      </c>
    </row>
    <row r="236" spans="1:3">
      <c r="A236" s="4" t="s">
        <v>741</v>
      </c>
    </row>
    <row r="237" spans="1:3">
      <c r="A237" s="3" t="s">
        <v>488</v>
      </c>
    </row>
    <row r="238" spans="1:3">
      <c r="A238" s="4" t="s">
        <v>619</v>
      </c>
      <c r="B238" s="4" t="s">
        <v>624</v>
      </c>
      <c r="C238" s="4" t="s">
        <v>742</v>
      </c>
    </row>
    <row r="239" spans="1:3">
      <c r="A239" s="4" t="s">
        <v>743</v>
      </c>
    </row>
    <row r="240" spans="1:3">
      <c r="A240" s="3" t="s">
        <v>488</v>
      </c>
    </row>
    <row r="241" spans="1:3">
      <c r="A241" s="4" t="s">
        <v>647</v>
      </c>
      <c r="C241" s="4" t="s">
        <v>744</v>
      </c>
    </row>
    <row r="242" spans="1:3">
      <c r="A242" s="4" t="s">
        <v>745</v>
      </c>
    </row>
    <row r="243" spans="1:3">
      <c r="A243" s="3" t="s">
        <v>488</v>
      </c>
    </row>
    <row r="244" spans="1:3">
      <c r="A244" s="4" t="s">
        <v>614</v>
      </c>
      <c r="B244" s="6" t="n">
        <v>8096</v>
      </c>
      <c r="C244" s="6" t="n">
        <v>10332</v>
      </c>
    </row>
    <row r="245" spans="1:3">
      <c r="A245" s="4" t="s">
        <v>746</v>
      </c>
    </row>
    <row r="246" spans="1:3">
      <c r="A246" s="3" t="s">
        <v>488</v>
      </c>
    </row>
    <row r="247" spans="1:3">
      <c r="A247" s="4" t="s">
        <v>747</v>
      </c>
      <c r="B247" s="4" t="s">
        <v>748</v>
      </c>
      <c r="C247" s="4" t="s">
        <v>748</v>
      </c>
    </row>
    <row r="248" spans="1:3">
      <c r="A248" s="4" t="s">
        <v>749</v>
      </c>
    </row>
    <row r="249" spans="1:3">
      <c r="A249" s="3" t="s">
        <v>488</v>
      </c>
    </row>
    <row r="250" spans="1:3">
      <c r="A250" s="4" t="s">
        <v>614</v>
      </c>
      <c r="B250" s="6" t="n">
        <v>2285</v>
      </c>
      <c r="C250" s="6" t="n">
        <v>2944</v>
      </c>
    </row>
    <row r="251" spans="1:3">
      <c r="A251" s="4" t="s">
        <v>750</v>
      </c>
    </row>
    <row r="252" spans="1:3">
      <c r="A252" s="3" t="s">
        <v>488</v>
      </c>
    </row>
    <row r="253" spans="1:3">
      <c r="A253" s="4" t="s">
        <v>614</v>
      </c>
      <c r="B253" s="6" t="n">
        <v>10492</v>
      </c>
      <c r="C253" s="6" t="n">
        <v>16013</v>
      </c>
    </row>
    <row r="254" spans="1:3">
      <c r="A254" s="4" t="s">
        <v>751</v>
      </c>
    </row>
    <row r="255" spans="1:3">
      <c r="A255" s="3" t="s">
        <v>488</v>
      </c>
    </row>
    <row r="256" spans="1:3">
      <c r="A256" s="4" t="s">
        <v>619</v>
      </c>
      <c r="B256" s="4" t="s">
        <v>752</v>
      </c>
      <c r="C256" s="4" t="s">
        <v>753</v>
      </c>
    </row>
    <row r="257" spans="1:3">
      <c r="A257" s="4" t="s">
        <v>754</v>
      </c>
    </row>
    <row r="258" spans="1:3">
      <c r="A258" s="3" t="s">
        <v>488</v>
      </c>
    </row>
    <row r="259" spans="1:3">
      <c r="A259" s="4" t="s">
        <v>619</v>
      </c>
      <c r="B259" s="4" t="s">
        <v>696</v>
      </c>
      <c r="C259" s="4" t="s">
        <v>696</v>
      </c>
    </row>
    <row r="260" spans="1:3">
      <c r="A260" s="4" t="s">
        <v>755</v>
      </c>
    </row>
    <row r="261" spans="1:3">
      <c r="A261" s="3" t="s">
        <v>488</v>
      </c>
    </row>
    <row r="262" spans="1:3">
      <c r="A262" s="4" t="s">
        <v>619</v>
      </c>
      <c r="B262" s="4" t="s">
        <v>756</v>
      </c>
      <c r="C262" s="4" t="s">
        <v>756</v>
      </c>
    </row>
    <row r="263" spans="1:3">
      <c r="A263" s="4" t="s">
        <v>757</v>
      </c>
    </row>
    <row r="264" spans="1:3">
      <c r="A264" s="3" t="s">
        <v>488</v>
      </c>
    </row>
    <row r="265" spans="1:3">
      <c r="A265" s="4" t="s">
        <v>758</v>
      </c>
      <c r="B265" s="4" t="s">
        <v>759</v>
      </c>
      <c r="C265" s="4" t="s">
        <v>759</v>
      </c>
    </row>
    <row r="266" spans="1:3">
      <c r="A266" s="4" t="s">
        <v>760</v>
      </c>
    </row>
    <row r="267" spans="1:3">
      <c r="A267" s="3" t="s">
        <v>488</v>
      </c>
    </row>
    <row r="268" spans="1:3">
      <c r="A268" s="4" t="s">
        <v>761</v>
      </c>
      <c r="B268" s="4" t="s">
        <v>762</v>
      </c>
      <c r="C268" s="4" t="s">
        <v>740</v>
      </c>
    </row>
    <row r="269" spans="1:3">
      <c r="A269" s="4" t="s">
        <v>763</v>
      </c>
    </row>
    <row r="270" spans="1:3">
      <c r="A270" s="3" t="s">
        <v>488</v>
      </c>
    </row>
    <row r="271" spans="1:3">
      <c r="A271" s="4" t="s">
        <v>650</v>
      </c>
      <c r="B271" s="9" t="n">
        <v>7.6</v>
      </c>
      <c r="C271" s="9" t="n">
        <v>6.2</v>
      </c>
    </row>
    <row r="272" spans="1:3">
      <c r="A272" s="4" t="s">
        <v>764</v>
      </c>
    </row>
    <row r="273" spans="1:3">
      <c r="A273" s="3" t="s">
        <v>488</v>
      </c>
    </row>
    <row r="274" spans="1:3">
      <c r="A274" s="4" t="s">
        <v>619</v>
      </c>
      <c r="B274" s="4" t="s">
        <v>765</v>
      </c>
      <c r="C274" s="4" t="s">
        <v>731</v>
      </c>
    </row>
    <row r="275" spans="1:3">
      <c r="A275" s="4" t="s">
        <v>766</v>
      </c>
    </row>
    <row r="276" spans="1:3">
      <c r="A276" s="3" t="s">
        <v>488</v>
      </c>
    </row>
    <row r="277" spans="1:3">
      <c r="A277" s="4" t="s">
        <v>761</v>
      </c>
      <c r="B277" s="4" t="s">
        <v>767</v>
      </c>
      <c r="C277" s="4" t="s">
        <v>767</v>
      </c>
    </row>
    <row r="278" spans="1:3">
      <c r="A278" s="4" t="s">
        <v>768</v>
      </c>
    </row>
    <row r="279" spans="1:3">
      <c r="A279" s="3" t="s">
        <v>488</v>
      </c>
    </row>
    <row r="280" spans="1:3">
      <c r="A280" s="4" t="s">
        <v>650</v>
      </c>
      <c r="B280" s="5" t="n">
        <v>9</v>
      </c>
      <c r="C280" s="9" t="n">
        <v>8.800000000000001</v>
      </c>
    </row>
    <row r="281" spans="1:3">
      <c r="A281" s="4" t="s">
        <v>769</v>
      </c>
    </row>
    <row r="282" spans="1:3">
      <c r="A282" s="3" t="s">
        <v>488</v>
      </c>
    </row>
    <row r="283" spans="1:3">
      <c r="A283" s="4" t="s">
        <v>619</v>
      </c>
      <c r="B283" s="4" t="s">
        <v>770</v>
      </c>
      <c r="C283" s="4" t="s">
        <v>771</v>
      </c>
    </row>
    <row r="284" spans="1:3">
      <c r="A284" s="4" t="s">
        <v>772</v>
      </c>
    </row>
    <row r="285" spans="1:3">
      <c r="A285" s="3" t="s">
        <v>488</v>
      </c>
    </row>
    <row r="286" spans="1:3">
      <c r="A286" s="4" t="s">
        <v>761</v>
      </c>
      <c r="B286" s="4" t="s">
        <v>773</v>
      </c>
      <c r="C286" s="4" t="s">
        <v>774</v>
      </c>
    </row>
    <row r="287" spans="1:3">
      <c r="A287" s="4" t="s">
        <v>775</v>
      </c>
    </row>
    <row r="288" spans="1:3">
      <c r="A288" s="3" t="s">
        <v>488</v>
      </c>
    </row>
    <row r="289" spans="1:3">
      <c r="A289" s="4" t="s">
        <v>650</v>
      </c>
      <c r="B289" s="9" t="n">
        <v>7.7</v>
      </c>
      <c r="C289" s="9" t="n">
        <v>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115</v>
      </c>
    </row>
    <row r="3" spans="1:3">
      <c r="A3" s="3" t="s">
        <v>523</v>
      </c>
    </row>
    <row r="4" spans="1:3">
      <c r="A4" s="4" t="s">
        <v>777</v>
      </c>
      <c r="B4" s="6" t="n">
        <v>1580312</v>
      </c>
      <c r="C4" s="6" t="n">
        <v>1724374</v>
      </c>
    </row>
    <row r="5" spans="1:3">
      <c r="A5" s="4" t="s">
        <v>778</v>
      </c>
      <c r="B5" s="5" t="n">
        <v>214842</v>
      </c>
      <c r="C5" s="5" t="n">
        <v>163891</v>
      </c>
    </row>
    <row r="6" spans="1:3">
      <c r="A6" s="4" t="s">
        <v>779</v>
      </c>
      <c r="B6" s="5" t="n">
        <v>-164483</v>
      </c>
      <c r="C6" s="5" t="n">
        <v>-321650</v>
      </c>
    </row>
    <row r="7" spans="1:3">
      <c r="A7" s="4" t="s">
        <v>780</v>
      </c>
      <c r="B7" s="5" t="n">
        <v>261602</v>
      </c>
      <c r="C7" s="5" t="n">
        <v>156855</v>
      </c>
    </row>
    <row r="8" spans="1:3">
      <c r="A8" s="4" t="s">
        <v>781</v>
      </c>
      <c r="B8" s="5" t="n">
        <v>-503459</v>
      </c>
      <c r="C8" s="5" t="n">
        <v>-229472</v>
      </c>
    </row>
    <row r="9" spans="1:3">
      <c r="A9" s="4" t="s">
        <v>782</v>
      </c>
      <c r="B9" s="5" t="n">
        <v>-2013</v>
      </c>
      <c r="C9" s="5" t="n">
        <v>-7151</v>
      </c>
    </row>
    <row r="10" spans="1:3">
      <c r="A10" s="4" t="s">
        <v>783</v>
      </c>
      <c r="B10" s="5" t="n">
        <v>-106679</v>
      </c>
      <c r="C10" s="5" t="n">
        <v>24312</v>
      </c>
    </row>
    <row r="11" spans="1:3">
      <c r="A11" s="4" t="s">
        <v>784</v>
      </c>
      <c r="B11" s="5" t="n">
        <v>1280122</v>
      </c>
      <c r="C11" s="5" t="n">
        <v>1511159</v>
      </c>
    </row>
    <row r="12" spans="1:3">
      <c r="A12" s="4" t="s">
        <v>785</v>
      </c>
      <c r="B12" s="5" t="n">
        <v>-99974</v>
      </c>
      <c r="C12" s="5" t="n">
        <v>25790</v>
      </c>
    </row>
    <row r="13" spans="1:3">
      <c r="A13" s="4" t="s">
        <v>413</v>
      </c>
    </row>
    <row r="14" spans="1:3">
      <c r="A14" s="3" t="s">
        <v>523</v>
      </c>
    </row>
    <row r="15" spans="1:3">
      <c r="A15" s="4" t="s">
        <v>777</v>
      </c>
      <c r="B15" s="5" t="n">
        <v>29289</v>
      </c>
      <c r="C15" s="5" t="n">
        <v>56185</v>
      </c>
    </row>
    <row r="16" spans="1:3">
      <c r="A16" s="4" t="s">
        <v>778</v>
      </c>
      <c r="B16" s="5" t="n">
        <v>26719</v>
      </c>
      <c r="C16" s="5" t="n">
        <v>12806</v>
      </c>
    </row>
    <row r="17" spans="1:3">
      <c r="A17" s="4" t="s">
        <v>779</v>
      </c>
      <c r="B17" s="5" t="n">
        <v>-12144</v>
      </c>
      <c r="C17" s="5" t="n">
        <v>-13850</v>
      </c>
    </row>
    <row r="18" spans="1:3">
      <c r="A18" s="4" t="s">
        <v>780</v>
      </c>
      <c r="B18" s="5" t="n">
        <v>1212</v>
      </c>
      <c r="C18" s="5" t="n">
        <v>7569</v>
      </c>
    </row>
    <row r="19" spans="1:3">
      <c r="A19" s="4" t="s">
        <v>781</v>
      </c>
      <c r="B19" s="5" t="n">
        <v>-5039</v>
      </c>
      <c r="C19" s="5" t="n">
        <v>-871</v>
      </c>
    </row>
    <row r="20" spans="1:3">
      <c r="A20" s="4" t="s">
        <v>783</v>
      </c>
      <c r="B20" s="5" t="n">
        <v>7872</v>
      </c>
      <c r="C20" s="5" t="n">
        <v>-2706</v>
      </c>
    </row>
    <row r="21" spans="1:3">
      <c r="A21" s="4" t="s">
        <v>784</v>
      </c>
      <c r="B21" s="5" t="n">
        <v>47909</v>
      </c>
      <c r="C21" s="5" t="n">
        <v>59133</v>
      </c>
    </row>
    <row r="22" spans="1:3">
      <c r="A22" s="4" t="s">
        <v>785</v>
      </c>
      <c r="B22" s="5" t="n">
        <v>7900</v>
      </c>
      <c r="C22" s="5" t="n">
        <v>-2132</v>
      </c>
    </row>
    <row r="23" spans="1:3">
      <c r="A23" s="4" t="s">
        <v>489</v>
      </c>
    </row>
    <row r="24" spans="1:3">
      <c r="A24" s="3" t="s">
        <v>523</v>
      </c>
    </row>
    <row r="25" spans="1:3">
      <c r="A25" s="4" t="s">
        <v>777</v>
      </c>
      <c r="B25" s="5" t="n">
        <v>500751</v>
      </c>
      <c r="C25" s="5" t="n">
        <v>304173</v>
      </c>
    </row>
    <row r="26" spans="1:3">
      <c r="A26" s="4" t="s">
        <v>780</v>
      </c>
      <c r="B26" s="5" t="n">
        <v>163739</v>
      </c>
      <c r="C26" s="5" t="n">
        <v>72291</v>
      </c>
    </row>
    <row r="27" spans="1:3">
      <c r="A27" s="4" t="s">
        <v>781</v>
      </c>
      <c r="B27" s="5" t="n">
        <v>-431192</v>
      </c>
      <c r="C27" s="5" t="n">
        <v>-165668</v>
      </c>
    </row>
    <row r="28" spans="1:3">
      <c r="A28" s="4" t="s">
        <v>782</v>
      </c>
      <c r="B28" s="5" t="n">
        <v>-2013</v>
      </c>
      <c r="C28" s="5" t="n">
        <v>-7151</v>
      </c>
    </row>
    <row r="29" spans="1:3">
      <c r="A29" s="4" t="s">
        <v>783</v>
      </c>
      <c r="B29" s="5" t="n">
        <v>-13170</v>
      </c>
      <c r="C29" s="5" t="n">
        <v>4581</v>
      </c>
    </row>
    <row r="30" spans="1:3">
      <c r="A30" s="4" t="s">
        <v>784</v>
      </c>
      <c r="B30" s="5" t="n">
        <v>218115</v>
      </c>
      <c r="C30" s="5" t="n">
        <v>208226</v>
      </c>
    </row>
    <row r="31" spans="1:3">
      <c r="A31" s="4" t="s">
        <v>785</v>
      </c>
      <c r="B31" s="5" t="n">
        <v>-19902</v>
      </c>
    </row>
    <row r="32" spans="1:3">
      <c r="A32" s="4" t="s">
        <v>414</v>
      </c>
    </row>
    <row r="33" spans="1:3">
      <c r="A33" s="3" t="s">
        <v>523</v>
      </c>
    </row>
    <row r="34" spans="1:3">
      <c r="A34" s="4" t="s">
        <v>777</v>
      </c>
      <c r="B34" s="5" t="n">
        <v>1050272</v>
      </c>
      <c r="C34" s="5" t="n">
        <v>1364016</v>
      </c>
    </row>
    <row r="35" spans="1:3">
      <c r="A35" s="4" t="s">
        <v>778</v>
      </c>
      <c r="B35" s="5" t="n">
        <v>188123</v>
      </c>
      <c r="C35" s="5" t="n">
        <v>151085</v>
      </c>
    </row>
    <row r="36" spans="1:3">
      <c r="A36" s="4" t="s">
        <v>779</v>
      </c>
      <c r="B36" s="5" t="n">
        <v>-152339</v>
      </c>
      <c r="C36" s="5" t="n">
        <v>-307800</v>
      </c>
    </row>
    <row r="37" spans="1:3">
      <c r="A37" s="4" t="s">
        <v>780</v>
      </c>
      <c r="B37" s="5" t="n">
        <v>96651</v>
      </c>
      <c r="C37" s="5" t="n">
        <v>76995</v>
      </c>
    </row>
    <row r="38" spans="1:3">
      <c r="A38" s="4" t="s">
        <v>781</v>
      </c>
      <c r="B38" s="5" t="n">
        <v>-67228</v>
      </c>
      <c r="C38" s="5" t="n">
        <v>-62933</v>
      </c>
    </row>
    <row r="39" spans="1:3">
      <c r="A39" s="4" t="s">
        <v>783</v>
      </c>
      <c r="B39" s="5" t="n">
        <v>-101381</v>
      </c>
      <c r="C39" s="5" t="n">
        <v>22437</v>
      </c>
    </row>
    <row r="40" spans="1:3">
      <c r="A40" s="4" t="s">
        <v>784</v>
      </c>
      <c r="B40" s="5" t="n">
        <v>1014098</v>
      </c>
      <c r="C40" s="5" t="n">
        <v>1243800</v>
      </c>
    </row>
    <row r="41" spans="1:3">
      <c r="A41" s="4" t="s">
        <v>785</v>
      </c>
      <c r="B41" s="6" t="n">
        <v>-87972</v>
      </c>
      <c r="C41" s="6" t="n">
        <v>279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1</v>
      </c>
    </row>
    <row r="2" spans="1:3">
      <c r="A2" s="3" t="s">
        <v>523</v>
      </c>
    </row>
    <row r="3" spans="1:3">
      <c r="A3" s="4" t="s">
        <v>787</v>
      </c>
      <c r="B3" s="6" t="n">
        <v>0</v>
      </c>
      <c r="C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1</v>
      </c>
    </row>
    <row r="2" spans="1:3">
      <c r="A2" s="3" t="s">
        <v>789</v>
      </c>
    </row>
    <row r="3" spans="1:3">
      <c r="A3" s="4" t="s">
        <v>790</v>
      </c>
      <c r="B3" s="6" t="n">
        <v>1097572</v>
      </c>
      <c r="C3" s="6" t="n">
        <v>1470121</v>
      </c>
    </row>
    <row r="4" spans="1:3">
      <c r="A4" s="4" t="s">
        <v>246</v>
      </c>
    </row>
    <row r="5" spans="1:3">
      <c r="A5" s="3" t="s">
        <v>789</v>
      </c>
    </row>
    <row r="6" spans="1:3">
      <c r="A6" s="4" t="s">
        <v>791</v>
      </c>
      <c r="B6" s="5" t="n">
        <v>859494</v>
      </c>
      <c r="C6" s="5" t="n">
        <v>1216932</v>
      </c>
    </row>
    <row r="7" spans="1:3">
      <c r="A7" s="4" t="s">
        <v>67</v>
      </c>
    </row>
    <row r="8" spans="1:3">
      <c r="A8" s="3" t="s">
        <v>789</v>
      </c>
    </row>
    <row r="9" spans="1:3">
      <c r="A9" s="4" t="s">
        <v>791</v>
      </c>
      <c r="B9" s="5" t="n">
        <v>202476</v>
      </c>
      <c r="C9" s="5" t="n">
        <v>143949</v>
      </c>
    </row>
    <row r="10" spans="1:3">
      <c r="A10" s="4" t="s">
        <v>792</v>
      </c>
    </row>
    <row r="11" spans="1:3">
      <c r="A11" s="3" t="s">
        <v>789</v>
      </c>
    </row>
    <row r="12" spans="1:3">
      <c r="A12" s="4" t="s">
        <v>793</v>
      </c>
      <c r="B12" s="5" t="n">
        <v>35602</v>
      </c>
      <c r="C12" s="5" t="n">
        <v>109240</v>
      </c>
    </row>
    <row r="13" spans="1:3">
      <c r="A13" s="4" t="s">
        <v>794</v>
      </c>
    </row>
    <row r="14" spans="1:3">
      <c r="A14" s="3" t="s">
        <v>789</v>
      </c>
    </row>
    <row r="15" spans="1:3">
      <c r="A15" s="4" t="s">
        <v>793</v>
      </c>
      <c r="B15" s="6" t="n">
        <v>191</v>
      </c>
      <c r="C15" s="6" t="n">
        <v>2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1</v>
      </c>
    </row>
    <row r="2" spans="1:3">
      <c r="A2" s="3" t="s">
        <v>796</v>
      </c>
    </row>
    <row r="3" spans="1:3">
      <c r="A3" s="4" t="s">
        <v>797</v>
      </c>
      <c r="B3" s="10" t="n">
        <v>132.8</v>
      </c>
      <c r="C3" s="10" t="n">
        <v>19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1</v>
      </c>
    </row>
    <row r="2" spans="1:3">
      <c r="A2" s="3" t="s">
        <v>799</v>
      </c>
    </row>
    <row r="3" spans="1:3">
      <c r="A3" s="4" t="s">
        <v>79</v>
      </c>
      <c r="B3" s="6" t="n">
        <v>105133</v>
      </c>
      <c r="C3" s="6" t="n">
        <v>154118</v>
      </c>
    </row>
    <row r="4" spans="1:3">
      <c r="A4" s="4" t="s">
        <v>800</v>
      </c>
      <c r="B4" s="5" t="n">
        <v>105133</v>
      </c>
      <c r="C4" s="5" t="n">
        <v>154118</v>
      </c>
    </row>
    <row r="5" spans="1:3">
      <c r="A5" s="4" t="s">
        <v>801</v>
      </c>
      <c r="B5" s="5" t="n">
        <v>0</v>
      </c>
      <c r="C5" s="5" t="n">
        <v>0</v>
      </c>
    </row>
    <row r="6" spans="1:3">
      <c r="A6" s="4" t="s">
        <v>802</v>
      </c>
    </row>
    <row r="7" spans="1:3">
      <c r="A7" s="3" t="s">
        <v>799</v>
      </c>
    </row>
    <row r="8" spans="1:3">
      <c r="A8" s="4" t="s">
        <v>79</v>
      </c>
      <c r="B8" s="5" t="n">
        <v>0</v>
      </c>
      <c r="C8" s="5" t="n">
        <v>0</v>
      </c>
    </row>
    <row r="9" spans="1:3">
      <c r="A9" s="4" t="s">
        <v>803</v>
      </c>
    </row>
    <row r="10" spans="1:3">
      <c r="A10" s="3" t="s">
        <v>799</v>
      </c>
    </row>
    <row r="11" spans="1:3">
      <c r="A11" s="4" t="s">
        <v>79</v>
      </c>
      <c r="B11" s="5" t="n">
        <v>21027</v>
      </c>
      <c r="C11" s="5" t="n">
        <v>42459</v>
      </c>
    </row>
    <row r="12" spans="1:3">
      <c r="A12" s="4" t="s">
        <v>804</v>
      </c>
    </row>
    <row r="13" spans="1:3">
      <c r="A13" s="3" t="s">
        <v>799</v>
      </c>
    </row>
    <row r="14" spans="1:3">
      <c r="A14" s="4" t="s">
        <v>79</v>
      </c>
      <c r="B14" s="5" t="n">
        <v>72232</v>
      </c>
      <c r="C14" s="5" t="n">
        <v>88868</v>
      </c>
    </row>
    <row r="15" spans="1:3">
      <c r="A15" s="4" t="s">
        <v>805</v>
      </c>
    </row>
    <row r="16" spans="1:3">
      <c r="A16" s="3" t="s">
        <v>799</v>
      </c>
    </row>
    <row r="17" spans="1:3">
      <c r="A17" s="4" t="s">
        <v>79</v>
      </c>
      <c r="B17" s="6" t="n">
        <v>11874</v>
      </c>
      <c r="C17" s="6" t="n">
        <v>227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6</v>
      </c>
      <c r="B1" s="2" t="s">
        <v>2</v>
      </c>
      <c r="C1" s="2" t="s">
        <v>61</v>
      </c>
    </row>
    <row r="2" spans="1:3">
      <c r="A2" s="3" t="s">
        <v>807</v>
      </c>
    </row>
    <row r="3" spans="1:3">
      <c r="A3" s="4" t="s">
        <v>808</v>
      </c>
      <c r="B3" s="6" t="n">
        <v>159499</v>
      </c>
      <c r="C3" s="6" t="n">
        <v>154482</v>
      </c>
    </row>
    <row r="4" spans="1:3">
      <c r="A4" s="4" t="s">
        <v>809</v>
      </c>
      <c r="B4" s="5" t="n">
        <v>176998</v>
      </c>
      <c r="C4" s="5" t="n">
        <v>159333</v>
      </c>
    </row>
    <row r="5" spans="1:3">
      <c r="A5" s="4" t="s">
        <v>526</v>
      </c>
      <c r="B5" s="5" t="n">
        <v>189245</v>
      </c>
      <c r="C5" s="5" t="n">
        <v>54396</v>
      </c>
    </row>
    <row r="6" spans="1:3">
      <c r="A6" s="4" t="s">
        <v>122</v>
      </c>
      <c r="B6" s="5" t="n">
        <v>16154</v>
      </c>
      <c r="C6" s="5" t="n">
        <v>14282</v>
      </c>
    </row>
    <row r="7" spans="1:3">
      <c r="A7" s="4" t="s">
        <v>810</v>
      </c>
      <c r="B7" s="6" t="n">
        <v>541896</v>
      </c>
      <c r="C7" s="6" t="n">
        <v>382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2"/>
  </cols>
  <sheetData>
    <row r="1" spans="1:2">
      <c r="A1" s="1" t="s">
        <v>192</v>
      </c>
      <c r="B1" s="2" t="s">
        <v>1</v>
      </c>
    </row>
    <row r="2" spans="1:2">
      <c r="B2" s="2" t="s">
        <v>2</v>
      </c>
    </row>
    <row r="3" spans="1:2">
      <c r="A3" s="4" t="s">
        <v>58</v>
      </c>
    </row>
    <row r="4" spans="1:2">
      <c r="A4" s="4" t="s">
        <v>193</v>
      </c>
      <c r="B4" s="4" t="s">
        <v>194</v>
      </c>
    </row>
    <row r="5" spans="1:2">
      <c r="A5" s="4" t="s">
        <v>59</v>
      </c>
    </row>
    <row r="6" spans="1:2">
      <c r="A6" s="4" t="s">
        <v>193</v>
      </c>
      <c r="B6"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1</v>
      </c>
    </row>
    <row r="2" spans="1:3">
      <c r="A2" s="3" t="s">
        <v>812</v>
      </c>
    </row>
    <row r="3" spans="1:3">
      <c r="A3" s="4" t="s">
        <v>813</v>
      </c>
      <c r="B3" s="6" t="n">
        <v>105133</v>
      </c>
      <c r="C3" s="6" t="n">
        <v>154118</v>
      </c>
    </row>
    <row r="4" spans="1:3">
      <c r="A4" s="4" t="s">
        <v>814</v>
      </c>
      <c r="B4" s="5" t="n">
        <v>105133</v>
      </c>
      <c r="C4" s="5" t="n">
        <v>154118</v>
      </c>
    </row>
    <row r="5" spans="1:3">
      <c r="A5" s="4" t="s">
        <v>815</v>
      </c>
      <c r="B5" s="5" t="n">
        <v>0</v>
      </c>
    </row>
    <row r="6" spans="1:3">
      <c r="A6" s="4" t="s">
        <v>816</v>
      </c>
      <c r="B6" s="5" t="n">
        <v>0</v>
      </c>
    </row>
    <row r="7" spans="1:3">
      <c r="A7" s="4" t="s">
        <v>817</v>
      </c>
      <c r="B7" s="5" t="n">
        <v>141081</v>
      </c>
      <c r="C7" s="5" t="n">
        <v>164333</v>
      </c>
    </row>
    <row r="8" spans="1:3">
      <c r="A8" s="4" t="s">
        <v>818</v>
      </c>
      <c r="B8" s="5" t="n">
        <v>121049</v>
      </c>
      <c r="C8" s="5" t="n">
        <v>154498</v>
      </c>
    </row>
    <row r="9" spans="1:3">
      <c r="A9" s="4" t="s">
        <v>819</v>
      </c>
      <c r="B9" s="5" t="n">
        <v>18530</v>
      </c>
      <c r="C9" s="5" t="n">
        <v>9198</v>
      </c>
    </row>
    <row r="10" spans="1:3">
      <c r="A10" s="4" t="s">
        <v>820</v>
      </c>
      <c r="B10" s="5" t="n">
        <v>1502</v>
      </c>
      <c r="C10" s="5" t="n">
        <v>637</v>
      </c>
    </row>
    <row r="11" spans="1:3">
      <c r="A11" s="4" t="s">
        <v>526</v>
      </c>
    </row>
    <row r="12" spans="1:3">
      <c r="A12" s="3" t="s">
        <v>812</v>
      </c>
    </row>
    <row r="13" spans="1:3">
      <c r="A13" s="4" t="s">
        <v>821</v>
      </c>
      <c r="B13" s="5" t="n">
        <v>193649</v>
      </c>
      <c r="C13" s="5" t="n">
        <v>54479</v>
      </c>
    </row>
    <row r="14" spans="1:3">
      <c r="A14" s="4" t="s">
        <v>822</v>
      </c>
      <c r="B14" s="5" t="n">
        <v>15916</v>
      </c>
      <c r="C14" s="5" t="n">
        <v>380</v>
      </c>
    </row>
    <row r="15" spans="1:3">
      <c r="A15" s="4" t="s">
        <v>823</v>
      </c>
      <c r="B15" s="5" t="n">
        <v>115589</v>
      </c>
      <c r="C15" s="5" t="n">
        <v>0</v>
      </c>
    </row>
    <row r="16" spans="1:3">
      <c r="A16" s="4" t="s">
        <v>824</v>
      </c>
      <c r="B16" s="5" t="n">
        <v>62144</v>
      </c>
      <c r="C16" s="5" t="n">
        <v>54099</v>
      </c>
    </row>
    <row r="17" spans="1:3">
      <c r="A17" s="4" t="s">
        <v>825</v>
      </c>
      <c r="B17" s="5" t="n">
        <v>35948</v>
      </c>
      <c r="C17" s="5" t="n">
        <v>10215</v>
      </c>
    </row>
    <row r="18" spans="1:3">
      <c r="A18" s="4" t="s">
        <v>822</v>
      </c>
      <c r="B18" s="5" t="n">
        <v>15916</v>
      </c>
      <c r="C18" s="5" t="n">
        <v>380</v>
      </c>
    </row>
    <row r="19" spans="1:3">
      <c r="A19" s="4" t="s">
        <v>823</v>
      </c>
      <c r="B19" s="5" t="n">
        <v>18530</v>
      </c>
      <c r="C19" s="5" t="n">
        <v>9198</v>
      </c>
    </row>
    <row r="20" spans="1:3">
      <c r="A20" s="4" t="s">
        <v>824</v>
      </c>
      <c r="B20" s="6" t="n">
        <v>1502</v>
      </c>
      <c r="C20" s="6" t="n">
        <v>6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31</v>
      </c>
    </row>
    <row r="2" spans="1:2">
      <c r="A2" s="3" t="s">
        <v>827</v>
      </c>
    </row>
    <row r="3" spans="1:2">
      <c r="A3" s="4" t="s">
        <v>828</v>
      </c>
      <c r="B3" s="10" t="n">
        <v>875.5</v>
      </c>
    </row>
    <row r="4" spans="1:2">
      <c r="A4" s="4" t="s">
        <v>829</v>
      </c>
      <c r="B4" s="10" t="n">
        <v>87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0</v>
      </c>
      <c r="B1" s="2" t="s">
        <v>2</v>
      </c>
      <c r="C1" s="2" t="s">
        <v>61</v>
      </c>
    </row>
    <row r="2" spans="1:3">
      <c r="A2" s="3" t="s">
        <v>831</v>
      </c>
    </row>
    <row r="3" spans="1:3">
      <c r="A3" s="4" t="s">
        <v>832</v>
      </c>
      <c r="B3" s="10" t="n">
        <v>6.4</v>
      </c>
      <c r="C3" s="10" t="n">
        <v>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61</v>
      </c>
    </row>
    <row r="2" spans="1:4">
      <c r="A2" s="3" t="s">
        <v>831</v>
      </c>
    </row>
    <row r="3" spans="1:4">
      <c r="A3" s="4" t="s">
        <v>834</v>
      </c>
      <c r="C3" s="6" t="n">
        <v>4575201</v>
      </c>
      <c r="D3" s="6" t="n">
        <v>4600856</v>
      </c>
    </row>
    <row r="4" spans="1:4">
      <c r="A4" s="4" t="s">
        <v>835</v>
      </c>
      <c r="B4" s="4" t="s">
        <v>164</v>
      </c>
      <c r="C4" s="5" t="n">
        <v>4645880</v>
      </c>
      <c r="D4" s="5" t="n">
        <v>5060570</v>
      </c>
    </row>
    <row r="5" spans="1:4">
      <c r="A5" s="4" t="s">
        <v>836</v>
      </c>
    </row>
    <row r="6" spans="1:4">
      <c r="A6" s="3" t="s">
        <v>831</v>
      </c>
    </row>
    <row r="7" spans="1:4">
      <c r="A7" s="4" t="s">
        <v>834</v>
      </c>
      <c r="C7" s="5" t="n">
        <v>396526</v>
      </c>
      <c r="D7" s="5" t="n">
        <v>396247</v>
      </c>
    </row>
    <row r="8" spans="1:4">
      <c r="A8" s="4" t="s">
        <v>835</v>
      </c>
      <c r="B8" s="4" t="s">
        <v>164</v>
      </c>
      <c r="C8" s="5" t="n">
        <v>432080</v>
      </c>
      <c r="D8" s="5" t="n">
        <v>429280</v>
      </c>
    </row>
    <row r="9" spans="1:4">
      <c r="A9" s="4" t="s">
        <v>837</v>
      </c>
    </row>
    <row r="10" spans="1:4">
      <c r="A10" s="3" t="s">
        <v>831</v>
      </c>
    </row>
    <row r="11" spans="1:4">
      <c r="A11" s="4" t="s">
        <v>834</v>
      </c>
      <c r="C11" s="5" t="n">
        <v>327085</v>
      </c>
      <c r="D11" s="5" t="n">
        <v>332393</v>
      </c>
    </row>
    <row r="12" spans="1:4">
      <c r="A12" s="4" t="s">
        <v>835</v>
      </c>
      <c r="B12" s="4" t="s">
        <v>164</v>
      </c>
      <c r="C12" s="5" t="n">
        <v>334339</v>
      </c>
      <c r="D12" s="5" t="n">
        <v>365521</v>
      </c>
    </row>
    <row r="13" spans="1:4">
      <c r="A13" s="4" t="s">
        <v>838</v>
      </c>
    </row>
    <row r="14" spans="1:4">
      <c r="A14" s="3" t="s">
        <v>831</v>
      </c>
    </row>
    <row r="15" spans="1:4">
      <c r="A15" s="4" t="s">
        <v>834</v>
      </c>
      <c r="C15" s="5" t="n">
        <v>653809</v>
      </c>
      <c r="D15" s="5" t="n">
        <v>664229</v>
      </c>
    </row>
    <row r="16" spans="1:4">
      <c r="A16" s="4" t="s">
        <v>835</v>
      </c>
      <c r="B16" s="4" t="s">
        <v>164</v>
      </c>
      <c r="C16" s="5" t="n">
        <v>627376</v>
      </c>
      <c r="D16" s="5" t="n">
        <v>691012</v>
      </c>
    </row>
    <row r="17" spans="1:4">
      <c r="A17" s="4" t="s">
        <v>839</v>
      </c>
    </row>
    <row r="18" spans="1:4">
      <c r="A18" s="3" t="s">
        <v>831</v>
      </c>
    </row>
    <row r="19" spans="1:4">
      <c r="A19" s="4" t="s">
        <v>834</v>
      </c>
      <c r="C19" s="5" t="n">
        <v>297130</v>
      </c>
      <c r="D19" s="5" t="n">
        <v>297046</v>
      </c>
    </row>
    <row r="20" spans="1:4">
      <c r="A20" s="4" t="s">
        <v>835</v>
      </c>
      <c r="B20" s="4" t="s">
        <v>164</v>
      </c>
      <c r="C20" s="5" t="n">
        <v>306210</v>
      </c>
      <c r="D20" s="5" t="n">
        <v>309540</v>
      </c>
    </row>
    <row r="21" spans="1:4">
      <c r="A21" s="4" t="s">
        <v>840</v>
      </c>
    </row>
    <row r="22" spans="1:4">
      <c r="A22" s="3" t="s">
        <v>831</v>
      </c>
    </row>
    <row r="23" spans="1:4">
      <c r="A23" s="4" t="s">
        <v>834</v>
      </c>
      <c r="C23" s="5" t="n">
        <v>656694</v>
      </c>
      <c r="D23" s="5" t="n">
        <v>667425</v>
      </c>
    </row>
    <row r="24" spans="1:4">
      <c r="A24" s="4" t="s">
        <v>835</v>
      </c>
      <c r="B24" s="4" t="s">
        <v>164</v>
      </c>
      <c r="C24" s="5" t="n">
        <v>633665</v>
      </c>
      <c r="D24" s="5" t="n">
        <v>708841</v>
      </c>
    </row>
    <row r="25" spans="1:4">
      <c r="A25" s="4" t="s">
        <v>841</v>
      </c>
    </row>
    <row r="26" spans="1:4">
      <c r="A26" s="3" t="s">
        <v>831</v>
      </c>
    </row>
    <row r="27" spans="1:4">
      <c r="A27" s="4" t="s">
        <v>834</v>
      </c>
      <c r="C27" s="5" t="n">
        <v>490054</v>
      </c>
      <c r="D27" s="5" t="n">
        <v>489841</v>
      </c>
    </row>
    <row r="28" spans="1:4">
      <c r="A28" s="4" t="s">
        <v>835</v>
      </c>
      <c r="B28" s="4" t="s">
        <v>164</v>
      </c>
      <c r="C28" s="5" t="n">
        <v>469450</v>
      </c>
      <c r="D28" s="5" t="n">
        <v>493500</v>
      </c>
    </row>
    <row r="29" spans="1:4">
      <c r="A29" s="4" t="s">
        <v>842</v>
      </c>
    </row>
    <row r="30" spans="1:4">
      <c r="A30" s="3" t="s">
        <v>831</v>
      </c>
    </row>
    <row r="31" spans="1:4">
      <c r="A31" s="4" t="s">
        <v>834</v>
      </c>
      <c r="C31" s="5" t="n">
        <v>238494</v>
      </c>
      <c r="D31" s="5" t="n">
        <v>238437</v>
      </c>
    </row>
    <row r="32" spans="1:4">
      <c r="A32" s="4" t="s">
        <v>835</v>
      </c>
      <c r="B32" s="4" t="s">
        <v>164</v>
      </c>
      <c r="C32" s="5" t="n">
        <v>312875</v>
      </c>
      <c r="D32" s="5" t="n">
        <v>338200</v>
      </c>
    </row>
    <row r="33" spans="1:4">
      <c r="A33" s="4" t="s">
        <v>843</v>
      </c>
    </row>
    <row r="34" spans="1:4">
      <c r="A34" s="3" t="s">
        <v>831</v>
      </c>
    </row>
    <row r="35" spans="1:4">
      <c r="A35" s="4" t="s">
        <v>834</v>
      </c>
      <c r="C35" s="5" t="n">
        <v>489025</v>
      </c>
      <c r="D35" s="5" t="n">
        <v>488968</v>
      </c>
    </row>
    <row r="36" spans="1:4">
      <c r="A36" s="4" t="s">
        <v>835</v>
      </c>
      <c r="B36" s="4" t="s">
        <v>164</v>
      </c>
      <c r="C36" s="5" t="n">
        <v>539550</v>
      </c>
      <c r="D36" s="5" t="n">
        <v>606700</v>
      </c>
    </row>
    <row r="37" spans="1:4">
      <c r="A37" s="4" t="s">
        <v>844</v>
      </c>
    </row>
    <row r="38" spans="1:4">
      <c r="A38" s="3" t="s">
        <v>831</v>
      </c>
    </row>
    <row r="39" spans="1:4">
      <c r="A39" s="4" t="s">
        <v>834</v>
      </c>
      <c r="C39" s="5" t="n">
        <v>344188</v>
      </c>
      <c r="D39" s="5" t="n">
        <v>344157</v>
      </c>
    </row>
    <row r="40" spans="1:4">
      <c r="A40" s="4" t="s">
        <v>835</v>
      </c>
      <c r="B40" s="4" t="s">
        <v>164</v>
      </c>
      <c r="C40" s="5" t="n">
        <v>353605</v>
      </c>
      <c r="D40" s="5" t="n">
        <v>396235</v>
      </c>
    </row>
    <row r="41" spans="1:4">
      <c r="A41" s="4" t="s">
        <v>845</v>
      </c>
    </row>
    <row r="42" spans="1:4">
      <c r="A42" s="3" t="s">
        <v>831</v>
      </c>
    </row>
    <row r="43" spans="1:4">
      <c r="A43" s="4" t="s">
        <v>834</v>
      </c>
      <c r="C43" s="5" t="n">
        <v>290390</v>
      </c>
      <c r="D43" s="5" t="n">
        <v>290344</v>
      </c>
    </row>
    <row r="44" spans="1:4">
      <c r="A44" s="4" t="s">
        <v>835</v>
      </c>
      <c r="B44" s="4" t="s">
        <v>164</v>
      </c>
      <c r="C44" s="5" t="n">
        <v>282690</v>
      </c>
      <c r="D44" s="5" t="n">
        <v>321780</v>
      </c>
    </row>
    <row r="45" spans="1:4">
      <c r="A45" s="4" t="s">
        <v>846</v>
      </c>
    </row>
    <row r="46" spans="1:4">
      <c r="A46" s="3" t="s">
        <v>831</v>
      </c>
    </row>
    <row r="47" spans="1:4">
      <c r="A47" s="4" t="s">
        <v>834</v>
      </c>
      <c r="C47" s="5" t="n">
        <v>391806</v>
      </c>
      <c r="D47" s="5" t="n">
        <v>391769</v>
      </c>
    </row>
    <row r="48" spans="1:4">
      <c r="A48" s="4" t="s">
        <v>835</v>
      </c>
      <c r="B48" s="4" t="s">
        <v>164</v>
      </c>
      <c r="C48" s="6" t="n">
        <v>354040</v>
      </c>
      <c r="D48" s="6" t="n">
        <v>399961</v>
      </c>
    </row>
    <row r="49" spans="1:4"/>
    <row r="50" spans="1:4">
      <c r="A50" s="4" t="s">
        <v>164</v>
      </c>
      <c r="B50" s="4" t="s">
        <v>847</v>
      </c>
    </row>
  </sheetData>
  <mergeCells count="3">
    <mergeCell ref="A1:B1"/>
    <mergeCell ref="A49:C49"/>
    <mergeCell ref="B50:C5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6"/>
  </cols>
  <sheetData>
    <row r="1" spans="1:2">
      <c r="A1" s="1" t="s">
        <v>848</v>
      </c>
      <c r="B1" s="2" t="s">
        <v>1</v>
      </c>
    </row>
    <row r="2" spans="1:2">
      <c r="B2" s="2" t="s">
        <v>2</v>
      </c>
    </row>
    <row r="3" spans="1:2">
      <c r="A3" s="4" t="s">
        <v>836</v>
      </c>
    </row>
    <row r="4" spans="1:2">
      <c r="A4" s="3" t="s">
        <v>831</v>
      </c>
    </row>
    <row r="5" spans="1:2">
      <c r="A5" s="4" t="s">
        <v>849</v>
      </c>
      <c r="B5" s="4" t="s">
        <v>850</v>
      </c>
    </row>
    <row r="6" spans="1:2">
      <c r="A6" s="4" t="s">
        <v>851</v>
      </c>
      <c r="B6" s="4" t="s">
        <v>852</v>
      </c>
    </row>
    <row r="7" spans="1:2">
      <c r="A7" s="4" t="s">
        <v>837</v>
      </c>
    </row>
    <row r="8" spans="1:2">
      <c r="A8" s="3" t="s">
        <v>831</v>
      </c>
    </row>
    <row r="9" spans="1:2">
      <c r="A9" s="4" t="s">
        <v>849</v>
      </c>
      <c r="B9" s="4" t="s">
        <v>696</v>
      </c>
    </row>
    <row r="10" spans="1:2">
      <c r="A10" s="4" t="s">
        <v>851</v>
      </c>
      <c r="B10" s="4" t="s">
        <v>853</v>
      </c>
    </row>
    <row r="11" spans="1:2">
      <c r="A11" s="4" t="s">
        <v>838</v>
      </c>
    </row>
    <row r="12" spans="1:2">
      <c r="A12" s="3" t="s">
        <v>831</v>
      </c>
    </row>
    <row r="13" spans="1:2">
      <c r="A13" s="4" t="s">
        <v>849</v>
      </c>
      <c r="B13" s="4" t="s">
        <v>854</v>
      </c>
    </row>
    <row r="14" spans="1:2">
      <c r="A14" s="4" t="s">
        <v>851</v>
      </c>
      <c r="B14" s="4" t="s">
        <v>855</v>
      </c>
    </row>
    <row r="15" spans="1:2">
      <c r="A15" s="4" t="s">
        <v>839</v>
      </c>
    </row>
    <row r="16" spans="1:2">
      <c r="A16" s="3" t="s">
        <v>831</v>
      </c>
    </row>
    <row r="17" spans="1:2">
      <c r="A17" s="4" t="s">
        <v>849</v>
      </c>
      <c r="B17" s="4" t="s">
        <v>856</v>
      </c>
    </row>
    <row r="18" spans="1:2">
      <c r="A18" s="4" t="s">
        <v>851</v>
      </c>
      <c r="B18" s="4" t="s">
        <v>857</v>
      </c>
    </row>
    <row r="19" spans="1:2">
      <c r="A19" s="4" t="s">
        <v>840</v>
      </c>
    </row>
    <row r="20" spans="1:2">
      <c r="A20" s="3" t="s">
        <v>831</v>
      </c>
    </row>
    <row r="21" spans="1:2">
      <c r="A21" s="4" t="s">
        <v>849</v>
      </c>
      <c r="B21" s="4" t="s">
        <v>858</v>
      </c>
    </row>
    <row r="22" spans="1:2">
      <c r="A22" s="4" t="s">
        <v>851</v>
      </c>
      <c r="B22" s="4" t="s">
        <v>859</v>
      </c>
    </row>
    <row r="23" spans="1:2">
      <c r="A23" s="4" t="s">
        <v>841</v>
      </c>
    </row>
    <row r="24" spans="1:2">
      <c r="A24" s="3" t="s">
        <v>831</v>
      </c>
    </row>
    <row r="25" spans="1:2">
      <c r="A25" s="4" t="s">
        <v>849</v>
      </c>
      <c r="B25" s="4" t="s">
        <v>860</v>
      </c>
    </row>
    <row r="26" spans="1:2">
      <c r="A26" s="4" t="s">
        <v>851</v>
      </c>
      <c r="B26" s="4" t="s">
        <v>861</v>
      </c>
    </row>
    <row r="27" spans="1:2">
      <c r="A27" s="4" t="s">
        <v>842</v>
      </c>
    </row>
    <row r="28" spans="1:2">
      <c r="A28" s="3" t="s">
        <v>831</v>
      </c>
    </row>
    <row r="29" spans="1:2">
      <c r="A29" s="4" t="s">
        <v>849</v>
      </c>
      <c r="B29" s="4" t="s">
        <v>862</v>
      </c>
    </row>
    <row r="30" spans="1:2">
      <c r="A30" s="4" t="s">
        <v>851</v>
      </c>
      <c r="B30" s="4" t="s">
        <v>863</v>
      </c>
    </row>
    <row r="31" spans="1:2">
      <c r="A31" s="4" t="s">
        <v>843</v>
      </c>
    </row>
    <row r="32" spans="1:2">
      <c r="A32" s="3" t="s">
        <v>831</v>
      </c>
    </row>
    <row r="33" spans="1:2">
      <c r="A33" s="4" t="s">
        <v>849</v>
      </c>
      <c r="B33" s="4" t="s">
        <v>648</v>
      </c>
    </row>
    <row r="34" spans="1:2">
      <c r="A34" s="4" t="s">
        <v>851</v>
      </c>
      <c r="B34" s="4" t="s">
        <v>864</v>
      </c>
    </row>
    <row r="35" spans="1:2">
      <c r="A35" s="4" t="s">
        <v>844</v>
      </c>
    </row>
    <row r="36" spans="1:2">
      <c r="A36" s="3" t="s">
        <v>831</v>
      </c>
    </row>
    <row r="37" spans="1:2">
      <c r="A37" s="4" t="s">
        <v>849</v>
      </c>
      <c r="B37" s="4" t="s">
        <v>865</v>
      </c>
    </row>
    <row r="38" spans="1:2">
      <c r="A38" s="4" t="s">
        <v>851</v>
      </c>
      <c r="B38" s="4" t="s">
        <v>866</v>
      </c>
    </row>
    <row r="39" spans="1:2">
      <c r="A39" s="4" t="s">
        <v>845</v>
      </c>
    </row>
    <row r="40" spans="1:2">
      <c r="A40" s="3" t="s">
        <v>831</v>
      </c>
    </row>
    <row r="41" spans="1:2">
      <c r="A41" s="4" t="s">
        <v>849</v>
      </c>
      <c r="B41" s="4" t="s">
        <v>748</v>
      </c>
    </row>
    <row r="42" spans="1:2">
      <c r="A42" s="4" t="s">
        <v>851</v>
      </c>
      <c r="B42" s="4" t="s">
        <v>867</v>
      </c>
    </row>
    <row r="43" spans="1:2">
      <c r="A43" s="4" t="s">
        <v>846</v>
      </c>
    </row>
    <row r="44" spans="1:2">
      <c r="A44" s="3" t="s">
        <v>831</v>
      </c>
    </row>
    <row r="45" spans="1:2">
      <c r="A45" s="4" t="s">
        <v>849</v>
      </c>
      <c r="B45" s="4" t="s">
        <v>868</v>
      </c>
    </row>
    <row r="46" spans="1:2">
      <c r="A46" s="4" t="s">
        <v>851</v>
      </c>
      <c r="B46" s="4" t="s">
        <v>8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s>
  <sheetData>
    <row r="1" spans="1:4">
      <c r="A1" s="1" t="s">
        <v>870</v>
      </c>
      <c r="C1" s="2" t="s">
        <v>1</v>
      </c>
      <c r="D1" s="2" t="s">
        <v>613</v>
      </c>
    </row>
    <row r="2" spans="1:4">
      <c r="C2" s="2" t="s">
        <v>2</v>
      </c>
      <c r="D2" s="2" t="s">
        <v>61</v>
      </c>
    </row>
    <row r="3" spans="1:4">
      <c r="A3" s="3" t="s">
        <v>831</v>
      </c>
    </row>
    <row r="4" spans="1:4">
      <c r="A4" s="4" t="s">
        <v>871</v>
      </c>
      <c r="C4" s="6" t="n">
        <v>4575201</v>
      </c>
      <c r="D4" s="6" t="n">
        <v>4600856</v>
      </c>
    </row>
    <row r="5" spans="1:4">
      <c r="A5" s="4" t="s">
        <v>872</v>
      </c>
      <c r="C5" s="4" t="s">
        <v>873</v>
      </c>
      <c r="D5" s="4" t="s">
        <v>874</v>
      </c>
    </row>
    <row r="6" spans="1:4">
      <c r="A6" s="4" t="s">
        <v>875</v>
      </c>
    </row>
    <row r="7" spans="1:4">
      <c r="A7" s="3" t="s">
        <v>831</v>
      </c>
    </row>
    <row r="8" spans="1:4">
      <c r="A8" s="4" t="s">
        <v>871</v>
      </c>
      <c r="C8" s="6" t="n">
        <v>6852598</v>
      </c>
      <c r="D8" s="6" t="n">
        <v>6859535</v>
      </c>
    </row>
    <row r="9" spans="1:4">
      <c r="A9" s="4" t="s">
        <v>494</v>
      </c>
    </row>
    <row r="10" spans="1:4">
      <c r="A10" s="3" t="s">
        <v>831</v>
      </c>
    </row>
    <row r="11" spans="1:4">
      <c r="A11" s="4" t="s">
        <v>871</v>
      </c>
      <c r="C11" s="6" t="n">
        <v>6526863</v>
      </c>
      <c r="D11" s="6" t="n">
        <v>6527800</v>
      </c>
    </row>
    <row r="12" spans="1:4">
      <c r="A12" s="4" t="s">
        <v>876</v>
      </c>
      <c r="C12" s="4" t="s">
        <v>877</v>
      </c>
      <c r="D12" s="4" t="s">
        <v>878</v>
      </c>
    </row>
    <row r="13" spans="1:4">
      <c r="A13" s="4" t="s">
        <v>497</v>
      </c>
    </row>
    <row r="14" spans="1:4">
      <c r="A14" s="3" t="s">
        <v>831</v>
      </c>
    </row>
    <row r="15" spans="1:4">
      <c r="A15" s="4" t="s">
        <v>871</v>
      </c>
      <c r="C15" s="6" t="n">
        <v>325735</v>
      </c>
      <c r="D15" s="6" t="n">
        <v>331735</v>
      </c>
    </row>
    <row r="16" spans="1:4">
      <c r="A16" s="4" t="s">
        <v>876</v>
      </c>
      <c r="B16" s="4" t="s">
        <v>164</v>
      </c>
      <c r="C16" s="4" t="s">
        <v>84</v>
      </c>
      <c r="D16" s="4" t="s">
        <v>84</v>
      </c>
    </row>
    <row r="17" spans="1:4"/>
    <row r="18" spans="1:4">
      <c r="A18" s="4" t="s">
        <v>164</v>
      </c>
      <c r="B18" s="4" t="s">
        <v>879</v>
      </c>
    </row>
  </sheetData>
  <mergeCells count="3">
    <mergeCell ref="A1:B2"/>
    <mergeCell ref="A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0</v>
      </c>
      <c r="B1" s="2" t="s">
        <v>2</v>
      </c>
      <c r="C1" s="2" t="s">
        <v>61</v>
      </c>
    </row>
    <row r="2" spans="1:3">
      <c r="A2" s="3" t="s">
        <v>831</v>
      </c>
    </row>
    <row r="3" spans="1:3">
      <c r="A3" s="4" t="s">
        <v>871</v>
      </c>
      <c r="B3" s="6" t="n">
        <v>4575201</v>
      </c>
      <c r="C3" s="6" t="n">
        <v>4600856</v>
      </c>
    </row>
    <row r="4" spans="1:3">
      <c r="A4" s="4" t="s">
        <v>449</v>
      </c>
      <c r="B4" s="5" t="n">
        <v>5906022</v>
      </c>
      <c r="C4" s="5" t="n">
        <v>6558006</v>
      </c>
    </row>
    <row r="5" spans="1:3">
      <c r="A5" s="4" t="s">
        <v>881</v>
      </c>
    </row>
    <row r="6" spans="1:3">
      <c r="A6" s="3" t="s">
        <v>831</v>
      </c>
    </row>
    <row r="7" spans="1:3">
      <c r="A7" s="4" t="s">
        <v>449</v>
      </c>
      <c r="B7" s="5" t="n">
        <v>5817291</v>
      </c>
      <c r="C7" s="5" t="n">
        <v>6512733</v>
      </c>
    </row>
    <row r="8" spans="1:3">
      <c r="A8" s="4" t="s">
        <v>882</v>
      </c>
    </row>
    <row r="9" spans="1:3">
      <c r="A9" s="3" t="s">
        <v>831</v>
      </c>
    </row>
    <row r="10" spans="1:3">
      <c r="A10" s="4" t="s">
        <v>449</v>
      </c>
      <c r="B10" s="5" t="n">
        <v>88731</v>
      </c>
      <c r="C10" s="5" t="n">
        <v>45273</v>
      </c>
    </row>
    <row r="11" spans="1:3">
      <c r="A11" s="4" t="s">
        <v>883</v>
      </c>
    </row>
    <row r="12" spans="1:3">
      <c r="A12" s="3" t="s">
        <v>831</v>
      </c>
    </row>
    <row r="13" spans="1:3">
      <c r="A13" s="4" t="s">
        <v>871</v>
      </c>
      <c r="B13" s="5" t="n">
        <v>119984</v>
      </c>
      <c r="C13" s="5" t="n">
        <v>102484</v>
      </c>
    </row>
    <row r="14" spans="1:3">
      <c r="A14" s="4" t="s">
        <v>449</v>
      </c>
      <c r="B14" s="5" t="n">
        <v>88535</v>
      </c>
      <c r="C14" s="5" t="n">
        <v>78252</v>
      </c>
    </row>
    <row r="15" spans="1:3">
      <c r="A15" s="4" t="s">
        <v>884</v>
      </c>
    </row>
    <row r="16" spans="1:3">
      <c r="A16" s="3" t="s">
        <v>831</v>
      </c>
    </row>
    <row r="17" spans="1:3">
      <c r="A17" s="4" t="s">
        <v>871</v>
      </c>
      <c r="B17" s="5" t="n">
        <v>75250</v>
      </c>
      <c r="C17" s="5" t="n">
        <v>57750</v>
      </c>
    </row>
    <row r="18" spans="1:3">
      <c r="A18" s="4" t="s">
        <v>449</v>
      </c>
      <c r="B18" s="5" t="n">
        <v>74911</v>
      </c>
      <c r="C18" s="5" t="n">
        <v>57717</v>
      </c>
    </row>
    <row r="19" spans="1:3">
      <c r="A19" s="4" t="s">
        <v>885</v>
      </c>
    </row>
    <row r="20" spans="1:3">
      <c r="A20" s="3" t="s">
        <v>831</v>
      </c>
    </row>
    <row r="21" spans="1:3">
      <c r="A21" s="4" t="s">
        <v>871</v>
      </c>
      <c r="B21" s="5" t="n">
        <v>44734</v>
      </c>
      <c r="C21" s="5" t="n">
        <v>44734</v>
      </c>
    </row>
    <row r="22" spans="1:3">
      <c r="A22" s="4" t="s">
        <v>449</v>
      </c>
      <c r="B22" s="6" t="n">
        <v>13624</v>
      </c>
      <c r="C22" s="6" t="n">
        <v>205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886</v>
      </c>
      <c r="B1" s="2" t="s">
        <v>431</v>
      </c>
    </row>
    <row r="2" spans="1:2">
      <c r="A2" s="3" t="s">
        <v>831</v>
      </c>
    </row>
    <row r="3" spans="1:2">
      <c r="A3" s="4" t="s">
        <v>12</v>
      </c>
      <c r="B3" s="6" t="n">
        <v>215</v>
      </c>
    </row>
    <row r="4" spans="1:2">
      <c r="A4" s="4" t="s">
        <v>887</v>
      </c>
      <c r="B4" s="5" t="n">
        <v>400000</v>
      </c>
    </row>
    <row r="5" spans="1:2">
      <c r="A5" s="4" t="s">
        <v>888</v>
      </c>
      <c r="B5" s="5" t="n">
        <v>11107248</v>
      </c>
    </row>
    <row r="6" spans="1:2">
      <c r="A6" s="4" t="s">
        <v>160</v>
      </c>
      <c r="B6" s="5" t="n">
        <v>11507463</v>
      </c>
    </row>
    <row r="7" spans="1:2">
      <c r="A7" s="4" t="s">
        <v>889</v>
      </c>
    </row>
    <row r="8" spans="1:2">
      <c r="A8" s="3" t="s">
        <v>831</v>
      </c>
    </row>
    <row r="9" spans="1:2">
      <c r="A9" s="4" t="s">
        <v>887</v>
      </c>
      <c r="B9" s="5" t="n">
        <v>400000</v>
      </c>
    </row>
    <row r="10" spans="1:2">
      <c r="A10" s="4" t="s">
        <v>888</v>
      </c>
      <c r="B10" s="5" t="n">
        <v>4254650</v>
      </c>
    </row>
    <row r="11" spans="1:2">
      <c r="A11" s="4" t="s">
        <v>160</v>
      </c>
      <c r="B11" s="5" t="n">
        <v>4654650</v>
      </c>
    </row>
    <row r="12" spans="1:2">
      <c r="A12" s="4" t="s">
        <v>890</v>
      </c>
    </row>
    <row r="13" spans="1:2">
      <c r="A13" s="3" t="s">
        <v>831</v>
      </c>
    </row>
    <row r="14" spans="1:2">
      <c r="A14" s="4" t="s">
        <v>12</v>
      </c>
      <c r="B14" s="5" t="n">
        <v>215</v>
      </c>
    </row>
    <row r="15" spans="1:2">
      <c r="A15" s="4" t="s">
        <v>888</v>
      </c>
      <c r="B15" s="5" t="n">
        <v>6852598</v>
      </c>
    </row>
    <row r="16" spans="1:2">
      <c r="A16" s="4" t="s">
        <v>160</v>
      </c>
      <c r="B16" s="6" t="n">
        <v>68528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91</v>
      </c>
      <c r="B1" s="2" t="s">
        <v>1</v>
      </c>
    </row>
    <row r="2" spans="1:3">
      <c r="B2" s="2" t="s">
        <v>2</v>
      </c>
      <c r="C2" s="2" t="s">
        <v>115</v>
      </c>
    </row>
    <row r="3" spans="1:3">
      <c r="A3" s="3" t="s">
        <v>892</v>
      </c>
    </row>
    <row r="4" spans="1:3">
      <c r="A4" s="4" t="s">
        <v>893</v>
      </c>
      <c r="B4" s="4" t="s">
        <v>771</v>
      </c>
      <c r="C4" s="4" t="s">
        <v>894</v>
      </c>
    </row>
    <row r="5" spans="1:3">
      <c r="A5" s="4" t="s">
        <v>895</v>
      </c>
      <c r="B5" s="6" t="n">
        <v>-158703</v>
      </c>
      <c r="C5" s="6" t="n">
        <v>411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115</v>
      </c>
    </row>
    <row r="3" spans="1:3">
      <c r="A3" s="3" t="s">
        <v>897</v>
      </c>
    </row>
    <row r="4" spans="1:3">
      <c r="A4" s="4" t="s">
        <v>898</v>
      </c>
      <c r="B4" s="6" t="n">
        <v>-1066492</v>
      </c>
      <c r="C4" s="6" t="n">
        <v>481304</v>
      </c>
    </row>
    <row r="5" spans="1:3">
      <c r="A5" s="4" t="s">
        <v>899</v>
      </c>
      <c r="C5" s="5" t="n">
        <v>369889</v>
      </c>
    </row>
    <row r="6" spans="1:3">
      <c r="A6" s="4" t="s">
        <v>900</v>
      </c>
      <c r="B6" s="6" t="n">
        <v>-1066492</v>
      </c>
      <c r="C6" s="6" t="n">
        <v>851193</v>
      </c>
    </row>
    <row r="7" spans="1:3">
      <c r="A7" s="4" t="s">
        <v>901</v>
      </c>
      <c r="B7" s="5" t="n">
        <v>676305359</v>
      </c>
      <c r="C7" s="5" t="n">
        <v>674507698</v>
      </c>
    </row>
    <row r="8" spans="1:3">
      <c r="A8" s="4" t="s">
        <v>902</v>
      </c>
      <c r="C8" s="5" t="n">
        <v>207752</v>
      </c>
    </row>
    <row r="9" spans="1:3">
      <c r="A9" s="4" t="s">
        <v>903</v>
      </c>
      <c r="C9" s="5" t="n">
        <v>525764790</v>
      </c>
    </row>
    <row r="10" spans="1:3">
      <c r="A10" s="4" t="s">
        <v>904</v>
      </c>
      <c r="B10" s="5" t="n">
        <v>676305359</v>
      </c>
      <c r="C10" s="5" t="n">
        <v>1200480240</v>
      </c>
    </row>
    <row r="11" spans="1:3">
      <c r="A11" s="4" t="s">
        <v>905</v>
      </c>
      <c r="B11" s="8" t="n">
        <v>-1.58</v>
      </c>
      <c r="C11" s="8" t="n">
        <v>0.71</v>
      </c>
    </row>
    <row r="12" spans="1:3">
      <c r="A12" s="4" t="s">
        <v>906</v>
      </c>
      <c r="B12" s="11" t="n">
        <v>-1.58</v>
      </c>
      <c r="C12" s="11" t="n">
        <v>0.71</v>
      </c>
    </row>
    <row r="13" spans="1:3">
      <c r="A13" s="4" t="s">
        <v>907</v>
      </c>
      <c r="B13" s="8" t="n">
        <v>0.61</v>
      </c>
      <c r="C13" s="8" t="n">
        <v>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15</v>
      </c>
    </row>
    <row r="3" spans="1:3">
      <c r="A3" s="3" t="s">
        <v>196</v>
      </c>
    </row>
    <row r="4" spans="1:3">
      <c r="A4" s="4" t="s">
        <v>139</v>
      </c>
      <c r="B4" s="6" t="n">
        <v>-2607155</v>
      </c>
      <c r="C4" s="6" t="n">
        <v>1072877</v>
      </c>
    </row>
    <row r="5" spans="1:3">
      <c r="A5" s="3" t="s">
        <v>197</v>
      </c>
    </row>
    <row r="6" spans="1:3">
      <c r="A6" s="4" t="s">
        <v>198</v>
      </c>
      <c r="B6" s="5" t="n">
        <v>-156408</v>
      </c>
      <c r="C6" s="5" t="n">
        <v>-324140</v>
      </c>
    </row>
    <row r="7" spans="1:3">
      <c r="A7" s="4" t="s">
        <v>199</v>
      </c>
      <c r="B7" s="5" t="n">
        <v>1292707</v>
      </c>
      <c r="C7" s="5" t="n">
        <v>-275047</v>
      </c>
    </row>
    <row r="8" spans="1:3">
      <c r="A8" s="4" t="s">
        <v>200</v>
      </c>
      <c r="B8" s="5" t="n">
        <v>3453081</v>
      </c>
      <c r="C8" s="5" t="n">
        <v>-663999</v>
      </c>
    </row>
    <row r="9" spans="1:3">
      <c r="A9" s="4" t="s">
        <v>201</v>
      </c>
      <c r="B9" s="5" t="n">
        <v>-1318433</v>
      </c>
      <c r="C9" s="5" t="n">
        <v>378816</v>
      </c>
    </row>
    <row r="10" spans="1:3">
      <c r="A10" s="4" t="s">
        <v>202</v>
      </c>
      <c r="B10" s="5" t="n">
        <v>118812</v>
      </c>
      <c r="C10" s="5" t="n">
        <v>121179</v>
      </c>
    </row>
    <row r="11" spans="1:3">
      <c r="A11" s="4" t="s">
        <v>203</v>
      </c>
      <c r="B11" s="5" t="n">
        <v>17750</v>
      </c>
      <c r="C11" s="5" t="n">
        <v>17750</v>
      </c>
    </row>
    <row r="12" spans="1:3">
      <c r="A12" s="4" t="s">
        <v>204</v>
      </c>
      <c r="B12" s="5" t="n">
        <v>-237086</v>
      </c>
      <c r="C12" s="5" t="n">
        <v>-6282</v>
      </c>
    </row>
    <row r="13" spans="1:3">
      <c r="A13" s="3" t="s">
        <v>205</v>
      </c>
    </row>
    <row r="14" spans="1:3">
      <c r="A14" s="4" t="s">
        <v>66</v>
      </c>
      <c r="B14" s="5" t="n">
        <v>496348</v>
      </c>
      <c r="C14" s="5" t="n">
        <v>106815</v>
      </c>
    </row>
    <row r="15" spans="1:3">
      <c r="A15" s="4" t="s">
        <v>67</v>
      </c>
      <c r="B15" s="5" t="n">
        <v>-54790</v>
      </c>
      <c r="C15" s="5" t="n">
        <v>-309916</v>
      </c>
    </row>
    <row r="16" spans="1:3">
      <c r="A16" s="4" t="s">
        <v>70</v>
      </c>
      <c r="B16" s="5" t="n">
        <v>-168965</v>
      </c>
      <c r="C16" s="5" t="n">
        <v>6577</v>
      </c>
    </row>
    <row r="17" spans="1:3">
      <c r="A17" s="4" t="s">
        <v>77</v>
      </c>
      <c r="B17" s="5" t="n">
        <v>-541706</v>
      </c>
      <c r="C17" s="5" t="n">
        <v>-347853</v>
      </c>
    </row>
    <row r="18" spans="1:3">
      <c r="A18" s="4" t="s">
        <v>78</v>
      </c>
      <c r="B18" s="5" t="n">
        <v>-26840</v>
      </c>
      <c r="C18" s="5" t="n">
        <v>-14883</v>
      </c>
    </row>
    <row r="19" spans="1:3">
      <c r="A19" s="4" t="s">
        <v>81</v>
      </c>
      <c r="B19" s="5" t="n">
        <v>-103025</v>
      </c>
      <c r="C19" s="5" t="n">
        <v>-356158</v>
      </c>
    </row>
    <row r="20" spans="1:3">
      <c r="A20" s="4" t="s">
        <v>79</v>
      </c>
      <c r="B20" s="5" t="n">
        <v>-48985</v>
      </c>
      <c r="C20" s="5" t="n">
        <v>-3338</v>
      </c>
    </row>
    <row r="21" spans="1:3">
      <c r="A21" s="4" t="s">
        <v>76</v>
      </c>
      <c r="B21" s="5" t="n">
        <v>-5498</v>
      </c>
      <c r="C21" s="5" t="n">
        <v>28964</v>
      </c>
    </row>
    <row r="22" spans="1:3">
      <c r="A22" s="4" t="s">
        <v>206</v>
      </c>
      <c r="B22" s="5" t="n">
        <v>-2065680</v>
      </c>
      <c r="C22" s="5" t="n">
        <v>-882973</v>
      </c>
    </row>
    <row r="23" spans="1:3">
      <c r="A23" s="4" t="s">
        <v>207</v>
      </c>
      <c r="B23" s="5" t="n">
        <v>2955340</v>
      </c>
      <c r="C23" s="5" t="n">
        <v>1582142</v>
      </c>
    </row>
    <row r="24" spans="1:3">
      <c r="A24" s="4" t="s">
        <v>208</v>
      </c>
      <c r="B24" s="5" t="n">
        <v>999467</v>
      </c>
      <c r="C24" s="5" t="n">
        <v>130531</v>
      </c>
    </row>
    <row r="25" spans="1:3">
      <c r="A25" s="3" t="s">
        <v>209</v>
      </c>
    </row>
    <row r="26" spans="1:3">
      <c r="A26" s="4" t="s">
        <v>210</v>
      </c>
      <c r="B26" s="5" t="n">
        <v>-12428</v>
      </c>
      <c r="C26" s="5" t="n">
        <v>-18858</v>
      </c>
    </row>
    <row r="27" spans="1:3">
      <c r="A27" s="4" t="s">
        <v>211</v>
      </c>
      <c r="B27" s="5" t="n">
        <v>-12428</v>
      </c>
      <c r="C27" s="5" t="n">
        <v>-18858</v>
      </c>
    </row>
    <row r="28" spans="1:3">
      <c r="A28" s="3" t="s">
        <v>212</v>
      </c>
    </row>
    <row r="29" spans="1:3">
      <c r="A29" s="4" t="s">
        <v>213</v>
      </c>
      <c r="B29" s="5" t="n">
        <v>-148415</v>
      </c>
      <c r="C29" s="5" t="n">
        <v>-148782</v>
      </c>
    </row>
    <row r="30" spans="1:3">
      <c r="A30" s="4" t="s">
        <v>214</v>
      </c>
      <c r="B30" s="5" t="n">
        <v>154914</v>
      </c>
      <c r="C30" s="5" t="n">
        <v>157880</v>
      </c>
    </row>
    <row r="31" spans="1:3">
      <c r="A31" s="4" t="s">
        <v>215</v>
      </c>
      <c r="B31" s="5" t="n">
        <v>-73881</v>
      </c>
      <c r="C31" s="5" t="n">
        <v>-84640</v>
      </c>
    </row>
    <row r="32" spans="1:3">
      <c r="A32" s="4" t="s">
        <v>216</v>
      </c>
      <c r="B32" s="5" t="n">
        <v>-268716</v>
      </c>
      <c r="C32" s="5" t="n">
        <v>-61403</v>
      </c>
    </row>
    <row r="33" spans="1:3">
      <c r="A33" s="4" t="s">
        <v>217</v>
      </c>
      <c r="B33" s="5" t="n">
        <v>102</v>
      </c>
      <c r="C33" s="5" t="n">
        <v>16</v>
      </c>
    </row>
    <row r="34" spans="1:3">
      <c r="A34" s="4" t="s">
        <v>218</v>
      </c>
      <c r="B34" s="5" t="n">
        <v>-938</v>
      </c>
      <c r="C34" s="5" t="n">
        <v>-823</v>
      </c>
    </row>
    <row r="35" spans="1:3">
      <c r="A35" s="4" t="s">
        <v>219</v>
      </c>
      <c r="B35" s="5" t="n">
        <v>-780782</v>
      </c>
      <c r="C35" s="5" t="n">
        <v>-730309</v>
      </c>
    </row>
    <row r="36" spans="1:3">
      <c r="A36" s="4" t="s">
        <v>220</v>
      </c>
      <c r="B36" s="5" t="n">
        <v>-1117716</v>
      </c>
      <c r="C36" s="5" t="n">
        <v>-868061</v>
      </c>
    </row>
    <row r="37" spans="1:3">
      <c r="A37" s="4" t="s">
        <v>221</v>
      </c>
      <c r="B37" s="5" t="n">
        <v>-6645</v>
      </c>
      <c r="C37" s="5" t="n">
        <v>-407</v>
      </c>
    </row>
    <row r="38" spans="1:3">
      <c r="A38" s="3" t="s">
        <v>222</v>
      </c>
    </row>
    <row r="39" spans="1:3">
      <c r="A39" s="4" t="s">
        <v>223</v>
      </c>
      <c r="B39" s="5" t="n">
        <v>-137322</v>
      </c>
      <c r="C39" s="5" t="n">
        <v>-756795</v>
      </c>
    </row>
    <row r="40" spans="1:3">
      <c r="A40" s="4" t="s">
        <v>224</v>
      </c>
      <c r="B40" s="5" t="n">
        <v>2523651</v>
      </c>
      <c r="C40" s="5" t="n">
        <v>2545161</v>
      </c>
    </row>
    <row r="41" spans="1:3">
      <c r="A41" s="4" t="s">
        <v>225</v>
      </c>
      <c r="B41" s="5" t="n">
        <v>2386329</v>
      </c>
      <c r="C41" s="5" t="n">
        <v>1788366</v>
      </c>
    </row>
    <row r="42" spans="1:3">
      <c r="A42" s="3" t="s">
        <v>226</v>
      </c>
    </row>
    <row r="43" spans="1:3">
      <c r="A43" s="4" t="s">
        <v>227</v>
      </c>
      <c r="B43" s="5" t="n">
        <v>42440</v>
      </c>
      <c r="C43" s="5" t="n">
        <v>42979</v>
      </c>
    </row>
    <row r="44" spans="1:3">
      <c r="A44" s="4" t="s">
        <v>228</v>
      </c>
      <c r="B44" s="5" t="n">
        <v>13217</v>
      </c>
      <c r="C44" s="5" t="n">
        <v>10656</v>
      </c>
    </row>
    <row r="45" spans="1:3">
      <c r="A45" s="3" t="s">
        <v>229</v>
      </c>
    </row>
    <row r="46" spans="1:3">
      <c r="A46" s="4" t="s">
        <v>230</v>
      </c>
      <c r="B46" s="5" t="n">
        <v>44835</v>
      </c>
      <c r="C46" s="5" t="n">
        <v>242</v>
      </c>
    </row>
    <row r="47" spans="1:3">
      <c r="A47" s="4" t="s">
        <v>231</v>
      </c>
      <c r="B47" s="5" t="n">
        <v>-1973</v>
      </c>
      <c r="C47" s="5" t="n">
        <v>-34</v>
      </c>
    </row>
    <row r="48" spans="1:3">
      <c r="A48" s="4" t="s">
        <v>232</v>
      </c>
      <c r="B48" s="5" t="n">
        <v>-2239</v>
      </c>
      <c r="C48" s="5" t="n">
        <v>-1260</v>
      </c>
    </row>
    <row r="49" spans="1:3">
      <c r="A49" s="4" t="s">
        <v>182</v>
      </c>
      <c r="B49" s="5" t="n">
        <v>9779</v>
      </c>
      <c r="C49" s="5" t="n">
        <v>-10965</v>
      </c>
    </row>
    <row r="50" spans="1:3">
      <c r="A50" s="4" t="s">
        <v>233</v>
      </c>
      <c r="B50" s="5" t="n">
        <v>60214</v>
      </c>
      <c r="C50" s="5" t="n">
        <v>55951</v>
      </c>
    </row>
    <row r="51" spans="1:3">
      <c r="A51" s="4" t="s">
        <v>234</v>
      </c>
      <c r="B51" s="5" t="n">
        <v>65158</v>
      </c>
      <c r="C51" s="5" t="n">
        <v>12670</v>
      </c>
    </row>
    <row r="52" spans="1:3">
      <c r="A52" s="3" t="s">
        <v>235</v>
      </c>
    </row>
    <row r="53" spans="1:3">
      <c r="A53" s="4" t="s">
        <v>236</v>
      </c>
      <c r="B53" s="5" t="n">
        <v>-126171</v>
      </c>
      <c r="C53" s="5" t="n">
        <v>-14572</v>
      </c>
    </row>
    <row r="54" spans="1:3">
      <c r="A54" s="4" t="s">
        <v>76</v>
      </c>
      <c r="B54" s="5" t="n">
        <v>113777</v>
      </c>
      <c r="C54" s="5" t="n">
        <v>12405</v>
      </c>
    </row>
    <row r="55" spans="1:3">
      <c r="A55" s="4" t="s">
        <v>237</v>
      </c>
      <c r="B55" s="6" t="n">
        <v>12394</v>
      </c>
      <c r="C55" s="6" t="n">
        <v>21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115</v>
      </c>
    </row>
    <row r="3" spans="1:3">
      <c r="A3" s="4" t="s">
        <v>909</v>
      </c>
    </row>
    <row r="4" spans="1:3">
      <c r="A4" s="3" t="s">
        <v>910</v>
      </c>
    </row>
    <row r="5" spans="1:3">
      <c r="A5" s="4" t="s">
        <v>911</v>
      </c>
      <c r="B5" s="5" t="n">
        <v>10465568</v>
      </c>
      <c r="C5" s="5" t="n">
        <v>0</v>
      </c>
    </row>
    <row r="6" spans="1:3">
      <c r="A6" s="4" t="s">
        <v>912</v>
      </c>
    </row>
    <row r="7" spans="1:3">
      <c r="A7" s="3" t="s">
        <v>910</v>
      </c>
    </row>
    <row r="8" spans="1:3">
      <c r="A8" s="4" t="s">
        <v>911</v>
      </c>
      <c r="B8" s="5" t="n">
        <v>511220151</v>
      </c>
      <c r="C8" s="4" t="s">
        <v>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0"/>
  </cols>
  <sheetData>
    <row r="1" spans="1:2">
      <c r="A1" s="1" t="s">
        <v>913</v>
      </c>
      <c r="B1" s="2" t="s">
        <v>914</v>
      </c>
    </row>
    <row r="2" spans="1:2">
      <c r="A2" s="3" t="s">
        <v>915</v>
      </c>
    </row>
    <row r="3" spans="1:2">
      <c r="A3" s="4" t="s">
        <v>916</v>
      </c>
      <c r="B3" s="5" t="n">
        <v>687869905</v>
      </c>
    </row>
    <row r="4" spans="1:2">
      <c r="A4" s="4" t="s">
        <v>917</v>
      </c>
      <c r="B4" s="5" t="n">
        <v>1194970905</v>
      </c>
    </row>
    <row r="5" spans="1:2">
      <c r="A5" s="4" t="s">
        <v>56</v>
      </c>
    </row>
    <row r="6" spans="1:2">
      <c r="A6" s="3" t="s">
        <v>915</v>
      </c>
    </row>
    <row r="7" spans="1:2">
      <c r="A7" s="4" t="s">
        <v>916</v>
      </c>
      <c r="B7" s="5" t="n">
        <v>676630489</v>
      </c>
    </row>
    <row r="8" spans="1:2">
      <c r="A8" s="4" t="s">
        <v>918</v>
      </c>
    </row>
    <row r="9" spans="1:2">
      <c r="A9" s="3" t="s">
        <v>915</v>
      </c>
    </row>
    <row r="10" spans="1:2">
      <c r="A10" s="4" t="s">
        <v>916</v>
      </c>
      <c r="B10" s="5" t="n">
        <v>11239416</v>
      </c>
    </row>
    <row r="11" spans="1:2">
      <c r="A11" s="4" t="s">
        <v>919</v>
      </c>
    </row>
    <row r="12" spans="1:2">
      <c r="A12" s="3" t="s">
        <v>915</v>
      </c>
    </row>
    <row r="13" spans="1:2">
      <c r="A13" s="4" t="s">
        <v>920</v>
      </c>
      <c r="B13" s="5" t="n">
        <v>50710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7"/>
  </cols>
  <sheetData>
    <row r="1" spans="1:6">
      <c r="A1" s="1" t="s">
        <v>921</v>
      </c>
      <c r="B1" s="2" t="s">
        <v>922</v>
      </c>
      <c r="C1" s="2" t="s">
        <v>2</v>
      </c>
      <c r="D1" s="2" t="s">
        <v>115</v>
      </c>
      <c r="E1" s="2" t="s">
        <v>61</v>
      </c>
      <c r="F1" s="2" t="s">
        <v>923</v>
      </c>
    </row>
    <row r="2" spans="1:6">
      <c r="A2" s="3" t="s">
        <v>915</v>
      </c>
    </row>
    <row r="3" spans="1:6">
      <c r="A3" s="4" t="s">
        <v>924</v>
      </c>
      <c r="B3" s="5" t="n">
        <v>9000000000</v>
      </c>
    </row>
    <row r="4" spans="1:6">
      <c r="A4" s="4" t="s">
        <v>925</v>
      </c>
      <c r="B4" s="7" t="n">
        <v>1e-05</v>
      </c>
    </row>
    <row r="5" spans="1:6">
      <c r="A5" s="4" t="s">
        <v>926</v>
      </c>
      <c r="C5" s="5" t="n">
        <v>0</v>
      </c>
    </row>
    <row r="6" spans="1:6">
      <c r="A6" s="4" t="s">
        <v>927</v>
      </c>
      <c r="C6" s="5" t="n">
        <v>0</v>
      </c>
    </row>
    <row r="7" spans="1:6">
      <c r="A7" s="4" t="s">
        <v>928</v>
      </c>
      <c r="C7" s="6" t="n">
        <v>527700000</v>
      </c>
    </row>
    <row r="8" spans="1:6">
      <c r="A8" s="4" t="s">
        <v>929</v>
      </c>
    </row>
    <row r="9" spans="1:6">
      <c r="A9" s="3" t="s">
        <v>915</v>
      </c>
    </row>
    <row r="10" spans="1:6">
      <c r="A10" s="4" t="s">
        <v>99</v>
      </c>
      <c r="B10" s="7" t="n">
        <v>1e-05</v>
      </c>
      <c r="C10" s="7" t="n">
        <v>1e-05</v>
      </c>
      <c r="E10" s="7" t="n">
        <v>1e-05</v>
      </c>
    </row>
    <row r="11" spans="1:6">
      <c r="A11" s="4" t="s">
        <v>930</v>
      </c>
      <c r="C11" s="5" t="n">
        <v>5000000</v>
      </c>
      <c r="D11" s="5" t="n">
        <v>1500000</v>
      </c>
    </row>
    <row r="12" spans="1:6">
      <c r="A12" s="4" t="s">
        <v>931</v>
      </c>
      <c r="F12" s="6" t="n">
        <v>1000000000</v>
      </c>
    </row>
    <row r="13" spans="1:6">
      <c r="A13" s="4" t="s">
        <v>932</v>
      </c>
      <c r="C13" s="6" t="n">
        <v>253500000</v>
      </c>
      <c r="D13" s="6" t="n">
        <v>52100000</v>
      </c>
    </row>
    <row r="14" spans="1:6">
      <c r="A14" s="4" t="s">
        <v>933</v>
      </c>
      <c r="B14" s="4" t="s">
        <v>934</v>
      </c>
    </row>
    <row r="15" spans="1:6">
      <c r="A15" s="4" t="s">
        <v>935</v>
      </c>
    </row>
    <row r="16" spans="1:6">
      <c r="A16" s="3" t="s">
        <v>915</v>
      </c>
    </row>
    <row r="17" spans="1:6">
      <c r="A17" s="4" t="s">
        <v>99</v>
      </c>
      <c r="B17" s="7" t="n">
        <v>1e-05</v>
      </c>
      <c r="C17" s="7" t="n">
        <v>1e-05</v>
      </c>
    </row>
    <row r="18" spans="1:6">
      <c r="A18" s="4" t="s">
        <v>933</v>
      </c>
      <c r="B18" s="4" t="s">
        <v>934</v>
      </c>
    </row>
    <row r="19" spans="1:6">
      <c r="A19" s="4" t="s">
        <v>936</v>
      </c>
    </row>
    <row r="20" spans="1:6">
      <c r="A20" s="3" t="s">
        <v>915</v>
      </c>
    </row>
    <row r="21" spans="1:6">
      <c r="A21" s="4" t="s">
        <v>99</v>
      </c>
      <c r="B21" s="7" t="n">
        <v>1e-05</v>
      </c>
      <c r="C21" s="7" t="n">
        <v>1e-05</v>
      </c>
    </row>
    <row r="22" spans="1:6">
      <c r="A22" s="4" t="s">
        <v>933</v>
      </c>
      <c r="B22" s="4" t="s">
        <v>9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7</v>
      </c>
      <c r="B1" s="2" t="s">
        <v>1</v>
      </c>
    </row>
    <row r="2" spans="1:4">
      <c r="B2" s="2" t="s">
        <v>2</v>
      </c>
      <c r="C2" s="2" t="s">
        <v>115</v>
      </c>
      <c r="D2" s="2" t="s">
        <v>938</v>
      </c>
    </row>
    <row r="3" spans="1:4">
      <c r="A3" s="3" t="s">
        <v>939</v>
      </c>
    </row>
    <row r="4" spans="1:4">
      <c r="A4" s="4" t="s">
        <v>940</v>
      </c>
      <c r="D4" s="5" t="n">
        <v>171085619</v>
      </c>
    </row>
    <row r="5" spans="1:4">
      <c r="A5" s="4" t="s">
        <v>941</v>
      </c>
      <c r="B5" s="6" t="n">
        <v>118812</v>
      </c>
      <c r="C5" s="6" t="n">
        <v>121179</v>
      </c>
    </row>
    <row r="6" spans="1:4">
      <c r="A6" s="4" t="s">
        <v>942</v>
      </c>
      <c r="B6" s="5" t="n">
        <v>13700</v>
      </c>
      <c r="C6" s="6" t="n">
        <v>18600</v>
      </c>
    </row>
    <row r="7" spans="1:4">
      <c r="A7" s="4" t="s">
        <v>943</v>
      </c>
      <c r="B7" s="6" t="n">
        <v>1200000</v>
      </c>
    </row>
    <row r="8" spans="1:4">
      <c r="A8" s="4" t="s">
        <v>944</v>
      </c>
      <c r="B8" s="4" t="s">
        <v>945</v>
      </c>
    </row>
    <row r="9" spans="1:4">
      <c r="A9" s="4" t="s">
        <v>946</v>
      </c>
      <c r="B9" s="5" t="n">
        <v>1195225902</v>
      </c>
    </row>
    <row r="10" spans="1:4">
      <c r="A10" s="4" t="s">
        <v>947</v>
      </c>
    </row>
    <row r="11" spans="1:4">
      <c r="A11" s="3" t="s">
        <v>939</v>
      </c>
    </row>
    <row r="12" spans="1:4">
      <c r="A12" s="4" t="s">
        <v>948</v>
      </c>
      <c r="B12" s="5" t="n">
        <v>606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949</v>
      </c>
      <c r="B1" s="2" t="s">
        <v>1</v>
      </c>
    </row>
    <row r="2" spans="1:2">
      <c r="B2" s="2" t="s">
        <v>950</v>
      </c>
    </row>
    <row r="3" spans="1:2">
      <c r="A3" s="4" t="s">
        <v>951</v>
      </c>
    </row>
    <row r="4" spans="1:2">
      <c r="A4" s="3" t="s">
        <v>939</v>
      </c>
    </row>
    <row r="5" spans="1:2">
      <c r="A5" s="4" t="s">
        <v>952</v>
      </c>
      <c r="B5" s="5" t="n">
        <v>32159218</v>
      </c>
    </row>
    <row r="6" spans="1:2">
      <c r="A6" s="4" t="s">
        <v>953</v>
      </c>
      <c r="B6" s="5" t="n">
        <v>-3603046</v>
      </c>
    </row>
    <row r="7" spans="1:2">
      <c r="A7" s="4" t="s">
        <v>954</v>
      </c>
      <c r="B7" s="5" t="n">
        <v>-97316</v>
      </c>
    </row>
    <row r="8" spans="1:2">
      <c r="A8" s="4" t="s">
        <v>955</v>
      </c>
      <c r="B8" s="5" t="n">
        <v>28458856</v>
      </c>
    </row>
    <row r="9" spans="1:2">
      <c r="A9" s="4" t="s">
        <v>956</v>
      </c>
      <c r="B9" s="8" t="n">
        <v>36.25</v>
      </c>
    </row>
    <row r="10" spans="1:2">
      <c r="A10" s="4" t="s">
        <v>957</v>
      </c>
      <c r="B10" s="11" t="n">
        <v>40.86</v>
      </c>
    </row>
    <row r="11" spans="1:2">
      <c r="A11" s="4" t="s">
        <v>958</v>
      </c>
      <c r="B11" s="11" t="n">
        <v>35.65</v>
      </c>
    </row>
    <row r="12" spans="1:2">
      <c r="A12" s="4" t="s">
        <v>959</v>
      </c>
      <c r="B12" s="8" t="n">
        <v>36.41</v>
      </c>
    </row>
    <row r="13" spans="1:2">
      <c r="A13" s="4" t="s">
        <v>960</v>
      </c>
    </row>
    <row r="14" spans="1:2">
      <c r="A14" s="3" t="s">
        <v>939</v>
      </c>
    </row>
    <row r="15" spans="1:2">
      <c r="A15" s="4" t="s">
        <v>952</v>
      </c>
      <c r="B15" s="5" t="n">
        <v>8969736</v>
      </c>
    </row>
    <row r="16" spans="1:2">
      <c r="A16" s="4" t="s">
        <v>961</v>
      </c>
      <c r="B16" s="5" t="n">
        <v>3952232</v>
      </c>
    </row>
    <row r="17" spans="1:2">
      <c r="A17" s="4" t="s">
        <v>953</v>
      </c>
      <c r="B17" s="5" t="n">
        <v>-1788344</v>
      </c>
    </row>
    <row r="18" spans="1:2">
      <c r="A18" s="4" t="s">
        <v>954</v>
      </c>
      <c r="B18" s="5" t="n">
        <v>-191743</v>
      </c>
    </row>
    <row r="19" spans="1:2">
      <c r="A19" s="4" t="s">
        <v>955</v>
      </c>
      <c r="B19" s="5" t="n">
        <v>10941881</v>
      </c>
    </row>
    <row r="20" spans="1:2">
      <c r="A20" s="4" t="s">
        <v>956</v>
      </c>
      <c r="B20" s="8" t="n">
        <v>35.26</v>
      </c>
    </row>
    <row r="21" spans="1:2">
      <c r="A21" s="4" t="s">
        <v>962</v>
      </c>
      <c r="B21" s="11" t="n">
        <v>54.99</v>
      </c>
    </row>
    <row r="22" spans="1:2">
      <c r="A22" s="4" t="s">
        <v>957</v>
      </c>
      <c r="B22" s="11" t="n">
        <v>33.67</v>
      </c>
    </row>
    <row r="23" spans="1:2">
      <c r="A23" s="4" t="s">
        <v>958</v>
      </c>
      <c r="B23" s="11" t="n">
        <v>36.43</v>
      </c>
    </row>
    <row r="24" spans="1:2">
      <c r="A24" s="4" t="s">
        <v>959</v>
      </c>
      <c r="B24" s="8" t="n">
        <v>41.93</v>
      </c>
    </row>
    <row r="25" spans="1:2">
      <c r="A25" s="4" t="s">
        <v>963</v>
      </c>
    </row>
    <row r="26" spans="1:2">
      <c r="A26" s="3" t="s">
        <v>939</v>
      </c>
    </row>
    <row r="27" spans="1:2">
      <c r="A27" s="4" t="s">
        <v>952</v>
      </c>
      <c r="B27" s="5" t="n">
        <v>51341</v>
      </c>
    </row>
    <row r="28" spans="1:2">
      <c r="A28" s="4" t="s">
        <v>961</v>
      </c>
      <c r="B28" s="5" t="n">
        <v>4745</v>
      </c>
    </row>
    <row r="29" spans="1:2">
      <c r="A29" s="4" t="s">
        <v>953</v>
      </c>
      <c r="B29" s="5" t="n">
        <v>-485</v>
      </c>
    </row>
    <row r="30" spans="1:2">
      <c r="A30" s="4" t="s">
        <v>955</v>
      </c>
      <c r="B30" s="5" t="n">
        <v>55601</v>
      </c>
    </row>
    <row r="31" spans="1:2">
      <c r="A31" s="4" t="s">
        <v>956</v>
      </c>
      <c r="B31" s="8" t="n">
        <v>52.85</v>
      </c>
    </row>
    <row r="32" spans="1:2">
      <c r="A32" s="4" t="s">
        <v>962</v>
      </c>
      <c r="B32" s="11" t="n">
        <v>56.03</v>
      </c>
    </row>
    <row r="33" spans="1:2">
      <c r="A33" s="4" t="s">
        <v>957</v>
      </c>
      <c r="B33" s="11" t="n">
        <v>56.03</v>
      </c>
    </row>
    <row r="34" spans="1:2">
      <c r="A34" s="4" t="s">
        <v>959</v>
      </c>
      <c r="B34" s="8" t="n">
        <v>55.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64</v>
      </c>
      <c r="B1" s="2" t="s">
        <v>1</v>
      </c>
    </row>
    <row r="2" spans="1:3">
      <c r="B2" s="2" t="s">
        <v>2</v>
      </c>
      <c r="C2" s="2" t="s">
        <v>938</v>
      </c>
    </row>
    <row r="3" spans="1:3">
      <c r="A3" s="3" t="s">
        <v>939</v>
      </c>
    </row>
    <row r="4" spans="1:3">
      <c r="A4" s="4" t="s">
        <v>965</v>
      </c>
      <c r="C4" s="5" t="n">
        <v>23087346</v>
      </c>
    </row>
    <row r="5" spans="1:3">
      <c r="A5" s="4" t="s">
        <v>966</v>
      </c>
      <c r="C5" s="5" t="n">
        <v>9198282</v>
      </c>
    </row>
    <row r="6" spans="1:3">
      <c r="A6" s="4" t="s">
        <v>967</v>
      </c>
      <c r="C6" s="5" t="n">
        <v>32285628</v>
      </c>
    </row>
    <row r="7" spans="1:3">
      <c r="A7" s="4" t="s">
        <v>968</v>
      </c>
      <c r="C7" s="5" t="n">
        <v>44707</v>
      </c>
    </row>
    <row r="8" spans="1:3">
      <c r="A8" s="4" t="s">
        <v>969</v>
      </c>
      <c r="B8" s="4" t="s">
        <v>873</v>
      </c>
    </row>
    <row r="9" spans="1:3">
      <c r="A9" s="4" t="s">
        <v>970</v>
      </c>
      <c r="B9" s="4" t="s">
        <v>971</v>
      </c>
    </row>
    <row r="10" spans="1:3">
      <c r="A10" s="4" t="s">
        <v>972</v>
      </c>
      <c r="B10" s="4" t="s">
        <v>973</v>
      </c>
    </row>
    <row r="11" spans="1:3">
      <c r="A11" s="4" t="s">
        <v>974</v>
      </c>
      <c r="B11" s="4" t="s">
        <v>9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1</v>
      </c>
    </row>
    <row r="2" spans="1:3">
      <c r="A2" s="3" t="s">
        <v>977</v>
      </c>
    </row>
    <row r="3" spans="1:3">
      <c r="A3" s="4" t="s">
        <v>978</v>
      </c>
      <c r="B3" s="6" t="n">
        <v>2084067</v>
      </c>
      <c r="C3" s="6" t="n">
        <v>1999568</v>
      </c>
    </row>
    <row r="4" spans="1:3">
      <c r="A4" s="4" t="s">
        <v>979</v>
      </c>
      <c r="B4" s="5" t="n">
        <v>557577</v>
      </c>
      <c r="C4" s="5" t="n">
        <v>573679</v>
      </c>
    </row>
    <row r="5" spans="1:3">
      <c r="A5" s="4" t="s">
        <v>980</v>
      </c>
      <c r="B5" s="5" t="n">
        <v>64468</v>
      </c>
      <c r="C5" s="5" t="n">
        <v>21626</v>
      </c>
    </row>
    <row r="6" spans="1:3">
      <c r="A6" s="4" t="s">
        <v>981</v>
      </c>
      <c r="B6" s="5" t="n">
        <v>2706112</v>
      </c>
      <c r="C6" s="5" t="n">
        <v>2594873</v>
      </c>
    </row>
    <row r="7" spans="1:3">
      <c r="A7" s="4" t="s">
        <v>982</v>
      </c>
      <c r="B7" s="5" t="n">
        <v>713578</v>
      </c>
      <c r="C7" s="5" t="n">
        <v>672981</v>
      </c>
    </row>
    <row r="8" spans="1:3">
      <c r="A8" s="4" t="s">
        <v>983</v>
      </c>
      <c r="B8" s="5" t="n">
        <v>108569</v>
      </c>
      <c r="C8" s="5" t="n">
        <v>100286</v>
      </c>
    </row>
    <row r="9" spans="1:3">
      <c r="A9" s="4" t="s">
        <v>984</v>
      </c>
      <c r="B9" s="5" t="n">
        <v>88535</v>
      </c>
      <c r="C9" s="5" t="n">
        <v>78252</v>
      </c>
    </row>
    <row r="10" spans="1:3">
      <c r="A10" s="4" t="s">
        <v>985</v>
      </c>
      <c r="B10" s="5" t="n">
        <v>41407</v>
      </c>
      <c r="C10" s="5" t="n">
        <v>48433</v>
      </c>
    </row>
    <row r="11" spans="1:3">
      <c r="A11" s="4" t="s">
        <v>986</v>
      </c>
      <c r="B11" s="5" t="n">
        <v>295009</v>
      </c>
      <c r="C11" s="5" t="n">
        <v>126919</v>
      </c>
    </row>
    <row r="12" spans="1:3">
      <c r="A12" s="4" t="s">
        <v>987</v>
      </c>
      <c r="B12" s="6" t="n">
        <v>1247098</v>
      </c>
      <c r="C12" s="6" t="n">
        <v>10268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8</v>
      </c>
      <c r="B1" s="2" t="s">
        <v>1</v>
      </c>
    </row>
    <row r="2" spans="1:4">
      <c r="B2" s="2" t="s">
        <v>2</v>
      </c>
      <c r="C2" s="2" t="s">
        <v>115</v>
      </c>
      <c r="D2" s="2" t="s">
        <v>61</v>
      </c>
    </row>
    <row r="3" spans="1:4">
      <c r="A3" s="3" t="s">
        <v>977</v>
      </c>
    </row>
    <row r="4" spans="1:4">
      <c r="A4" s="4" t="s">
        <v>246</v>
      </c>
      <c r="B4" s="6" t="n">
        <v>16430701</v>
      </c>
      <c r="D4" s="6" t="n">
        <v>22281682</v>
      </c>
    </row>
    <row r="5" spans="1:4">
      <c r="A5" s="4" t="s">
        <v>989</v>
      </c>
      <c r="B5" s="4" t="s">
        <v>990</v>
      </c>
    </row>
    <row r="6" spans="1:4">
      <c r="A6" s="4" t="s">
        <v>991</v>
      </c>
      <c r="B6" s="6" t="n">
        <v>713600</v>
      </c>
    </row>
    <row r="7" spans="1:4">
      <c r="A7" s="4" t="s">
        <v>992</v>
      </c>
      <c r="B7" s="4" t="s">
        <v>993</v>
      </c>
    </row>
    <row r="8" spans="1:4">
      <c r="A8" s="4" t="s">
        <v>994</v>
      </c>
      <c r="B8" s="6" t="n">
        <v>190700</v>
      </c>
    </row>
    <row r="9" spans="1:4">
      <c r="A9" s="4" t="s">
        <v>995</v>
      </c>
      <c r="B9" s="4" t="s">
        <v>996</v>
      </c>
    </row>
    <row r="10" spans="1:4">
      <c r="A10" s="4" t="s">
        <v>997</v>
      </c>
    </row>
    <row r="11" spans="1:4">
      <c r="A11" s="3" t="s">
        <v>977</v>
      </c>
    </row>
    <row r="12" spans="1:4">
      <c r="A12" s="4" t="s">
        <v>998</v>
      </c>
      <c r="B12" s="6" t="n">
        <v>-178400</v>
      </c>
      <c r="C12" s="6" t="n">
        <v>31000</v>
      </c>
    </row>
    <row r="13" spans="1:4">
      <c r="A13" s="4" t="s">
        <v>999</v>
      </c>
    </row>
    <row r="14" spans="1:4">
      <c r="A14" s="3" t="s">
        <v>977</v>
      </c>
    </row>
    <row r="15" spans="1:4">
      <c r="A15" s="4" t="s">
        <v>246</v>
      </c>
      <c r="B15" s="5" t="n">
        <v>799700</v>
      </c>
      <c r="D15" s="6" t="n">
        <v>969300</v>
      </c>
    </row>
    <row r="16" spans="1:4">
      <c r="A16" s="4" t="s">
        <v>304</v>
      </c>
    </row>
    <row r="17" spans="1:4">
      <c r="A17" s="3" t="s">
        <v>977</v>
      </c>
    </row>
    <row r="18" spans="1:4">
      <c r="A18" s="4" t="s">
        <v>1000</v>
      </c>
      <c r="B18" s="6" t="n">
        <v>3000</v>
      </c>
      <c r="C18" s="6" t="n">
        <v>24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431</v>
      </c>
    </row>
    <row r="3" spans="1:2">
      <c r="A3" s="3" t="s">
        <v>1002</v>
      </c>
    </row>
    <row r="4" spans="1:2">
      <c r="A4" s="4" t="s">
        <v>1003</v>
      </c>
      <c r="B4" s="6" t="n">
        <v>3400</v>
      </c>
    </row>
    <row r="5" spans="1:2">
      <c r="A5" s="4" t="s">
        <v>1004</v>
      </c>
      <c r="B5" s="10" t="n">
        <v>38.7</v>
      </c>
    </row>
    <row r="6" spans="1:2">
      <c r="A6" s="4" t="s">
        <v>1005</v>
      </c>
      <c r="B6" s="4" t="s">
        <v>1006</v>
      </c>
    </row>
    <row r="7" spans="1:2">
      <c r="A7" s="4" t="s">
        <v>1007</v>
      </c>
      <c r="B7" s="10" t="n">
        <v>749.5</v>
      </c>
    </row>
    <row r="8" spans="1:2">
      <c r="A8" s="4" t="s">
        <v>1008</v>
      </c>
      <c r="B8" s="5" t="n">
        <v>3800</v>
      </c>
    </row>
    <row r="9" spans="1:2">
      <c r="A9" s="4" t="s">
        <v>1009</v>
      </c>
    </row>
    <row r="10" spans="1:2">
      <c r="A10" s="3" t="s">
        <v>1002</v>
      </c>
    </row>
    <row r="11" spans="1:2">
      <c r="A11" s="4" t="s">
        <v>1010</v>
      </c>
      <c r="B11" s="9" t="n">
        <v>199.7</v>
      </c>
    </row>
    <row r="12" spans="1:2">
      <c r="A12" s="4" t="s">
        <v>1008</v>
      </c>
      <c r="B12" s="5" t="n">
        <v>3500</v>
      </c>
    </row>
    <row r="13" spans="1:2">
      <c r="A13" s="4" t="s">
        <v>414</v>
      </c>
    </row>
    <row r="14" spans="1:2">
      <c r="A14" s="3" t="s">
        <v>1002</v>
      </c>
    </row>
    <row r="15" spans="1:2">
      <c r="A15" s="4" t="s">
        <v>1011</v>
      </c>
      <c r="B15" s="9" t="n">
        <v>148.8</v>
      </c>
    </row>
    <row r="16" spans="1:2">
      <c r="A16" s="4" t="s">
        <v>1012</v>
      </c>
    </row>
    <row r="17" spans="1:2">
      <c r="A17" s="3" t="s">
        <v>1002</v>
      </c>
    </row>
    <row r="18" spans="1:2">
      <c r="A18" s="4" t="s">
        <v>1013</v>
      </c>
      <c r="B18" s="10" t="n">
        <v>5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6"/>
  </cols>
  <sheetData>
    <row r="1" spans="1:4">
      <c r="A1" s="1" t="s">
        <v>1014</v>
      </c>
      <c r="C1" s="2" t="s">
        <v>1</v>
      </c>
      <c r="D1" s="2" t="s">
        <v>613</v>
      </c>
    </row>
    <row r="2" spans="1:4">
      <c r="C2" s="2" t="s">
        <v>2</v>
      </c>
      <c r="D2" s="2" t="s">
        <v>61</v>
      </c>
    </row>
    <row r="3" spans="1:4">
      <c r="A3" s="3" t="s">
        <v>1015</v>
      </c>
    </row>
    <row r="4" spans="1:4">
      <c r="A4" s="4" t="s">
        <v>1016</v>
      </c>
      <c r="C4" s="6" t="n">
        <v>295009</v>
      </c>
      <c r="D4" s="6" t="n">
        <v>126919</v>
      </c>
    </row>
    <row r="5" spans="1:4">
      <c r="A5" s="4" t="s">
        <v>1009</v>
      </c>
    </row>
    <row r="6" spans="1:4">
      <c r="A6" s="3" t="s">
        <v>1015</v>
      </c>
    </row>
    <row r="7" spans="1:4">
      <c r="A7" s="4" t="s">
        <v>1016</v>
      </c>
      <c r="C7" s="5" t="n">
        <v>230541</v>
      </c>
      <c r="D7" s="5" t="n">
        <v>105293</v>
      </c>
    </row>
    <row r="8" spans="1:4">
      <c r="A8" s="4" t="s">
        <v>1017</v>
      </c>
    </row>
    <row r="9" spans="1:4">
      <c r="A9" s="3" t="s">
        <v>1015</v>
      </c>
    </row>
    <row r="10" spans="1:4">
      <c r="A10" s="4" t="s">
        <v>1016</v>
      </c>
      <c r="B10" s="4" t="s">
        <v>164</v>
      </c>
      <c r="C10" s="5" t="n">
        <v>64468</v>
      </c>
      <c r="D10" s="5" t="n">
        <v>21626</v>
      </c>
    </row>
    <row r="11" spans="1:4">
      <c r="A11" s="4" t="s">
        <v>1018</v>
      </c>
    </row>
    <row r="12" spans="1:4">
      <c r="A12" s="3" t="s">
        <v>1015</v>
      </c>
    </row>
    <row r="13" spans="1:4">
      <c r="A13" s="4" t="s">
        <v>1016</v>
      </c>
      <c r="C13" s="5" t="n">
        <v>38284</v>
      </c>
      <c r="D13" s="5" t="n">
        <v>26748</v>
      </c>
    </row>
    <row r="14" spans="1:4">
      <c r="A14" s="4" t="s">
        <v>1019</v>
      </c>
    </row>
    <row r="15" spans="1:4">
      <c r="A15" s="3" t="s">
        <v>1015</v>
      </c>
    </row>
    <row r="16" spans="1:4">
      <c r="A16" s="4" t="s">
        <v>1016</v>
      </c>
      <c r="C16" s="5" t="n">
        <v>26291</v>
      </c>
      <c r="D16" s="5" t="n">
        <v>16151</v>
      </c>
    </row>
    <row r="17" spans="1:4">
      <c r="A17" s="4" t="s">
        <v>1020</v>
      </c>
    </row>
    <row r="18" spans="1:4">
      <c r="A18" s="3" t="s">
        <v>1015</v>
      </c>
    </row>
    <row r="19" spans="1:4">
      <c r="A19" s="4" t="s">
        <v>1016</v>
      </c>
      <c r="B19" s="4" t="s">
        <v>164</v>
      </c>
      <c r="C19" s="5" t="n">
        <v>11993</v>
      </c>
      <c r="D19" s="5" t="n">
        <v>10597</v>
      </c>
    </row>
    <row r="20" spans="1:4">
      <c r="A20" s="4" t="s">
        <v>1021</v>
      </c>
    </row>
    <row r="21" spans="1:4">
      <c r="A21" s="3" t="s">
        <v>1015</v>
      </c>
    </row>
    <row r="22" spans="1:4">
      <c r="A22" s="4" t="s">
        <v>1016</v>
      </c>
      <c r="C22" s="5" t="n">
        <v>222100</v>
      </c>
      <c r="D22" s="5" t="n">
        <v>85136</v>
      </c>
    </row>
    <row r="23" spans="1:4">
      <c r="A23" s="4" t="s">
        <v>1022</v>
      </c>
    </row>
    <row r="24" spans="1:4">
      <c r="A24" s="3" t="s">
        <v>1015</v>
      </c>
    </row>
    <row r="25" spans="1:4">
      <c r="A25" s="4" t="s">
        <v>1016</v>
      </c>
      <c r="C25" s="5" t="n">
        <v>187799</v>
      </c>
      <c r="D25" s="5" t="n">
        <v>82276</v>
      </c>
    </row>
    <row r="26" spans="1:4">
      <c r="A26" s="4" t="s">
        <v>1023</v>
      </c>
    </row>
    <row r="27" spans="1:4">
      <c r="A27" s="3" t="s">
        <v>1015</v>
      </c>
    </row>
    <row r="28" spans="1:4">
      <c r="A28" s="4" t="s">
        <v>1016</v>
      </c>
      <c r="B28" s="4" t="s">
        <v>164</v>
      </c>
      <c r="C28" s="5" t="n">
        <v>34301</v>
      </c>
      <c r="D28" s="5" t="n">
        <v>2860</v>
      </c>
    </row>
    <row r="29" spans="1:4">
      <c r="A29" s="4" t="s">
        <v>1024</v>
      </c>
    </row>
    <row r="30" spans="1:4">
      <c r="A30" s="3" t="s">
        <v>1015</v>
      </c>
    </row>
    <row r="31" spans="1:4">
      <c r="A31" s="4" t="s">
        <v>1016</v>
      </c>
      <c r="C31" s="5" t="n">
        <v>34625</v>
      </c>
      <c r="D31" s="5" t="n">
        <v>15035</v>
      </c>
    </row>
    <row r="32" spans="1:4">
      <c r="A32" s="4" t="s">
        <v>1025</v>
      </c>
    </row>
    <row r="33" spans="1:4">
      <c r="A33" s="3" t="s">
        <v>1015</v>
      </c>
    </row>
    <row r="34" spans="1:4">
      <c r="A34" s="4" t="s">
        <v>1016</v>
      </c>
      <c r="C34" s="5" t="n">
        <v>16451</v>
      </c>
      <c r="D34" s="5" t="n">
        <v>6866</v>
      </c>
    </row>
    <row r="35" spans="1:4">
      <c r="A35" s="4" t="s">
        <v>1026</v>
      </c>
    </row>
    <row r="36" spans="1:4">
      <c r="A36" s="3" t="s">
        <v>1015</v>
      </c>
    </row>
    <row r="37" spans="1:4">
      <c r="A37" s="4" t="s">
        <v>1016</v>
      </c>
      <c r="B37" s="4" t="s">
        <v>164</v>
      </c>
      <c r="C37" s="6" t="n">
        <v>18174</v>
      </c>
      <c r="D37" s="6" t="n">
        <v>8169</v>
      </c>
    </row>
    <row r="38" spans="1:4"/>
    <row r="39" spans="1:4">
      <c r="A39" s="4" t="s">
        <v>164</v>
      </c>
      <c r="B39" s="4" t="s">
        <v>1027</v>
      </c>
    </row>
  </sheetData>
  <mergeCells count="3">
    <mergeCell ref="A1:B2"/>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61</v>
      </c>
      <c r="D1" s="2" t="s">
        <v>115</v>
      </c>
      <c r="E1" s="2" t="s">
        <v>239</v>
      </c>
    </row>
    <row r="2" spans="1:5">
      <c r="A2" s="4" t="s">
        <v>63</v>
      </c>
      <c r="B2" s="6" t="n">
        <v>2068326</v>
      </c>
      <c r="C2" s="6" t="n">
        <v>2172441</v>
      </c>
    </row>
    <row r="3" spans="1:5">
      <c r="A3" s="4" t="s">
        <v>64</v>
      </c>
      <c r="B3" s="5" t="n">
        <v>318003</v>
      </c>
      <c r="C3" s="5" t="n">
        <v>351210</v>
      </c>
    </row>
    <row r="4" spans="1:5">
      <c r="A4" s="4" t="s">
        <v>222</v>
      </c>
      <c r="B4" s="6" t="n">
        <v>2386329</v>
      </c>
      <c r="C4" s="6" t="n">
        <v>2523651</v>
      </c>
      <c r="D4" s="6" t="n">
        <v>1788366</v>
      </c>
      <c r="E4" s="6" t="n">
        <v>254516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28</v>
      </c>
      <c r="B1" s="2" t="s">
        <v>1</v>
      </c>
    </row>
    <row r="2" spans="1:2">
      <c r="B2" s="2" t="s">
        <v>1029</v>
      </c>
    </row>
    <row r="3" spans="1:2">
      <c r="A3" s="3" t="s">
        <v>1030</v>
      </c>
    </row>
    <row r="4" spans="1:2">
      <c r="A4" s="4" t="s">
        <v>1031</v>
      </c>
      <c r="B4" s="5" t="n">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032</v>
      </c>
      <c r="B1" s="2" t="s">
        <v>1</v>
      </c>
    </row>
    <row r="2" spans="1:3">
      <c r="B2" s="2" t="s">
        <v>2</v>
      </c>
      <c r="C2" s="2" t="s">
        <v>115</v>
      </c>
    </row>
    <row r="3" spans="1:3">
      <c r="A3" s="3" t="s">
        <v>1030</v>
      </c>
    </row>
    <row r="4" spans="1:3">
      <c r="A4" s="4" t="s">
        <v>1033</v>
      </c>
      <c r="B4" s="6" t="n">
        <v>12466</v>
      </c>
      <c r="C4" s="6" t="n">
        <v>7779</v>
      </c>
    </row>
    <row r="5" spans="1:3">
      <c r="A5" s="4" t="s">
        <v>1034</v>
      </c>
      <c r="B5" s="5" t="n">
        <v>179691</v>
      </c>
      <c r="C5" s="5" t="n">
        <v>254507</v>
      </c>
    </row>
    <row r="6" spans="1:3">
      <c r="A6" s="4" t="s">
        <v>1035</v>
      </c>
      <c r="B6" s="5" t="n">
        <v>78945</v>
      </c>
      <c r="C6" s="5" t="n">
        <v>91801</v>
      </c>
    </row>
    <row r="7" spans="1:3">
      <c r="A7" s="4" t="s">
        <v>1036</v>
      </c>
      <c r="B7" s="5" t="n">
        <v>19495373</v>
      </c>
    </row>
    <row r="8" spans="1:3">
      <c r="A8" s="4" t="s">
        <v>1037</v>
      </c>
    </row>
    <row r="9" spans="1:3">
      <c r="A9" s="3" t="s">
        <v>1030</v>
      </c>
    </row>
    <row r="10" spans="1:3">
      <c r="A10" s="4" t="s">
        <v>1038</v>
      </c>
      <c r="B10" s="5" t="n">
        <v>910396</v>
      </c>
      <c r="C10" s="5" t="n">
        <v>757518</v>
      </c>
    </row>
    <row r="11" spans="1:3">
      <c r="A11" s="4" t="s">
        <v>1039</v>
      </c>
      <c r="B11" s="5" t="n">
        <v>50665</v>
      </c>
      <c r="C11" s="5" t="n">
        <v>65150</v>
      </c>
    </row>
    <row r="12" spans="1:3">
      <c r="A12" s="4" t="s">
        <v>1040</v>
      </c>
      <c r="B12" s="5" t="n">
        <v>-20494</v>
      </c>
      <c r="C12" s="5" t="n">
        <v>-8606</v>
      </c>
    </row>
    <row r="13" spans="1:3">
      <c r="A13" s="4" t="s">
        <v>1041</v>
      </c>
      <c r="B13" s="5" t="n">
        <v>940567</v>
      </c>
      <c r="C13" s="5" t="n">
        <v>814062</v>
      </c>
    </row>
    <row r="14" spans="1:3">
      <c r="A14" s="4" t="s">
        <v>1033</v>
      </c>
      <c r="B14" s="5" t="n">
        <v>12466</v>
      </c>
      <c r="C14" s="5" t="n">
        <v>7779</v>
      </c>
    </row>
    <row r="15" spans="1:3">
      <c r="A15" s="4" t="s">
        <v>1042</v>
      </c>
      <c r="B15" s="5" t="n">
        <v>-346264</v>
      </c>
      <c r="C15" s="5" t="n">
        <v>-324031</v>
      </c>
    </row>
    <row r="16" spans="1:3">
      <c r="A16" s="4" t="s">
        <v>1043</v>
      </c>
      <c r="B16" s="5" t="n">
        <v>-138885</v>
      </c>
      <c r="C16" s="5" t="n">
        <v>-123311</v>
      </c>
    </row>
    <row r="17" spans="1:3">
      <c r="A17" s="4" t="s">
        <v>1044</v>
      </c>
      <c r="B17" s="5" t="n">
        <v>467884</v>
      </c>
      <c r="C17" s="5" t="n">
        <v>374499</v>
      </c>
    </row>
    <row r="18" spans="1:3">
      <c r="A18" s="4" t="s">
        <v>1034</v>
      </c>
      <c r="B18" s="5" t="n">
        <v>167233</v>
      </c>
      <c r="C18" s="5" t="n">
        <v>246769</v>
      </c>
    </row>
    <row r="19" spans="1:3">
      <c r="A19" s="4" t="s">
        <v>1035</v>
      </c>
      <c r="B19" s="5" t="n">
        <v>-71302</v>
      </c>
      <c r="C19" s="5" t="n">
        <v>-85240</v>
      </c>
    </row>
    <row r="20" spans="1:3">
      <c r="A20" s="4" t="s">
        <v>1045</v>
      </c>
      <c r="B20" s="5" t="n">
        <v>20290</v>
      </c>
      <c r="C20" s="5" t="n">
        <v>25908</v>
      </c>
    </row>
    <row r="21" spans="1:3">
      <c r="A21" s="4" t="s">
        <v>1046</v>
      </c>
      <c r="B21" s="5" t="n">
        <v>116221</v>
      </c>
      <c r="C21" s="5" t="n">
        <v>187437</v>
      </c>
    </row>
    <row r="22" spans="1:3">
      <c r="A22" s="4" t="s">
        <v>1047</v>
      </c>
      <c r="B22" s="5" t="n">
        <v>584105</v>
      </c>
      <c r="C22" s="5" t="n">
        <v>561936</v>
      </c>
    </row>
    <row r="23" spans="1:3">
      <c r="A23" s="4" t="s">
        <v>1036</v>
      </c>
      <c r="B23" s="5" t="n">
        <v>19495373</v>
      </c>
    </row>
    <row r="24" spans="1:3">
      <c r="A24" s="4" t="s">
        <v>1048</v>
      </c>
    </row>
    <row r="25" spans="1:3">
      <c r="A25" s="3" t="s">
        <v>1030</v>
      </c>
    </row>
    <row r="26" spans="1:3">
      <c r="A26" s="4" t="s">
        <v>1038</v>
      </c>
      <c r="B26" s="5" t="n">
        <v>371438</v>
      </c>
      <c r="C26" s="5" t="n">
        <v>260245</v>
      </c>
    </row>
    <row r="27" spans="1:3">
      <c r="A27" s="4" t="s">
        <v>1039</v>
      </c>
      <c r="B27" s="5" t="n">
        <v>23024</v>
      </c>
      <c r="C27" s="5" t="n">
        <v>23911</v>
      </c>
    </row>
    <row r="28" spans="1:3">
      <c r="A28" s="4" t="s">
        <v>1040</v>
      </c>
      <c r="B28" s="5" t="n">
        <v>-8341</v>
      </c>
      <c r="C28" s="5" t="n">
        <v>-280</v>
      </c>
    </row>
    <row r="29" spans="1:3">
      <c r="A29" s="4" t="s">
        <v>1041</v>
      </c>
      <c r="B29" s="5" t="n">
        <v>386121</v>
      </c>
      <c r="C29" s="5" t="n">
        <v>283876</v>
      </c>
    </row>
    <row r="30" spans="1:3">
      <c r="A30" s="4" t="s">
        <v>1033</v>
      </c>
      <c r="B30" s="5" t="n">
        <v>4551</v>
      </c>
      <c r="C30" s="5" t="n">
        <v>6676</v>
      </c>
    </row>
    <row r="31" spans="1:3">
      <c r="A31" s="4" t="s">
        <v>1042</v>
      </c>
      <c r="B31" s="5" t="n">
        <v>-120296</v>
      </c>
      <c r="C31" s="5" t="n">
        <v>-114816</v>
      </c>
    </row>
    <row r="32" spans="1:3">
      <c r="A32" s="4" t="s">
        <v>1043</v>
      </c>
      <c r="B32" s="5" t="n">
        <v>-40476</v>
      </c>
      <c r="C32" s="5" t="n">
        <v>-38986</v>
      </c>
    </row>
    <row r="33" spans="1:3">
      <c r="A33" s="4" t="s">
        <v>1044</v>
      </c>
      <c r="B33" s="5" t="n">
        <v>229900</v>
      </c>
      <c r="C33" s="5" t="n">
        <v>136750</v>
      </c>
    </row>
    <row r="34" spans="1:3">
      <c r="A34" s="4" t="s">
        <v>1034</v>
      </c>
      <c r="B34" s="5" t="n">
        <v>43720</v>
      </c>
      <c r="C34" s="5" t="n">
        <v>77182</v>
      </c>
    </row>
    <row r="35" spans="1:3">
      <c r="A35" s="4" t="s">
        <v>1035</v>
      </c>
      <c r="B35" s="5" t="n">
        <v>-13392</v>
      </c>
      <c r="C35" s="5" t="n">
        <v>-29900</v>
      </c>
    </row>
    <row r="36" spans="1:3">
      <c r="A36" s="4" t="s">
        <v>1045</v>
      </c>
      <c r="B36" s="5" t="n">
        <v>7300</v>
      </c>
      <c r="C36" s="5" t="n">
        <v>-2131</v>
      </c>
    </row>
    <row r="37" spans="1:3">
      <c r="A37" s="4" t="s">
        <v>1046</v>
      </c>
      <c r="B37" s="5" t="n">
        <v>37628</v>
      </c>
      <c r="C37" s="5" t="n">
        <v>45151</v>
      </c>
    </row>
    <row r="38" spans="1:3">
      <c r="A38" s="4" t="s">
        <v>1047</v>
      </c>
      <c r="B38" s="5" t="n">
        <v>267528</v>
      </c>
      <c r="C38" s="5" t="n">
        <v>181901</v>
      </c>
    </row>
    <row r="39" spans="1:3">
      <c r="A39" s="4" t="s">
        <v>1036</v>
      </c>
      <c r="B39" s="5" t="n">
        <v>7127697</v>
      </c>
    </row>
    <row r="40" spans="1:3">
      <c r="A40" s="4" t="s">
        <v>1049</v>
      </c>
    </row>
    <row r="41" spans="1:3">
      <c r="A41" s="3" t="s">
        <v>1030</v>
      </c>
    </row>
    <row r="42" spans="1:3">
      <c r="A42" s="4" t="s">
        <v>1038</v>
      </c>
      <c r="B42" s="5" t="n">
        <v>253974</v>
      </c>
      <c r="C42" s="5" t="n">
        <v>219417</v>
      </c>
    </row>
    <row r="43" spans="1:3">
      <c r="A43" s="4" t="s">
        <v>1039</v>
      </c>
      <c r="B43" s="5" t="n">
        <v>21413</v>
      </c>
      <c r="C43" s="5" t="n">
        <v>37291</v>
      </c>
    </row>
    <row r="44" spans="1:3">
      <c r="A44" s="4" t="s">
        <v>1040</v>
      </c>
      <c r="B44" s="5" t="n">
        <v>-9215</v>
      </c>
      <c r="C44" s="5" t="n">
        <v>-4985</v>
      </c>
    </row>
    <row r="45" spans="1:3">
      <c r="A45" s="4" t="s">
        <v>1041</v>
      </c>
      <c r="B45" s="5" t="n">
        <v>266172</v>
      </c>
      <c r="C45" s="5" t="n">
        <v>251723</v>
      </c>
    </row>
    <row r="46" spans="1:3">
      <c r="A46" s="4" t="s">
        <v>1042</v>
      </c>
      <c r="B46" s="5" t="n">
        <v>-110368</v>
      </c>
      <c r="C46" s="5" t="n">
        <v>-107587</v>
      </c>
    </row>
    <row r="47" spans="1:3">
      <c r="A47" s="4" t="s">
        <v>1043</v>
      </c>
      <c r="B47" s="5" t="n">
        <v>-41001</v>
      </c>
      <c r="C47" s="5" t="n">
        <v>-34201</v>
      </c>
    </row>
    <row r="48" spans="1:3">
      <c r="A48" s="4" t="s">
        <v>1044</v>
      </c>
      <c r="B48" s="5" t="n">
        <v>114803</v>
      </c>
      <c r="C48" s="5" t="n">
        <v>109935</v>
      </c>
    </row>
    <row r="49" spans="1:3">
      <c r="A49" s="4" t="s">
        <v>1034</v>
      </c>
      <c r="B49" s="5" t="n">
        <v>112076</v>
      </c>
      <c r="C49" s="5" t="n">
        <v>156599</v>
      </c>
    </row>
    <row r="50" spans="1:3">
      <c r="A50" s="4" t="s">
        <v>1035</v>
      </c>
      <c r="B50" s="5" t="n">
        <v>-54643</v>
      </c>
      <c r="C50" s="5" t="n">
        <v>-50556</v>
      </c>
    </row>
    <row r="51" spans="1:3">
      <c r="A51" s="4" t="s">
        <v>1045</v>
      </c>
      <c r="B51" s="5" t="n">
        <v>10347</v>
      </c>
      <c r="C51" s="5" t="n">
        <v>25139</v>
      </c>
    </row>
    <row r="52" spans="1:3">
      <c r="A52" s="4" t="s">
        <v>1046</v>
      </c>
      <c r="B52" s="5" t="n">
        <v>67780</v>
      </c>
      <c r="C52" s="5" t="n">
        <v>131182</v>
      </c>
    </row>
    <row r="53" spans="1:3">
      <c r="A53" s="4" t="s">
        <v>1047</v>
      </c>
      <c r="B53" s="5" t="n">
        <v>182583</v>
      </c>
      <c r="C53" s="5" t="n">
        <v>241117</v>
      </c>
    </row>
    <row r="54" spans="1:3">
      <c r="A54" s="4" t="s">
        <v>1036</v>
      </c>
      <c r="B54" s="5" t="n">
        <v>7081277</v>
      </c>
    </row>
    <row r="55" spans="1:3">
      <c r="A55" s="4" t="s">
        <v>1050</v>
      </c>
    </row>
    <row r="56" spans="1:3">
      <c r="A56" s="3" t="s">
        <v>1030</v>
      </c>
    </row>
    <row r="57" spans="1:3">
      <c r="A57" s="4" t="s">
        <v>1038</v>
      </c>
      <c r="B57" s="5" t="n">
        <v>139656</v>
      </c>
      <c r="C57" s="5" t="n">
        <v>137328</v>
      </c>
    </row>
    <row r="58" spans="1:3">
      <c r="A58" s="4" t="s">
        <v>1039</v>
      </c>
      <c r="B58" s="5" t="n">
        <v>758</v>
      </c>
      <c r="C58" s="5" t="n">
        <v>318</v>
      </c>
    </row>
    <row r="59" spans="1:3">
      <c r="A59" s="4" t="s">
        <v>1040</v>
      </c>
      <c r="B59" s="5" t="n">
        <v>-42</v>
      </c>
      <c r="C59" s="5" t="n">
        <v>0</v>
      </c>
    </row>
    <row r="60" spans="1:3">
      <c r="A60" s="4" t="s">
        <v>1041</v>
      </c>
      <c r="B60" s="5" t="n">
        <v>140372</v>
      </c>
      <c r="C60" s="5" t="n">
        <v>137646</v>
      </c>
    </row>
    <row r="61" spans="1:3">
      <c r="A61" s="4" t="s">
        <v>1042</v>
      </c>
      <c r="B61" s="5" t="n">
        <v>-46191</v>
      </c>
      <c r="C61" s="5" t="n">
        <v>-42954</v>
      </c>
    </row>
    <row r="62" spans="1:3">
      <c r="A62" s="4" t="s">
        <v>1043</v>
      </c>
      <c r="B62" s="5" t="n">
        <v>-18667</v>
      </c>
      <c r="C62" s="5" t="n">
        <v>-17885</v>
      </c>
    </row>
    <row r="63" spans="1:3">
      <c r="A63" s="4" t="s">
        <v>1044</v>
      </c>
      <c r="B63" s="5" t="n">
        <v>75514</v>
      </c>
      <c r="C63" s="5" t="n">
        <v>76807</v>
      </c>
    </row>
    <row r="64" spans="1:3">
      <c r="A64" s="4" t="s">
        <v>1034</v>
      </c>
      <c r="B64" s="5" t="n">
        <v>1767</v>
      </c>
      <c r="C64" s="5" t="n">
        <v>4091</v>
      </c>
    </row>
    <row r="65" spans="1:3">
      <c r="A65" s="4" t="s">
        <v>1035</v>
      </c>
      <c r="B65" s="5" t="n">
        <v>-945</v>
      </c>
      <c r="C65" s="5" t="n">
        <v>-1413</v>
      </c>
    </row>
    <row r="66" spans="1:3">
      <c r="A66" s="4" t="s">
        <v>1045</v>
      </c>
      <c r="B66" s="5" t="n">
        <v>-609</v>
      </c>
      <c r="C66" s="5" t="n">
        <v>-283</v>
      </c>
    </row>
    <row r="67" spans="1:3">
      <c r="A67" s="4" t="s">
        <v>1046</v>
      </c>
      <c r="B67" s="5" t="n">
        <v>213</v>
      </c>
      <c r="C67" s="5" t="n">
        <v>2395</v>
      </c>
    </row>
    <row r="68" spans="1:3">
      <c r="A68" s="4" t="s">
        <v>1047</v>
      </c>
      <c r="B68" s="5" t="n">
        <v>75727</v>
      </c>
      <c r="C68" s="5" t="n">
        <v>79202</v>
      </c>
    </row>
    <row r="69" spans="1:3">
      <c r="A69" s="4" t="s">
        <v>1036</v>
      </c>
      <c r="B69" s="5" t="n">
        <v>2144237</v>
      </c>
    </row>
    <row r="70" spans="1:3">
      <c r="A70" s="4" t="s">
        <v>1051</v>
      </c>
    </row>
    <row r="71" spans="1:3">
      <c r="A71" s="3" t="s">
        <v>1030</v>
      </c>
    </row>
    <row r="72" spans="1:3">
      <c r="A72" s="4" t="s">
        <v>1038</v>
      </c>
      <c r="B72" s="5" t="n">
        <v>145328</v>
      </c>
      <c r="C72" s="5" t="n">
        <v>140528</v>
      </c>
    </row>
    <row r="73" spans="1:3">
      <c r="A73" s="4" t="s">
        <v>1039</v>
      </c>
      <c r="B73" s="5" t="n">
        <v>5470</v>
      </c>
      <c r="C73" s="5" t="n">
        <v>3630</v>
      </c>
    </row>
    <row r="74" spans="1:3">
      <c r="A74" s="4" t="s">
        <v>1040</v>
      </c>
      <c r="B74" s="5" t="n">
        <v>-2896</v>
      </c>
      <c r="C74" s="5" t="n">
        <v>-3341</v>
      </c>
    </row>
    <row r="75" spans="1:3">
      <c r="A75" s="4" t="s">
        <v>1041</v>
      </c>
      <c r="B75" s="5" t="n">
        <v>147902</v>
      </c>
      <c r="C75" s="5" t="n">
        <v>140817</v>
      </c>
    </row>
    <row r="76" spans="1:3">
      <c r="A76" s="4" t="s">
        <v>1033</v>
      </c>
      <c r="B76" s="5" t="n">
        <v>7915</v>
      </c>
      <c r="C76" s="5" t="n">
        <v>1103</v>
      </c>
    </row>
    <row r="77" spans="1:3">
      <c r="A77" s="4" t="s">
        <v>1042</v>
      </c>
      <c r="B77" s="5" t="n">
        <v>-69409</v>
      </c>
      <c r="C77" s="5" t="n">
        <v>-58674</v>
      </c>
    </row>
    <row r="78" spans="1:3">
      <c r="A78" s="4" t="s">
        <v>1043</v>
      </c>
      <c r="B78" s="5" t="n">
        <v>-38741</v>
      </c>
      <c r="C78" s="5" t="n">
        <v>-32239</v>
      </c>
    </row>
    <row r="79" spans="1:3">
      <c r="A79" s="4" t="s">
        <v>1044</v>
      </c>
      <c r="B79" s="5" t="n">
        <v>47667</v>
      </c>
      <c r="C79" s="5" t="n">
        <v>51007</v>
      </c>
    </row>
    <row r="80" spans="1:3">
      <c r="A80" s="4" t="s">
        <v>1034</v>
      </c>
      <c r="B80" s="5" t="n">
        <v>9670</v>
      </c>
      <c r="C80" s="5" t="n">
        <v>8897</v>
      </c>
    </row>
    <row r="81" spans="1:3">
      <c r="A81" s="4" t="s">
        <v>1035</v>
      </c>
      <c r="B81" s="5" t="n">
        <v>-2322</v>
      </c>
      <c r="C81" s="5" t="n">
        <v>-3371</v>
      </c>
    </row>
    <row r="82" spans="1:3">
      <c r="A82" s="4" t="s">
        <v>1045</v>
      </c>
      <c r="B82" s="5" t="n">
        <v>3252</v>
      </c>
      <c r="C82" s="5" t="n">
        <v>3183</v>
      </c>
    </row>
    <row r="83" spans="1:3">
      <c r="A83" s="4" t="s">
        <v>1046</v>
      </c>
      <c r="B83" s="5" t="n">
        <v>10600</v>
      </c>
      <c r="C83" s="5" t="n">
        <v>8709</v>
      </c>
    </row>
    <row r="84" spans="1:3">
      <c r="A84" s="4" t="s">
        <v>1047</v>
      </c>
      <c r="B84" s="5" t="n">
        <v>58267</v>
      </c>
      <c r="C84" s="6" t="n">
        <v>59716</v>
      </c>
    </row>
    <row r="85" spans="1:3">
      <c r="A85" s="4" t="s">
        <v>1036</v>
      </c>
      <c r="B85" s="6" t="n">
        <v>314216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52</v>
      </c>
      <c r="C1" s="2" t="s">
        <v>1</v>
      </c>
    </row>
    <row r="2" spans="1:5">
      <c r="C2" s="2" t="s">
        <v>2</v>
      </c>
      <c r="D2" s="2" t="s">
        <v>115</v>
      </c>
      <c r="E2" s="2" t="s">
        <v>61</v>
      </c>
    </row>
    <row r="3" spans="1:5">
      <c r="A3" s="3" t="s">
        <v>1030</v>
      </c>
    </row>
    <row r="4" spans="1:5">
      <c r="A4" s="4" t="s">
        <v>123</v>
      </c>
      <c r="C4" s="6" t="n">
        <v>-3075964</v>
      </c>
      <c r="D4" s="6" t="n">
        <v>2024871</v>
      </c>
    </row>
    <row r="5" spans="1:5">
      <c r="A5" s="4" t="s">
        <v>1053</v>
      </c>
      <c r="C5" s="5" t="n">
        <v>-959365</v>
      </c>
      <c r="D5" s="5" t="n">
        <v>169044</v>
      </c>
    </row>
    <row r="6" spans="1:5">
      <c r="A6" s="4" t="s">
        <v>132</v>
      </c>
      <c r="C6" s="5" t="n">
        <v>-638075</v>
      </c>
      <c r="D6" s="5" t="n">
        <v>1041164</v>
      </c>
    </row>
    <row r="7" spans="1:5">
      <c r="A7" s="4" t="s">
        <v>1054</v>
      </c>
      <c r="C7" s="5" t="n">
        <v>-327969</v>
      </c>
      <c r="D7" s="5" t="n">
        <v>130325</v>
      </c>
    </row>
    <row r="8" spans="1:5">
      <c r="A8" s="4" t="s">
        <v>1055</v>
      </c>
      <c r="C8" s="5" t="n">
        <v>-2765858</v>
      </c>
      <c r="D8" s="5" t="n">
        <v>1114032</v>
      </c>
    </row>
    <row r="9" spans="1:5">
      <c r="A9" s="4" t="s">
        <v>73</v>
      </c>
      <c r="C9" s="5" t="n">
        <v>26946494</v>
      </c>
      <c r="E9" s="6" t="n">
        <v>32585506</v>
      </c>
    </row>
    <row r="10" spans="1:5">
      <c r="A10" s="4" t="s">
        <v>73</v>
      </c>
      <c r="C10" s="5" t="n">
        <v>19495373</v>
      </c>
    </row>
    <row r="11" spans="1:5">
      <c r="A11" s="4" t="s">
        <v>1053</v>
      </c>
      <c r="C11" s="5" t="n">
        <v>-959365</v>
      </c>
      <c r="D11" s="5" t="n">
        <v>169044</v>
      </c>
    </row>
    <row r="12" spans="1:5">
      <c r="A12" s="4" t="s">
        <v>1037</v>
      </c>
    </row>
    <row r="13" spans="1:5">
      <c r="A13" s="3" t="s">
        <v>1030</v>
      </c>
    </row>
    <row r="14" spans="1:5">
      <c r="A14" s="4" t="s">
        <v>123</v>
      </c>
      <c r="B14" s="4" t="s">
        <v>164</v>
      </c>
      <c r="C14" s="5" t="n">
        <v>1140556</v>
      </c>
      <c r="D14" s="5" t="n">
        <v>1094518</v>
      </c>
    </row>
    <row r="15" spans="1:5">
      <c r="A15" s="4" t="s">
        <v>132</v>
      </c>
      <c r="B15" s="4" t="s">
        <v>1056</v>
      </c>
      <c r="C15" s="5" t="n">
        <v>556451</v>
      </c>
      <c r="D15" s="5" t="n">
        <v>532582</v>
      </c>
    </row>
    <row r="16" spans="1:5">
      <c r="A16" s="4" t="s">
        <v>1047</v>
      </c>
      <c r="C16" s="5" t="n">
        <v>584105</v>
      </c>
      <c r="D16" s="5" t="n">
        <v>561936</v>
      </c>
    </row>
    <row r="17" spans="1:5">
      <c r="A17" s="4" t="s">
        <v>73</v>
      </c>
      <c r="C17" s="5" t="n">
        <v>19495373</v>
      </c>
    </row>
    <row r="18" spans="1:5">
      <c r="A18" s="4" t="s">
        <v>1057</v>
      </c>
    </row>
    <row r="19" spans="1:5">
      <c r="A19" s="3" t="s">
        <v>1030</v>
      </c>
    </row>
    <row r="20" spans="1:5">
      <c r="A20" s="4" t="s">
        <v>1058</v>
      </c>
      <c r="B20" s="4" t="s">
        <v>1059</v>
      </c>
      <c r="C20" s="5" t="n">
        <v>3453446</v>
      </c>
      <c r="D20" s="5" t="n">
        <v>-664333</v>
      </c>
    </row>
    <row r="21" spans="1:5">
      <c r="A21" s="4" t="s">
        <v>1053</v>
      </c>
      <c r="B21" s="4" t="s">
        <v>1060</v>
      </c>
      <c r="C21" s="5" t="n">
        <v>616610</v>
      </c>
      <c r="D21" s="5" t="n">
        <v>-139925</v>
      </c>
    </row>
    <row r="22" spans="1:5">
      <c r="A22" s="4" t="s">
        <v>1061</v>
      </c>
      <c r="B22" s="4" t="s">
        <v>1062</v>
      </c>
      <c r="C22" s="5" t="n">
        <v>-37599</v>
      </c>
      <c r="D22" s="5" t="n">
        <v>-46699</v>
      </c>
    </row>
    <row r="23" spans="1:5">
      <c r="A23" s="4" t="s">
        <v>1063</v>
      </c>
      <c r="B23" s="4" t="s">
        <v>1064</v>
      </c>
      <c r="C23" s="5" t="n">
        <v>-138151</v>
      </c>
      <c r="D23" s="5" t="n">
        <v>-13189</v>
      </c>
    </row>
    <row r="24" spans="1:5">
      <c r="A24" s="4" t="s">
        <v>1065</v>
      </c>
      <c r="B24" s="4" t="s">
        <v>1066</v>
      </c>
      <c r="C24" s="5" t="n">
        <v>321118</v>
      </c>
      <c r="D24" s="5" t="n">
        <v>-69849</v>
      </c>
    </row>
    <row r="25" spans="1:5">
      <c r="A25" s="4" t="s">
        <v>203</v>
      </c>
      <c r="B25" s="4" t="s">
        <v>1067</v>
      </c>
      <c r="C25" s="5" t="n">
        <v>387</v>
      </c>
      <c r="D25" s="5" t="n">
        <v>387</v>
      </c>
    </row>
    <row r="26" spans="1:5">
      <c r="A26" s="4" t="s">
        <v>1068</v>
      </c>
      <c r="B26" s="4" t="s">
        <v>1069</v>
      </c>
      <c r="C26" s="5" t="n">
        <v>-830</v>
      </c>
      <c r="D26" s="5" t="n">
        <v>1468</v>
      </c>
    </row>
    <row r="27" spans="1:5">
      <c r="A27" s="4" t="s">
        <v>1070</v>
      </c>
      <c r="B27" s="4" t="s">
        <v>1071</v>
      </c>
      <c r="C27" s="5" t="n">
        <v>1397378</v>
      </c>
      <c r="D27" s="5" t="n">
        <v>-287015</v>
      </c>
    </row>
    <row r="28" spans="1:5">
      <c r="A28" s="4" t="s">
        <v>1072</v>
      </c>
      <c r="B28" s="4" t="s">
        <v>1073</v>
      </c>
      <c r="C28" s="5" t="n">
        <v>-87472</v>
      </c>
      <c r="D28" s="5" t="n">
        <v>-66776</v>
      </c>
    </row>
    <row r="29" spans="1:5">
      <c r="A29" s="4" t="s">
        <v>1074</v>
      </c>
      <c r="B29" s="4" t="s">
        <v>1075</v>
      </c>
      <c r="C29" s="5" t="n">
        <v>-41540</v>
      </c>
      <c r="D29" s="5" t="n">
        <v>-41638</v>
      </c>
    </row>
    <row r="30" spans="1:5">
      <c r="A30" s="4" t="s">
        <v>1065</v>
      </c>
      <c r="B30" s="4" t="s">
        <v>1066</v>
      </c>
      <c r="C30" s="5" t="n">
        <v>-11459</v>
      </c>
      <c r="D30" s="5" t="n">
        <v>-10861</v>
      </c>
    </row>
    <row r="31" spans="1:5">
      <c r="A31" s="4" t="s">
        <v>203</v>
      </c>
      <c r="B31" s="4" t="s">
        <v>1067</v>
      </c>
      <c r="C31" s="5" t="n">
        <v>-16096</v>
      </c>
      <c r="D31" s="5" t="n">
        <v>-16096</v>
      </c>
    </row>
    <row r="32" spans="1:5">
      <c r="A32" s="4" t="s">
        <v>1068</v>
      </c>
      <c r="B32" s="4" t="s">
        <v>1069</v>
      </c>
      <c r="C32" s="5" t="n">
        <v>-47824</v>
      </c>
      <c r="D32" s="5" t="n">
        <v>-87983</v>
      </c>
    </row>
    <row r="33" spans="1:5">
      <c r="A33" s="4" t="s">
        <v>1058</v>
      </c>
      <c r="B33" s="4" t="s">
        <v>1059</v>
      </c>
      <c r="C33" s="5" t="n">
        <v>3453446</v>
      </c>
      <c r="D33" s="5" t="n">
        <v>-664333</v>
      </c>
    </row>
    <row r="34" spans="1:5">
      <c r="A34" s="4" t="s">
        <v>1053</v>
      </c>
      <c r="B34" s="4" t="s">
        <v>1060</v>
      </c>
      <c r="C34" s="5" t="n">
        <v>616610</v>
      </c>
      <c r="D34" s="5" t="n">
        <v>-139925</v>
      </c>
    </row>
    <row r="35" spans="1:5">
      <c r="A35" s="4" t="s">
        <v>1061</v>
      </c>
      <c r="B35" s="4" t="s">
        <v>1062</v>
      </c>
      <c r="C35" s="5" t="n">
        <v>-37599</v>
      </c>
      <c r="D35" s="5" t="n">
        <v>-46699</v>
      </c>
    </row>
    <row r="36" spans="1:5">
      <c r="A36" s="4" t="s">
        <v>1063</v>
      </c>
      <c r="B36" s="4" t="s">
        <v>1064</v>
      </c>
      <c r="C36" s="5" t="n">
        <v>-138151</v>
      </c>
      <c r="D36" s="5" t="n">
        <v>-13189</v>
      </c>
    </row>
    <row r="37" spans="1:5">
      <c r="A37" s="4" t="s">
        <v>1076</v>
      </c>
      <c r="B37" s="4" t="s">
        <v>1071</v>
      </c>
      <c r="C37" s="5" t="n">
        <v>-1397378</v>
      </c>
      <c r="D37" s="5" t="n">
        <v>287015</v>
      </c>
    </row>
    <row r="38" spans="1:5">
      <c r="A38" s="4" t="s">
        <v>1077</v>
      </c>
      <c r="B38" s="4" t="s">
        <v>1073</v>
      </c>
      <c r="C38" s="5" t="n">
        <v>87472</v>
      </c>
      <c r="D38" s="5" t="n">
        <v>66776</v>
      </c>
    </row>
    <row r="39" spans="1:5">
      <c r="A39" s="4" t="s">
        <v>1078</v>
      </c>
      <c r="B39" s="4" t="s">
        <v>1075</v>
      </c>
      <c r="C39" s="5" t="n">
        <v>41540</v>
      </c>
      <c r="D39" s="5" t="n">
        <v>41638</v>
      </c>
    </row>
    <row r="40" spans="1:5">
      <c r="A40" s="4" t="s">
        <v>203</v>
      </c>
      <c r="B40" s="4" t="s">
        <v>1067</v>
      </c>
      <c r="C40" s="5" t="n">
        <v>16483</v>
      </c>
      <c r="D40" s="5" t="n">
        <v>16483</v>
      </c>
    </row>
    <row r="41" spans="1:5">
      <c r="A41" s="4" t="s">
        <v>1068</v>
      </c>
      <c r="B41" s="4" t="s">
        <v>1069</v>
      </c>
      <c r="C41" s="5" t="n">
        <v>46994</v>
      </c>
      <c r="D41" s="5" t="n">
        <v>89451</v>
      </c>
    </row>
    <row r="42" spans="1:5">
      <c r="A42" s="4" t="s">
        <v>1079</v>
      </c>
    </row>
    <row r="43" spans="1:5">
      <c r="A43" s="3" t="s">
        <v>1030</v>
      </c>
    </row>
    <row r="44" spans="1:5">
      <c r="A44" s="4" t="s">
        <v>1080</v>
      </c>
      <c r="C44" s="5" t="n">
        <v>1539</v>
      </c>
      <c r="D44" s="5" t="n">
        <v>1787</v>
      </c>
    </row>
    <row r="45" spans="1:5">
      <c r="A45" s="4" t="s">
        <v>1080</v>
      </c>
      <c r="C45" s="5" t="n">
        <v>1539</v>
      </c>
      <c r="D45" s="5" t="n">
        <v>1787</v>
      </c>
    </row>
    <row r="46" spans="1:5">
      <c r="A46" s="4" t="s">
        <v>1065</v>
      </c>
    </row>
    <row r="47" spans="1:5">
      <c r="A47" s="3" t="s">
        <v>1030</v>
      </c>
    </row>
    <row r="48" spans="1:5">
      <c r="A48" s="4" t="s">
        <v>1065</v>
      </c>
      <c r="B48" s="4" t="s">
        <v>1066</v>
      </c>
      <c r="C48" s="5" t="n">
        <v>327969</v>
      </c>
      <c r="D48" s="5" t="n">
        <v>-130325</v>
      </c>
    </row>
    <row r="49" spans="1:5">
      <c r="A49" s="4" t="s">
        <v>73</v>
      </c>
      <c r="B49" s="4" t="s">
        <v>1066</v>
      </c>
      <c r="C49" s="5" t="n">
        <v>-7451121</v>
      </c>
    </row>
    <row r="50" spans="1:5">
      <c r="A50" s="4" t="s">
        <v>1065</v>
      </c>
      <c r="B50" s="4" t="s">
        <v>1066</v>
      </c>
      <c r="C50" s="6" t="n">
        <v>660546</v>
      </c>
      <c r="D50" s="6" t="n">
        <v>-189313</v>
      </c>
    </row>
    <row r="51" spans="1:5"/>
    <row r="52" spans="1:5">
      <c r="A52" s="4" t="s">
        <v>164</v>
      </c>
      <c r="B52" s="4" t="s">
        <v>1081</v>
      </c>
    </row>
    <row r="53" spans="1:5">
      <c r="A53" s="4" t="s">
        <v>1056</v>
      </c>
      <c r="B53" s="4" t="s">
        <v>1082</v>
      </c>
    </row>
    <row r="54" spans="1:5">
      <c r="A54" s="4" t="s">
        <v>1059</v>
      </c>
      <c r="B54" s="4" t="s">
        <v>1083</v>
      </c>
    </row>
    <row r="55" spans="1:5">
      <c r="A55" s="4" t="s">
        <v>1060</v>
      </c>
      <c r="B55" s="4" t="s">
        <v>1084</v>
      </c>
    </row>
    <row r="56" spans="1:5">
      <c r="A56" s="4" t="s">
        <v>1062</v>
      </c>
      <c r="B56" s="4" t="s">
        <v>1085</v>
      </c>
    </row>
    <row r="57" spans="1:5">
      <c r="A57" s="4" t="s">
        <v>1064</v>
      </c>
      <c r="B57" s="4" t="s">
        <v>1086</v>
      </c>
    </row>
    <row r="58" spans="1:5">
      <c r="A58" s="4" t="s">
        <v>1066</v>
      </c>
      <c r="B58" s="4" t="s">
        <v>1087</v>
      </c>
    </row>
    <row r="59" spans="1:5">
      <c r="A59" s="4" t="s">
        <v>1067</v>
      </c>
      <c r="B59" s="4" t="s">
        <v>1088</v>
      </c>
    </row>
    <row r="60" spans="1:5">
      <c r="A60" s="4" t="s">
        <v>1069</v>
      </c>
      <c r="B60" s="4" t="s">
        <v>1089</v>
      </c>
    </row>
    <row r="61" spans="1:5">
      <c r="A61" s="4" t="s">
        <v>1071</v>
      </c>
      <c r="B61" s="4" t="s">
        <v>1090</v>
      </c>
    </row>
    <row r="62" spans="1:5">
      <c r="A62" s="4" t="s">
        <v>1073</v>
      </c>
      <c r="B62" s="4" t="s">
        <v>1091</v>
      </c>
    </row>
    <row r="63" spans="1:5">
      <c r="A63" s="4" t="s">
        <v>1075</v>
      </c>
      <c r="B63" s="4" t="s">
        <v>1092</v>
      </c>
    </row>
  </sheetData>
  <mergeCells count="15">
    <mergeCell ref="A1:B2"/>
    <mergeCell ref="C1:D1"/>
    <mergeCell ref="A51:D51"/>
    <mergeCell ref="B52:D52"/>
    <mergeCell ref="B53:D53"/>
    <mergeCell ref="B54:D54"/>
    <mergeCell ref="B55:D55"/>
    <mergeCell ref="B56:D56"/>
    <mergeCell ref="B57:D57"/>
    <mergeCell ref="B58:D58"/>
    <mergeCell ref="B59:D59"/>
    <mergeCell ref="B60:D60"/>
    <mergeCell ref="B61:D61"/>
    <mergeCell ref="B62:D62"/>
    <mergeCell ref="B63:D6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3</v>
      </c>
      <c r="C1" s="2" t="s">
        <v>1</v>
      </c>
    </row>
    <row r="2" spans="1:4">
      <c r="C2" s="2" t="s">
        <v>2</v>
      </c>
      <c r="D2" s="2" t="s">
        <v>115</v>
      </c>
    </row>
    <row r="3" spans="1:4">
      <c r="A3" s="3" t="s">
        <v>1030</v>
      </c>
    </row>
    <row r="4" spans="1:4">
      <c r="A4" s="4" t="s">
        <v>1033</v>
      </c>
      <c r="C4" s="6" t="n">
        <v>12466</v>
      </c>
      <c r="D4" s="6" t="n">
        <v>7779</v>
      </c>
    </row>
    <row r="5" spans="1:4">
      <c r="A5" s="4" t="s">
        <v>1094</v>
      </c>
      <c r="C5" s="5" t="n">
        <v>179691</v>
      </c>
      <c r="D5" s="5" t="n">
        <v>254507</v>
      </c>
    </row>
    <row r="6" spans="1:4">
      <c r="A6" s="4" t="s">
        <v>1095</v>
      </c>
      <c r="C6" s="5" t="n">
        <v>-78945</v>
      </c>
      <c r="D6" s="5" t="n">
        <v>-91801</v>
      </c>
    </row>
    <row r="7" spans="1:4">
      <c r="A7" s="4" t="s">
        <v>1096</v>
      </c>
      <c r="C7" s="5" t="n">
        <v>138180</v>
      </c>
      <c r="D7" s="5" t="n">
        <v>10250</v>
      </c>
    </row>
    <row r="8" spans="1:4">
      <c r="A8" s="4" t="s">
        <v>1097</v>
      </c>
    </row>
    <row r="9" spans="1:4">
      <c r="A9" s="3" t="s">
        <v>1030</v>
      </c>
    </row>
    <row r="10" spans="1:4">
      <c r="A10" s="4" t="s">
        <v>1098</v>
      </c>
      <c r="C10" s="5" t="n">
        <v>136900</v>
      </c>
      <c r="D10" s="5" t="n">
        <v>12600</v>
      </c>
    </row>
    <row r="11" spans="1:4">
      <c r="A11" s="4" t="s">
        <v>1037</v>
      </c>
    </row>
    <row r="12" spans="1:4">
      <c r="A12" s="3" t="s">
        <v>1030</v>
      </c>
    </row>
    <row r="13" spans="1:4">
      <c r="A13" s="4" t="s">
        <v>1099</v>
      </c>
      <c r="C13" s="5" t="n">
        <v>940567</v>
      </c>
      <c r="D13" s="5" t="n">
        <v>814062</v>
      </c>
    </row>
    <row r="14" spans="1:4">
      <c r="A14" s="4" t="s">
        <v>1033</v>
      </c>
      <c r="C14" s="5" t="n">
        <v>12466</v>
      </c>
      <c r="D14" s="5" t="n">
        <v>7779</v>
      </c>
    </row>
    <row r="15" spans="1:4">
      <c r="A15" s="4" t="s">
        <v>1094</v>
      </c>
      <c r="C15" s="5" t="n">
        <v>167233</v>
      </c>
      <c r="D15" s="5" t="n">
        <v>246769</v>
      </c>
    </row>
    <row r="16" spans="1:4">
      <c r="A16" s="4" t="s">
        <v>1100</v>
      </c>
      <c r="C16" s="5" t="n">
        <v>20290</v>
      </c>
      <c r="D16" s="5" t="n">
        <v>25908</v>
      </c>
    </row>
    <row r="17" spans="1:4">
      <c r="A17" s="4" t="s">
        <v>123</v>
      </c>
      <c r="B17" s="4" t="s">
        <v>164</v>
      </c>
      <c r="C17" s="5" t="n">
        <v>1140556</v>
      </c>
      <c r="D17" s="5" t="n">
        <v>1094518</v>
      </c>
    </row>
    <row r="18" spans="1:4">
      <c r="A18" s="4" t="s">
        <v>1101</v>
      </c>
      <c r="C18" s="5" t="n">
        <v>346264</v>
      </c>
      <c r="D18" s="5" t="n">
        <v>324031</v>
      </c>
    </row>
    <row r="19" spans="1:4">
      <c r="A19" s="4" t="s">
        <v>1095</v>
      </c>
      <c r="C19" s="5" t="n">
        <v>71302</v>
      </c>
      <c r="D19" s="5" t="n">
        <v>85240</v>
      </c>
    </row>
    <row r="20" spans="1:4">
      <c r="A20" s="4" t="s">
        <v>1102</v>
      </c>
      <c r="C20" s="5" t="n">
        <v>138885</v>
      </c>
      <c r="D20" s="5" t="n">
        <v>123311</v>
      </c>
    </row>
    <row r="21" spans="1:4">
      <c r="A21" s="4" t="s">
        <v>132</v>
      </c>
      <c r="B21" s="4" t="s">
        <v>1056</v>
      </c>
      <c r="C21" s="6" t="n">
        <v>556451</v>
      </c>
      <c r="D21" s="6" t="n">
        <v>532582</v>
      </c>
    </row>
    <row r="22" spans="1:4"/>
    <row r="23" spans="1:4">
      <c r="A23" s="4" t="s">
        <v>164</v>
      </c>
      <c r="B23" s="4" t="s">
        <v>1081</v>
      </c>
    </row>
    <row r="24" spans="1:4">
      <c r="A24" s="4" t="s">
        <v>1056</v>
      </c>
      <c r="B24" s="4" t="s">
        <v>1082</v>
      </c>
    </row>
  </sheetData>
  <mergeCells count="5">
    <mergeCell ref="A1:B2"/>
    <mergeCell ref="C1:D1"/>
    <mergeCell ref="A22:C22"/>
    <mergeCell ref="B23:C23"/>
    <mergeCell ref="B24:C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3</v>
      </c>
      <c r="C1" s="2" t="s">
        <v>1</v>
      </c>
    </row>
    <row r="2" spans="1:4">
      <c r="C2" s="2" t="s">
        <v>2</v>
      </c>
      <c r="D2" s="2" t="s">
        <v>115</v>
      </c>
    </row>
    <row r="3" spans="1:4">
      <c r="A3" s="3" t="s">
        <v>1030</v>
      </c>
    </row>
    <row r="4" spans="1:4">
      <c r="A4" s="4" t="s">
        <v>1104</v>
      </c>
      <c r="C4" s="6" t="n">
        <v>167530</v>
      </c>
      <c r="D4" s="6" t="n">
        <v>242375</v>
      </c>
    </row>
    <row r="5" spans="1:4">
      <c r="A5" s="4" t="s">
        <v>1034</v>
      </c>
      <c r="C5" s="5" t="n">
        <v>12466</v>
      </c>
      <c r="D5" s="5" t="n">
        <v>7779</v>
      </c>
    </row>
    <row r="6" spans="1:4">
      <c r="A6" s="4" t="s">
        <v>125</v>
      </c>
      <c r="C6" s="5" t="n">
        <v>476543</v>
      </c>
      <c r="D6" s="5" t="n">
        <v>471397</v>
      </c>
    </row>
    <row r="7" spans="1:4">
      <c r="A7" s="4" t="s">
        <v>126</v>
      </c>
      <c r="C7" s="5" t="n">
        <v>6522</v>
      </c>
      <c r="D7" s="5" t="n">
        <v>5406</v>
      </c>
    </row>
    <row r="8" spans="1:4">
      <c r="A8" s="4" t="s">
        <v>1105</v>
      </c>
      <c r="C8" s="5" t="n">
        <v>72423</v>
      </c>
      <c r="D8" s="5" t="n">
        <v>86395</v>
      </c>
    </row>
    <row r="9" spans="1:4">
      <c r="A9" s="4" t="s">
        <v>1034</v>
      </c>
      <c r="C9" s="5" t="n">
        <v>179691</v>
      </c>
      <c r="D9" s="5" t="n">
        <v>254507</v>
      </c>
    </row>
    <row r="10" spans="1:4">
      <c r="A10" s="4" t="s">
        <v>128</v>
      </c>
      <c r="C10" s="5" t="n">
        <v>555488</v>
      </c>
      <c r="D10" s="5" t="n">
        <v>563198</v>
      </c>
    </row>
    <row r="11" spans="1:4">
      <c r="A11" s="4" t="s">
        <v>129</v>
      </c>
      <c r="C11" s="5" t="n">
        <v>157566</v>
      </c>
      <c r="D11" s="5" t="n">
        <v>146062</v>
      </c>
    </row>
    <row r="12" spans="1:4">
      <c r="A12" s="4" t="s">
        <v>1104</v>
      </c>
      <c r="C12" s="5" t="n">
        <v>167530</v>
      </c>
      <c r="D12" s="5" t="n">
        <v>242375</v>
      </c>
    </row>
    <row r="13" spans="1:4">
      <c r="A13" s="4" t="s">
        <v>1034</v>
      </c>
      <c r="C13" s="5" t="n">
        <v>179691</v>
      </c>
      <c r="D13" s="5" t="n">
        <v>254507</v>
      </c>
    </row>
    <row r="14" spans="1:4">
      <c r="A14" s="4" t="s">
        <v>1035</v>
      </c>
      <c r="C14" s="5" t="n">
        <v>78945</v>
      </c>
      <c r="D14" s="5" t="n">
        <v>91801</v>
      </c>
    </row>
    <row r="15" spans="1:4">
      <c r="A15" s="4" t="s">
        <v>1106</v>
      </c>
      <c r="C15" s="5" t="n">
        <v>48695</v>
      </c>
      <c r="D15" s="5" t="n">
        <v>73261</v>
      </c>
    </row>
    <row r="16" spans="1:4">
      <c r="A16" s="4" t="s">
        <v>1107</v>
      </c>
      <c r="C16" s="5" t="n">
        <v>-78945</v>
      </c>
      <c r="D16" s="5" t="n">
        <v>-91801</v>
      </c>
    </row>
    <row r="17" spans="1:4">
      <c r="A17" s="4" t="s">
        <v>148</v>
      </c>
    </row>
    <row r="18" spans="1:4">
      <c r="A18" s="3" t="s">
        <v>1030</v>
      </c>
    </row>
    <row r="19" spans="1:4">
      <c r="A19" s="4" t="s">
        <v>149</v>
      </c>
      <c r="C19" s="5" t="n">
        <v>934832</v>
      </c>
      <c r="D19" s="5" t="n">
        <v>809726</v>
      </c>
    </row>
    <row r="20" spans="1:4">
      <c r="A20" s="4" t="s">
        <v>150</v>
      </c>
    </row>
    <row r="21" spans="1:4">
      <c r="A21" s="3" t="s">
        <v>1030</v>
      </c>
    </row>
    <row r="22" spans="1:4">
      <c r="A22" s="4" t="s">
        <v>149</v>
      </c>
      <c r="C22" s="5" t="n">
        <v>12161</v>
      </c>
      <c r="D22" s="5" t="n">
        <v>12132</v>
      </c>
    </row>
    <row r="23" spans="1:4">
      <c r="A23" s="4" t="s">
        <v>1037</v>
      </c>
    </row>
    <row r="24" spans="1:4">
      <c r="A24" s="3" t="s">
        <v>1030</v>
      </c>
    </row>
    <row r="25" spans="1:4">
      <c r="A25" s="4" t="s">
        <v>149</v>
      </c>
      <c r="C25" s="5" t="n">
        <v>940567</v>
      </c>
      <c r="D25" s="5" t="n">
        <v>814062</v>
      </c>
    </row>
    <row r="26" spans="1:4">
      <c r="A26" s="4" t="s">
        <v>1034</v>
      </c>
      <c r="C26" s="5" t="n">
        <v>12466</v>
      </c>
      <c r="D26" s="5" t="n">
        <v>7779</v>
      </c>
    </row>
    <row r="27" spans="1:4">
      <c r="A27" s="4" t="s">
        <v>1034</v>
      </c>
      <c r="C27" s="5" t="n">
        <v>167233</v>
      </c>
      <c r="D27" s="5" t="n">
        <v>246769</v>
      </c>
    </row>
    <row r="28" spans="1:4">
      <c r="A28" s="4" t="s">
        <v>1034</v>
      </c>
      <c r="C28" s="5" t="n">
        <v>-12466</v>
      </c>
      <c r="D28" s="5" t="n">
        <v>-7779</v>
      </c>
    </row>
    <row r="29" spans="1:4">
      <c r="A29" s="4" t="s">
        <v>129</v>
      </c>
      <c r="C29" s="5" t="n">
        <v>138885</v>
      </c>
      <c r="D29" s="5" t="n">
        <v>123311</v>
      </c>
    </row>
    <row r="30" spans="1:4">
      <c r="A30" s="4" t="s">
        <v>1034</v>
      </c>
      <c r="C30" s="5" t="n">
        <v>167233</v>
      </c>
      <c r="D30" s="5" t="n">
        <v>246769</v>
      </c>
    </row>
    <row r="31" spans="1:4">
      <c r="A31" s="4" t="s">
        <v>1108</v>
      </c>
      <c r="C31" s="5" t="n">
        <v>-167233</v>
      </c>
      <c r="D31" s="5" t="n">
        <v>-246769</v>
      </c>
    </row>
    <row r="32" spans="1:4">
      <c r="A32" s="4" t="s">
        <v>1035</v>
      </c>
      <c r="C32" s="5" t="n">
        <v>-71302</v>
      </c>
      <c r="D32" s="5" t="n">
        <v>-85240</v>
      </c>
    </row>
    <row r="33" spans="1:4">
      <c r="A33" s="4" t="s">
        <v>1106</v>
      </c>
      <c r="C33" s="5" t="n">
        <v>20290</v>
      </c>
      <c r="D33" s="5" t="n">
        <v>25908</v>
      </c>
    </row>
    <row r="34" spans="1:4">
      <c r="A34" s="4" t="s">
        <v>1109</v>
      </c>
      <c r="C34" s="5" t="n">
        <v>-85334</v>
      </c>
      <c r="D34" s="5" t="n">
        <v>-63708</v>
      </c>
    </row>
    <row r="35" spans="1:4">
      <c r="A35" s="4" t="s">
        <v>1110</v>
      </c>
      <c r="C35" s="5" t="n">
        <v>-2138</v>
      </c>
      <c r="D35" s="5" t="n">
        <v>-3068</v>
      </c>
    </row>
    <row r="36" spans="1:4">
      <c r="A36" s="4" t="s">
        <v>128</v>
      </c>
      <c r="C36" s="5" t="n">
        <v>346264</v>
      </c>
      <c r="D36" s="5" t="n">
        <v>324031</v>
      </c>
    </row>
    <row r="37" spans="1:4">
      <c r="A37" s="4" t="s">
        <v>1111</v>
      </c>
      <c r="C37" s="5" t="n">
        <v>-5505</v>
      </c>
      <c r="D37" s="5" t="n">
        <v>-3493</v>
      </c>
    </row>
    <row r="38" spans="1:4">
      <c r="A38" s="4" t="s">
        <v>1112</v>
      </c>
      <c r="C38" s="5" t="n">
        <v>-2138</v>
      </c>
      <c r="D38" s="5" t="n">
        <v>-3068</v>
      </c>
    </row>
    <row r="39" spans="1:4">
      <c r="A39" s="4" t="s">
        <v>1107</v>
      </c>
      <c r="C39" s="5" t="n">
        <v>71302</v>
      </c>
      <c r="D39" s="5" t="n">
        <v>85240</v>
      </c>
    </row>
    <row r="40" spans="1:4">
      <c r="A40" s="4" t="s">
        <v>1113</v>
      </c>
    </row>
    <row r="41" spans="1:4">
      <c r="A41" s="3" t="s">
        <v>1030</v>
      </c>
    </row>
    <row r="42" spans="1:4">
      <c r="A42" s="4" t="s">
        <v>149</v>
      </c>
      <c r="C42" s="5" t="n">
        <v>940567</v>
      </c>
      <c r="D42" s="5" t="n">
        <v>814062</v>
      </c>
    </row>
    <row r="43" spans="1:4">
      <c r="A43" s="4" t="s">
        <v>1079</v>
      </c>
    </row>
    <row r="44" spans="1:4">
      <c r="A44" s="3" t="s">
        <v>1030</v>
      </c>
    </row>
    <row r="45" spans="1:4">
      <c r="A45" s="4" t="s">
        <v>1079</v>
      </c>
      <c r="B45" s="4" t="s">
        <v>164</v>
      </c>
      <c r="C45" s="5" t="n">
        <v>8</v>
      </c>
      <c r="D45" s="5" t="n">
        <v>41</v>
      </c>
    </row>
    <row r="46" spans="1:4">
      <c r="A46" s="4" t="s">
        <v>129</v>
      </c>
      <c r="B46" s="4" t="s">
        <v>1056</v>
      </c>
      <c r="C46" s="5" t="n">
        <v>-18681</v>
      </c>
      <c r="D46" s="5" t="n">
        <v>-22751</v>
      </c>
    </row>
    <row r="47" spans="1:4">
      <c r="A47" s="4" t="s">
        <v>1106</v>
      </c>
      <c r="B47" s="4" t="s">
        <v>1059</v>
      </c>
      <c r="C47" s="5" t="n">
        <v>-28405</v>
      </c>
      <c r="D47" s="5" t="n">
        <v>-47353</v>
      </c>
    </row>
    <row r="48" spans="1:4">
      <c r="A48" s="4" t="s">
        <v>1079</v>
      </c>
      <c r="B48" s="4" t="s">
        <v>1060</v>
      </c>
      <c r="C48" s="5" t="n">
        <v>-50450</v>
      </c>
      <c r="D48" s="5" t="n">
        <v>-87151</v>
      </c>
    </row>
    <row r="49" spans="1:4">
      <c r="A49" s="4" t="s">
        <v>1114</v>
      </c>
    </row>
    <row r="50" spans="1:4">
      <c r="A50" s="3" t="s">
        <v>1030</v>
      </c>
    </row>
    <row r="51" spans="1:4">
      <c r="A51" s="4" t="s">
        <v>149</v>
      </c>
      <c r="B51" s="4" t="s">
        <v>1062</v>
      </c>
      <c r="C51" s="6" t="n">
        <v>5735</v>
      </c>
      <c r="D51" s="6" t="n">
        <v>4336</v>
      </c>
    </row>
    <row r="52" spans="1:4"/>
    <row r="53" spans="1:4">
      <c r="A53" s="4" t="s">
        <v>164</v>
      </c>
      <c r="B53" s="4" t="s">
        <v>1115</v>
      </c>
    </row>
    <row r="54" spans="1:4">
      <c r="A54" s="4" t="s">
        <v>1056</v>
      </c>
      <c r="B54" s="4" t="s">
        <v>1116</v>
      </c>
    </row>
    <row r="55" spans="1:4">
      <c r="A55" s="4" t="s">
        <v>1059</v>
      </c>
      <c r="B55" s="4" t="s">
        <v>1117</v>
      </c>
    </row>
    <row r="56" spans="1:4">
      <c r="A56" s="4" t="s">
        <v>1060</v>
      </c>
      <c r="B56" s="4" t="s">
        <v>1118</v>
      </c>
    </row>
    <row r="57" spans="1:4">
      <c r="A57" s="4" t="s">
        <v>1062</v>
      </c>
      <c r="B57" s="4" t="s">
        <v>1119</v>
      </c>
    </row>
  </sheetData>
  <mergeCells count="8">
    <mergeCell ref="A1:B2"/>
    <mergeCell ref="C1:D1"/>
    <mergeCell ref="A52:C52"/>
    <mergeCell ref="B53:C53"/>
    <mergeCell ref="B54:C54"/>
    <mergeCell ref="B55:C55"/>
    <mergeCell ref="B56:C56"/>
    <mergeCell ref="B57:C5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2:15Z</dcterms:created>
  <dcterms:modified xmlns:dcterms="http://purl.org/dc/terms/" xmlns:xsi="http://www.w3.org/2001/XMLSchema-instance" xsi:type="dcterms:W3CDTF">2020-05-08T16:12:15Z</dcterms:modified>
</cp:coreProperties>
</file>